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Cash, Cash Equivalents and Inve" sheetId="12" state="visible" r:id="rId12"/>
    <sheet xmlns:r="http://schemas.openxmlformats.org/officeDocument/2006/relationships" name="Fair Value Measurements" sheetId="13" state="visible" r:id="rId13"/>
    <sheet xmlns:r="http://schemas.openxmlformats.org/officeDocument/2006/relationships" name="Fixed Assets, Net" sheetId="14" state="visible" r:id="rId14"/>
    <sheet xmlns:r="http://schemas.openxmlformats.org/officeDocument/2006/relationships" name="Inventory" sheetId="15" state="visible" r:id="rId15"/>
    <sheet xmlns:r="http://schemas.openxmlformats.org/officeDocument/2006/relationships" name="Accounts Payable, Accrued Expen" sheetId="16" state="visible" r:id="rId16"/>
    <sheet xmlns:r="http://schemas.openxmlformats.org/officeDocument/2006/relationships" name="Current and Long-Term Debt" sheetId="17" state="visible" r:id="rId17"/>
    <sheet xmlns:r="http://schemas.openxmlformats.org/officeDocument/2006/relationships" name="Stockholders' Equity and Prefer" sheetId="18" state="visible" r:id="rId18"/>
    <sheet xmlns:r="http://schemas.openxmlformats.org/officeDocument/2006/relationships" name="Stock Compensation" sheetId="19" state="visible" r:id="rId19"/>
    <sheet xmlns:r="http://schemas.openxmlformats.org/officeDocument/2006/relationships" name="Research and Development Tax Cr"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Cash, Cash Equivalents and In_2" sheetId="29" state="visible" r:id="rId29"/>
    <sheet xmlns:r="http://schemas.openxmlformats.org/officeDocument/2006/relationships" name="Fair Value Measurements (Tables" sheetId="30" state="visible" r:id="rId30"/>
    <sheet xmlns:r="http://schemas.openxmlformats.org/officeDocument/2006/relationships" name="Fixed Assets, Net (Tables)" sheetId="31" state="visible" r:id="rId31"/>
    <sheet xmlns:r="http://schemas.openxmlformats.org/officeDocument/2006/relationships" name="Inventory (Tables)" sheetId="32" state="visible" r:id="rId32"/>
    <sheet xmlns:r="http://schemas.openxmlformats.org/officeDocument/2006/relationships" name="Accounts Payable, Accrued Exp_2" sheetId="33" state="visible" r:id="rId33"/>
    <sheet xmlns:r="http://schemas.openxmlformats.org/officeDocument/2006/relationships" name="Current and Long-Term Debt (Tab" sheetId="34" state="visible" r:id="rId34"/>
    <sheet xmlns:r="http://schemas.openxmlformats.org/officeDocument/2006/relationships" name="Stock Compensation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Quarterly Financial Data (una_2" sheetId="38" state="visible" r:id="rId38"/>
    <sheet xmlns:r="http://schemas.openxmlformats.org/officeDocument/2006/relationships" name="Overview of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Discontinued Operations (Narrat" sheetId="42" state="visible" r:id="rId42"/>
    <sheet xmlns:r="http://schemas.openxmlformats.org/officeDocument/2006/relationships" name="Discontinued Operations (Assets" sheetId="43" state="visible" r:id="rId43"/>
    <sheet xmlns:r="http://schemas.openxmlformats.org/officeDocument/2006/relationships" name="Discontinued Operations (Result" sheetId="44" state="visible" r:id="rId44"/>
    <sheet xmlns:r="http://schemas.openxmlformats.org/officeDocument/2006/relationships" name="Discontinued Operations (Gain o" sheetId="45" state="visible" r:id="rId45"/>
    <sheet xmlns:r="http://schemas.openxmlformats.org/officeDocument/2006/relationships" name="Discontinued Operations (Net ca" sheetId="46" state="visible" r:id="rId46"/>
    <sheet xmlns:r="http://schemas.openxmlformats.org/officeDocument/2006/relationships" name="Cash, Cash Equivalents and In_3" sheetId="47" state="visible" r:id="rId47"/>
    <sheet xmlns:r="http://schemas.openxmlformats.org/officeDocument/2006/relationships" name="Cash, Cash Equivalents and In_4" sheetId="48" state="visible" r:id="rId48"/>
    <sheet xmlns:r="http://schemas.openxmlformats.org/officeDocument/2006/relationships" name="Cash, Cash Equivalents and In_5" sheetId="49" state="visible" r:id="rId49"/>
    <sheet xmlns:r="http://schemas.openxmlformats.org/officeDocument/2006/relationships" name="Fair Value Measurements (Fair V" sheetId="50" state="visible" r:id="rId50"/>
    <sheet xmlns:r="http://schemas.openxmlformats.org/officeDocument/2006/relationships" name="Fair Value Measurements (Schedu" sheetId="51" state="visible" r:id="rId51"/>
    <sheet xmlns:r="http://schemas.openxmlformats.org/officeDocument/2006/relationships" name="Fair Value Measurements (Narrat" sheetId="52" state="visible" r:id="rId52"/>
    <sheet xmlns:r="http://schemas.openxmlformats.org/officeDocument/2006/relationships" name="Fixed Assets, Net (Narrative) (" sheetId="53" state="visible" r:id="rId53"/>
    <sheet xmlns:r="http://schemas.openxmlformats.org/officeDocument/2006/relationships" name="Fixed Assets, Net (Fixed Assets" sheetId="54" state="visible" r:id="rId54"/>
    <sheet xmlns:r="http://schemas.openxmlformats.org/officeDocument/2006/relationships" name="Inventory (Schedule of Inventor" sheetId="55" state="visible" r:id="rId55"/>
    <sheet xmlns:r="http://schemas.openxmlformats.org/officeDocument/2006/relationships" name="Accounts Payable, Accrued Exp_3" sheetId="56" state="visible" r:id="rId56"/>
    <sheet xmlns:r="http://schemas.openxmlformats.org/officeDocument/2006/relationships" name="Current and Long-Term Debt- Nar" sheetId="57" state="visible" r:id="rId57"/>
    <sheet xmlns:r="http://schemas.openxmlformats.org/officeDocument/2006/relationships" name="Current and Long-Term Debt (Sch" sheetId="58" state="visible" r:id="rId58"/>
    <sheet xmlns:r="http://schemas.openxmlformats.org/officeDocument/2006/relationships" name="Current and Long-Term Debt - Ex" sheetId="59" state="visible" r:id="rId59"/>
    <sheet xmlns:r="http://schemas.openxmlformats.org/officeDocument/2006/relationships" name="Current and Long-Term Debt - _2" sheetId="60" state="visible" r:id="rId60"/>
    <sheet xmlns:r="http://schemas.openxmlformats.org/officeDocument/2006/relationships" name="Current and Long-Term Debt - _3" sheetId="61" state="visible" r:id="rId61"/>
    <sheet xmlns:r="http://schemas.openxmlformats.org/officeDocument/2006/relationships" name="Current and Long-Term Debt - Fa" sheetId="62" state="visible" r:id="rId62"/>
    <sheet xmlns:r="http://schemas.openxmlformats.org/officeDocument/2006/relationships" name="Current and Long-Term Debt- Ini" sheetId="63" state="visible" r:id="rId63"/>
    <sheet xmlns:r="http://schemas.openxmlformats.org/officeDocument/2006/relationships" name="Current and Long-Term Debt - No" sheetId="64" state="visible" r:id="rId64"/>
    <sheet xmlns:r="http://schemas.openxmlformats.org/officeDocument/2006/relationships" name="Current and Long-Term Debt- Cap" sheetId="65" state="visible" r:id="rId65"/>
    <sheet xmlns:r="http://schemas.openxmlformats.org/officeDocument/2006/relationships" name="Current and Long-Term Debt - In" sheetId="66" state="visible" r:id="rId66"/>
    <sheet xmlns:r="http://schemas.openxmlformats.org/officeDocument/2006/relationships" name="Stockholders' Equity and Pref_2" sheetId="67" state="visible" r:id="rId67"/>
    <sheet xmlns:r="http://schemas.openxmlformats.org/officeDocument/2006/relationships" name="Stock Compensation (Narrative) " sheetId="68" state="visible" r:id="rId68"/>
    <sheet xmlns:r="http://schemas.openxmlformats.org/officeDocument/2006/relationships" name="Stock Compensation (Schedule of" sheetId="69" state="visible" r:id="rId69"/>
    <sheet xmlns:r="http://schemas.openxmlformats.org/officeDocument/2006/relationships" name="Stock Compensation (Schedule _2" sheetId="70" state="visible" r:id="rId70"/>
    <sheet xmlns:r="http://schemas.openxmlformats.org/officeDocument/2006/relationships" name="Stock Compensation (Schedule _3" sheetId="71" state="visible" r:id="rId71"/>
    <sheet xmlns:r="http://schemas.openxmlformats.org/officeDocument/2006/relationships" name="Stock Compensation (Schedule _4" sheetId="72" state="visible" r:id="rId72"/>
    <sheet xmlns:r="http://schemas.openxmlformats.org/officeDocument/2006/relationships" name="Research and Development Tax _2" sheetId="73" state="visible" r:id="rId73"/>
    <sheet xmlns:r="http://schemas.openxmlformats.org/officeDocument/2006/relationships" name="Employee Benefit Plans (Details" sheetId="74" state="visible" r:id="rId74"/>
    <sheet xmlns:r="http://schemas.openxmlformats.org/officeDocument/2006/relationships" name="Income Taxes (Narrative) (Detai" sheetId="75" state="visible" r:id="rId75"/>
    <sheet xmlns:r="http://schemas.openxmlformats.org/officeDocument/2006/relationships" name="Income Taxes (Schedule of Incom" sheetId="76" state="visible" r:id="rId76"/>
    <sheet xmlns:r="http://schemas.openxmlformats.org/officeDocument/2006/relationships" name="Income Taxes (Schedule of Compo" sheetId="77" state="visible" r:id="rId77"/>
    <sheet xmlns:r="http://schemas.openxmlformats.org/officeDocument/2006/relationships" name="Income Taxes (Schedule of Defer" sheetId="78" state="visible" r:id="rId78"/>
    <sheet xmlns:r="http://schemas.openxmlformats.org/officeDocument/2006/relationships" name="Net Loss Per Share (Schedule of" sheetId="79" state="visible" r:id="rId79"/>
    <sheet xmlns:r="http://schemas.openxmlformats.org/officeDocument/2006/relationships" name="Commitments and Contingencies (" sheetId="80" state="visible" r:id="rId80"/>
    <sheet xmlns:r="http://schemas.openxmlformats.org/officeDocument/2006/relationships" name="Quarterly Financial Data (Sched"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Jan. 31,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668</t>
        </is>
      </c>
      <c r="C8" s="4" t="inlineStr">
        <is>
          <t xml:space="preserve"> </t>
        </is>
      </c>
      <c r="D8" s="4" t="inlineStr">
        <is>
          <t xml:space="preserve"> </t>
        </is>
      </c>
    </row>
    <row r="9">
      <c r="A9" s="4" t="inlineStr">
        <is>
          <t>Entity Registrant Name</t>
        </is>
      </c>
      <c r="B9" s="4" t="inlineStr">
        <is>
          <t>Intercept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3868459</t>
        </is>
      </c>
      <c r="C11" s="4" t="inlineStr">
        <is>
          <t xml:space="preserve"> </t>
        </is>
      </c>
      <c r="D11" s="4" t="inlineStr">
        <is>
          <t xml:space="preserve"> </t>
        </is>
      </c>
    </row>
    <row r="12">
      <c r="A12" s="4" t="inlineStr">
        <is>
          <t>Entity Address, Address Line One</t>
        </is>
      </c>
      <c r="B12" s="4" t="inlineStr">
        <is>
          <t>305 Madison Avenue,</t>
        </is>
      </c>
      <c r="C12" s="4" t="inlineStr">
        <is>
          <t xml:space="preserve"> </t>
        </is>
      </c>
      <c r="D12" s="4" t="inlineStr">
        <is>
          <t xml:space="preserve"> </t>
        </is>
      </c>
    </row>
    <row r="13">
      <c r="A13" s="4" t="inlineStr">
        <is>
          <t>Entity Address, City or Town</t>
        </is>
      </c>
      <c r="B13" s="4" t="inlineStr">
        <is>
          <t>Morristow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960</t>
        </is>
      </c>
      <c r="C15" s="4" t="inlineStr">
        <is>
          <t xml:space="preserve"> </t>
        </is>
      </c>
      <c r="D15" s="4" t="inlineStr">
        <is>
          <t xml:space="preserve"> </t>
        </is>
      </c>
    </row>
    <row r="16">
      <c r="A16" s="4" t="inlineStr">
        <is>
          <t>City Area Code</t>
        </is>
      </c>
      <c r="B16" s="4" t="inlineStr">
        <is>
          <t>646</t>
        </is>
      </c>
      <c r="C16" s="4" t="inlineStr">
        <is>
          <t xml:space="preserve"> </t>
        </is>
      </c>
      <c r="D16" s="4" t="inlineStr">
        <is>
          <t xml:space="preserve"> </t>
        </is>
      </c>
    </row>
    <row r="17">
      <c r="A17" s="4" t="inlineStr">
        <is>
          <t>Local Phone Number</t>
        </is>
      </c>
      <c r="B17" s="4" t="inlineStr">
        <is>
          <t>747-1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ICP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5.2</v>
      </c>
    </row>
    <row r="31">
      <c r="A31" s="4" t="inlineStr">
        <is>
          <t>Entity Common Stock, Shares Outstanding</t>
        </is>
      </c>
      <c r="B31" s="4" t="inlineStr">
        <is>
          <t xml:space="preserve"> </t>
        </is>
      </c>
      <c r="C31" s="6" t="n">
        <v>41670120</v>
      </c>
      <c r="D31" s="4" t="inlineStr">
        <is>
          <t xml:space="preserve"> </t>
        </is>
      </c>
    </row>
    <row r="32">
      <c r="A32" s="4" t="inlineStr">
        <is>
          <t>Entity Central Index Key</t>
        </is>
      </c>
      <c r="B32" s="4" t="inlineStr">
        <is>
          <t>0001270073</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Company’s financial statements have been prepared in conformity with accounting principles generally accepted in the United States of America (“U.S. GAAP”). The consolidated financial statements include the accounts of the Company and its wholly owned subsidiaries. All intercompany balances and transactions have been eliminated in consolidation. The Company has no unconsolidated subsidiaries or investments accounted for under the equity method. ​ Use of Estimates The preparation of these financial statements in conformity with U.S. GAAP requires management to make estimates and judgments that affect the reported amounts of assets and liabilities, the disclosure of assets and liabilities at the date of the consolidated financial statements and the reported amounts of revenues and expenses during the reporting period. Actual results could differ from these estimates. ​ Reclassifications ​ Certain amounts in prior periods have been reclassified to reflect the impact of the discontinued operations treatment in order to conform to the current period presentation. See Note 3. ​ Foreign Currency ​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Gains and losses as a result of foreign currency translation adjustments are recorded as a component of Accumulated other comprehensive loss, net in the stockholders’ equity (deficit) section of the consolidated balance sheets and as Foreign currency translation gains (losses) within the accompanying consolidated statements of comprehensive income (loss). Cash and Cash Equivalents The Company considers all highly liquid securities with an original or remaining maturity of three months or less at acquisition to be cash equivalents. Restricted Cash Restricted cash relates to short-term bank guarantees which provide financial assurance that the Company will fulfill certain customer obligations entered into in the normal course of business. The cash is restricted as to withdrawal or use while the related bank guarantee in favor of the customer remains outstanding. Investment Debt Securities, Available-For-Sale Investment debt securities are considered to be available-for-sale and are carried at fair market value. The estimated fair value of the available-for-sale investment debt securities is determined based on quoted market prices or rates for similar instruments. Unrealized gains and losses, if any, are reported in accumulated other comprehensive income (loss). The cost of investment debt securities is adjusted for amortization of premiums and accretion of discounts to maturity, which is included in Other income, net within the consolidated statements of operations. Realized gains and losses, interest and dividends on available-for-sale securities are also included in Other income, net. Fair Value of Financial Instruments The carrying amounts of certain financial instruments, including cash and cash equivalents, restricted cash, accounts receivable, prepaid expenses and other current assets, accounts payable, accrued expenses and other liabilities approximate fair value due to their short-term maturities.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will write off accounts receivable when the Company determines that they are uncollectible. Credit Losses ​ ​ ​ ​ ​ Balance at December 31, 2021 $ 58 Provision for credit losses ​ (4) Write-offs ​ — Balance at December 31, 2022 $ 54 ​ amortized cost basis. If either of the criteria regarding intent or requirement to sell is met, the amortized cost basis is written down to fair value through income. For any investment debt securities that do not meet the criteria, the Company evaluates whether the decline in fair value has resulted from credit losses or other factors. Management considers the extent in which the fair value of the security is less than amortized costs, any changes to the rating of the security by a rating agency, changes in interest rates, and any other adverse factors related to the security. If the assessment indicates a credit loss, the present value of cash flows expected to be collected are compared to the amortized cost basis of the security. If the expected present value of cash flows is less than the amortized cost basis, a credit loss exists and an allowance for credit losses is recorded, limited to the amount that the fair value is below the amortized cost basis. Any impairment not recorded through an allowance is recognized in Other comprehensive income (loss). ​ ​ ​ Concentration of Credit Risk Financial instruments, which potentially subject the Company to concentrations of credit risk, principally consist of cash, cash equivalents, investment debt securities and accounts receivables from customers. The Company currently invests its excess cash primarily in money market fund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 On a consolidated basis, the Company’s two largest customers accounted for 45%, and 40% of the December 31, 2022 accounts receivable balance and 35% and 44% of the December 31, 2021 accounts receivable balance, respectively. The Company monitors its customers’ financial credit worthiness in order to assess and respond to any changes in their credit profile. Fixed Assets Fixed assets are stated at cost, and depreciated over the estimated useful life of the assets. Depreciation is recorded using the straight-line method over the estimated useful lives of the respective assets, generally three Impairment of Long-Lived Assets Long-lived assets consist of fixed assets and right-of-use (“ROU”) assets. The Company evaluates long-lived assets for impairment when events and circumstances indicate that the carrying amount of an asset or group of assets may not be fully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There have been no impairments of any long-lived or ROU assets in the periods presented. Inventory Inventories are stated at the lower of cost or estimated realizable value. The Company determines the cost of inventory using the first-in, first-out (or FIFO)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zero. No such charges were recorded in the years ended December 31, 2022, 2021 or 2020. Leases The Company determines if an arrangement is a lease at inception and records ROU assets and lease liabilities on the consolidated balance sheets at lease commencement based on the present value of remaining lease payments over the lease term. The Company only considers payments that are fixed and determinable at the time of commencement.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The Company has elected the practical expedient to exclude short-term leases from its ROU assets and lease liabilities; therefore leases with an initial term of 12 months or less are not recorded on the balance sheet. The Company recognizes lease expense for these leases on a straight-line basis over the lease term. The Company elected the practical expedient not to separate non-lease components from all leases. As the Company’s leases do not provide an implicit rate,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estimates its incremental borrowing rate based on an analysis of publicly traded debt securities of companies with credit and financial profiles similar to its own. For short-term leases, the Company does not record ROU assets or lease liabilities, and records rent expense in its consolidated statements of operations on a straight-line basis over the lease term, with the exception of variable lease payments, which are expensed as incurred. Discontinued Operations ​ Assets and liabilities of a group of components of an entity are classified as held for sale when all of the following criteria for a plan of sale have been met: (1) management, having the authority to approve the action, commits to a plan to sell the entities to be sold; (2) the entities to be sold are available for immediate sale, in their present condition, subject only to terms that are usual and customary for sales of such entities to be sold; (3) an active program to locate a buyer and other actions required to complete the plan to sell the entities have been initiated; (4) the sale of the entities is probable and is expected to be completed within one year; (5) the entities are being actively marketed for a price that is reasonable in relation to their current fair value; and (6) actions required to complete the plan indicate that it is unlikely that significant changes to the plan will be made or the plan will be withdrawn. ​ Components of an entity that are classified as held for sale and have operations and cash flows that can be clearly distinguished from the rest of the entity are required to be reported as assets and liabilities held for sale. A disposal of a group of components that is classified as held for sale is reported as discontinued operations if the disposal represents a strategic shift that has and will have a major effect on our operations and financial results. ​ In the period in which the components meet held-for-sale or discontinued operations criteria, the major current assets, other assets, current liabilities, and noncurrent liabilities shall be reported as components of total assets and liabilities separate from those balances of the continuing operations. Assets classified as held for sale are reported at the lower of their carrying value or fair value less costs to sell. Depreciation and amortization of assets ceases upon designation as held for sale. For components that meet the discontinued operations criteria, the results of operations for the discontinued operation are reclassified into separate line items in the consolidated statements of operations, net of income taxes for all periods presented. ​ Convertible Debt ​ Revenue Recognition Product Revenue, Net The Company recognizes revenue upon delivery of Ocaliva to its customers. The Company provides the right of return to its customers for unopened product for a limited time before and after its expiration date. Returns are estimated based on historical experience and product shelf lives. The Company has written contracts with each of its customers that have a single performance obligation — to deliver products upon receipt of a customer order — and this obligation is satisfied when delivery occurs and the customer receives Ocaliva. The Company evaluates the creditworthiness of each of its customers to determine whether collection is reasonably assured. The wholesale acquisition cost that the Company charges its customers for Ocaliva is adjusted to arrive at the estimated net product revenues by deducting (i) estimated government rebates and discounts related to Medicare, Medicaid and other government programs, (ii) estimated costs of incentives offered to certain indirect customers including patients, and (iii) trade allowances, such as invoice discounts for prompt payment and customer fees. Rebates and Discounts The Company contracts with the Centers for Medicare &amp; Medicaid Service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with actual payments and redemptions. The Company recorded $7.5 million and $6.7 million in such estimates as of December 31, 2022 and 2021, respectively, in accounts payable, accrued expenses and other liabilities on the consolidated balance sheets. Other Incentives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recorded $2.0 million and $1.2 million in such estimates as of December 31, 2022 and 2021, respectively, in accounts payable, accrued expenses and other liabilities on the consolidated balance sheets. Trade Allowances The Company provides invoice discounts on Ocaliva sales to certain of its customers for prompt payment and records these discounts as a reduction to gross product revenues. These discounts are based on contractual terms. Trade allowances are recorded in accounts receivable, net of allowance for credit losses on the consolidated balance sheets. 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For periods prior to commercial launch, all manufacturing costs for OCA are expensed as research and development expenses. The Company will continue to incur manufacturing costs for OCA that are charged to research and development expenses for other indications such as NASH prior to their potential approval. Stock-based Compensation ​ Net Loss Per Share Basic loss per share is computed by dividing net loss attributable to common stockholders (numerator) by the weighted average number of common shares outstanding (denominator) during the period. Potentially dilutive common shares include the shares of common stock issuable upon the exercise of outstanding stock options and unvested restricted stock units. The Company utilizes the control number concept in the computation of diluted earnings per share. The control number used is net loss from continuing operations. The control number requires that the same number of potentially dilutive securities applied in computing diluted earnings per share from continuing operations be applied to all other categories of income or loss. The Company accounts for the effect of the convertible notes on diluted net earnings per share using the if-converted method as they may be settled in cash or shares at the Company’s option. Diluted net loss per share is the same as basic net loss per share, since the effects of potentially dilutive securities are antidilutive given net losses. ​ 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determines the need for a valuation allowance by assessing the probability of realizing deferred tax assets. Judgment is required in making this assessment and to the extent future expectations change, the Company would have to assess the recoverability of its deferred assets at that time. The Company’s tax return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Segments The Company operates in one segment focused on the development and commercialization of novel therapeutics to treat progressive non-viral liver disease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ASU 2020-06 simplifies the diluted earnings per share calculation by requiring that an entity use the if-converted method and that the effect of potential share settlement be included in diluted earnings per share calculations. Further, ASU 2020-06 requires enhanced disclosures about convertible instruments. The Company adopted ASU 2020-06 on January 1, 2022 using the modified retrospective method. Upon adoption at January 1, 2022, the Company made certain adjustments in its consolidated balance sheets which consisted of an increase of $176.3 million in Long-term debt, a net decrease of $307.4 million in Additional paid-in capital and a net decrease of $131.1 million in Accumulated deficit resulting from the reversal of previously recognized non-cash interest expense. After adoption of ASU 2020-06, the Company now accounts for convertible notes entirely as liabilities measured at amortized cost. The Company did not elect the fair value option. Additionally, the Company will no longer incur non-cash interest expense for the amortization of debt discount related to the previously separated equity components. The Company will apply the if-converted methodology in computing diluted earnings per share if and when profitability is achieved. ​ The following table summarizes the adjustments made to the Company’s consolidated balance sheet as of January 1, 2022 as a result of applying the modified retrospective method in adopting ASU 2020-06: ​ ​ ​ ​ ​ ​ ​ ​ ​ ​ ​ ​ ​ ​ ​ ​ ​ ​ ​ ​ ​ ​ ​ As Reported ​ ASU 2020-06 ​ ​ As Adjusted ​ ​ ​ December 31, 2021 ​ ​ Adjustments ​ ​ January 1, 2022 ​ ​ (in thousands) Long-term debt ​ $ 539,782 ​ $ 176,303 ​ $ 716,085 Additional paid-in capital ​ $ 2,308,653 ​ $ (307,371) ​ $ 2,001,282 Accumulated deficit ​ $ (2,489,772) ​ $ 131,068 ​ $ (2,358,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3. Discontinued Operations On May 5, 2022, the Company entered into the Disposition Transaction. Consideration under the agreements totaled $405 million up front, subject to adjustments for cash, working capital, and assumed liabilities. The Company is entitled to receive an additional cumulative $45 million from Advanz contingent upon receipt of extensions of orphan drug exclusivity from the EMA and MHRA. The Company will also receive royalties on any future net sales of OCA in NASH outside of the U.S., should Advanz obtain marketing authorization for this indication in ex-U.S. regions. The Company continues to be responsible for the manufacturing and supply of OCA globally while Advanz is responsible for packaging, distribution and commercialization of the therapy in all markets outside of the U.S. In addition, the Company will be responsible for any difference between the cumulative rebate estimated for France for periods prior to July 1, 2022 and the amount agreed through final negotiations with the French government. Under the Transitional Service Agreement (the “TSA”), the Company agreed to provide certain transition services to Advanz for continuity purposes, and Advanz agreed to provide certain transition services to the Company for continuity purposes, including services with respect to human relations, finance, and information technology. The transition period for such services ended as of December 31, 2022. Under the Sublicense Agreement, the Company agreed to continue to conduct certain post-marketing work and other activities with respect to Ocaliva for PBC, including continuing to conduct certain PBC studies (the “PBC Post-Marketing Work”). Under the terms of the Sublicense Agreement, the Company will be reimbursed by Advanz for a portion of the total R&amp;D costs related to the PBC Post-Marketing Work. The restricted cash presented on the consolidated balance sheets relates to the Company providing continuity of cash collateral that secures letters of credit issued for the benefit of former affiliates that were sold. Advanz currently compensates the Company via interest payments for providing this continuity of cash collateral for the letters of credit. It is expected that, at a later date, Advanz will deliver cash to the Company for 100% of the remaining cash collateral, which cash is to be then returned to Advanz following the release of funds by the financial institutions, and interest payments will cease. On July 1, 2022, the Company completed the previously announced Disposition Transaction. As a result of this transaction, the Company’s international business has been divested and its international commercial and medical infrastructure have transitioned to Advanz. Consideration totaled $405.0 million up front. Total cash consideration received upon closing was $366.5 million. Additional consideration of $38.5 million under the Share Purchase Agreement (the “SPA”) was settled in connection with the completion statements (the post-closing statements completing and adjusting the flow of funds from the closing of the Disposition Transaction), which included adjustments for cash, working capital, and assumed liabilities. As part of the SPA settlement, the Company accrued for additional net consideration of $6.2 million to Advanz in Accounts payable, accrued expenses and other liabilities. The Company recognized a gain of $369.3 million, net of income taxes on the sale of the ex-U.S. commercial operations upon closing. Income for performing services under the TSA, recorded within Other income, net was $3.0 million for the year ended December 31, 2022. The total amount recognized as a reduction to Research &amp; development expenses for a portion of the total R&amp;D costs to be reimbursed by Advanz in relation to the PBC Post-Marketing Work was $5.4 million for the year ended December 31, 2022. Cash inflows were $7.0 million for the year ended December 31, 2022 under the TSA and PBC Post-Marketing Work. Amounts applicable to the results of operations for the ex-U.S. commercial business in prior years have been recast to conform to the discontinued operations presentation. All amounts included in the notes to the audited consolidated financial statements relate to continuing operations unless otherwise noted. The following table presents the carrying amounts of the classes of assets and liabilities related to the discontinued operations as of December 31, 2022 and December 31, 2021: ​ ​ ​ ​ ​ ​ ​ ​ ​ ​ ​ ​ ​ ​ ​ ​ December 31, 2022 ​ December 31, 2021 Restricted cash ​ $ — ​ $ 1,581 Accounts receivable, net of allowance for credit losses ​ — ​ 19,280 Prepaid expenses and other current assets ​ ​ — ​ ​ 2,508 Fixed assets, net ​ ​ — ​ ​ 96 Inventory ​ ​ — ​ ​ 736 Security deposits ​ ​ — ​ ​ 2,332 Other assets ​ ​ — ​ ​ 2,562 Total assets classified as discontinued operations in consolidated balance sheets ​ $ — ​ $ 29,095 ​ ​ ​ ​ ​ ​ ​ Accounts payable, accrued expenses and other liabilities ​ $ — ​ $ 54,436 Long-term other liabilities ​ ​ — ​ ​ 1,344 Total liabilities classified as discontinued operations in consolidated balance sheets ​ $ — ​ $ 55,780 ​ The Company maintains a full valuation allowance on the deferred tax assets related to discontinued operations at December 31, 2022 and 2021. The deferred tax assets primarily relate to foreign tax losses. The deferred tax assets before valuation allowance recorded in non-current assets of discontinued operations are $0.0 million and $22.7 million, respectively. As of December 31, 2022, there were no assets or liabilities classified as held for sale. ​ ​ ​ ​ ​ The following table presents the results of operations related to the discontinued operations for the years ended December 31, 2022, 2021 and 2020 respectively: ​ ​ ​ ​ ​ ​ ​ ​ ​ ​ ​ ​ Year Ended ​ ​ December 31, ​ 2022 2021 ​ 2020 ​ ​ ​ ​ ​ ​ ​ ​ ​ ​ Product revenue, net ​ $ 58,065 ​ $ 102,718 ​ $ 78,720 Cost of sales ​ 1,234 ​ 1,895 ​ 2,969 Selling, general and administrative ​ 28,356 ​ 53,367 ​ 71,991 Research and development ​ 1,093 ​ 2,525 ​ 2,456 Restructuring ​ ​ — ​ ​ 198 ​ ​ 2,817 Other (expense) income, net ​ (9) ​ 193 ​ 33 Income (loss) from discontinued operations ​ $ 27,373 ​ $ 44,926 ​ $ (1,480) Gain on the sale of the ex-U.S. commercial operations and sublicense ​ ​ 377,301 ​ ​ — ​ ​ — Income (loss) from discontinued operations, pre-tax ​ $ 404,674 ​ $ 44,926 ​ $ (1,480) Income tax expense ​ ​ (8,000) ​ ​ — ​ ​ — Income (loss) from discontinued operations, net of tax ​ $ 396,674 ​ $ 44,926 ​ $ (1,480) ​ The income tax expense has been recorded within discontinued operations as it relates to the income tax impact on the sale of the international business to Advanz. The Company expects to utilize net operating loss carryforwards (“NOLs”) to offset the income tax impact on the sale, however, primarily due to limitations on the amount of NOLs which can be used, the Company recorded an income tax provision in the United Kingdom and certain U.S. state jurisdictions of $6.5 million and $1.5 million, respectively. Stock-based compensation expense recognized under discontinued operations, included in net income from discontinued operations, was $4.5 million, $5.9 million and $10.7 million for the years ended December 31, 2022, 2021 and 2020, respectively. ​ The Company modified certain stock option, stock grant and stock-based awards to accelerate vesting in anticipation of the sale of the ex-U.S. commercial operations to Advanz. The Company accelerated the vesting of all awards held by employees of those operations being sold. As a result, incremental compensation expense of $3.4 million was recognized in discontinued operations based on the fair value of the modified awards for the year ended December 31, 2022. ​ ​ ​ ​ ​ ​ The following table presents the calculation of the gain on sale related to the discontinued operations for the year ended December 31, 2022. ​ ​ ​ ​ ​ ​ Year Ended December 31, 2022 Proceeds from sale of business ​ $ 366,500 Transaction costs ​ ​ (10,193) Carrying value of net liabilities sold ​ ​ 27,043 Working capital adjustments ​ ​ (11,012) Release of accumulated currency translation adjustments for disposed subsidiaries ​ ​ 7,319 Supply &amp; manufacturing agreement liability ​ ​ (2,356) Gain on sale, pre-tax ​ ​ 377,301 Income tax expense ​ ​ (8,000) Gain on sale, net of tax ​ $ 369,301 ​ The following table presents the net cash provided by operating and investing activities for the assets and liabilities classified as discontinued operations for the years ended December 31, 2022, 2021 and 2020 respectively: ​ ​ ​ ​ ​ ​ ​ ​ ​ ​ ​ ​ ​ Year Ended December 31, ​ 2022 2021 ​ 2020 Net income (loss) from discontinued operations $ 396,674 $ 44,926 ​ $ (1,480) ​ ​ ​ ​ ​ ​ ​ ​ ​ ​ Adjustment of non-cash activities ​ ​ 5,044 ​ ​ 7,149 ​ ​ 12,892 Decrease (increase) in accounts receivable ​ ​ 18,637 ​ ​ (3,721) ​ ​ (872) Decrease in prepaid expenses and other current assets ​ ​ 2,431 ​ ​ 1,251 ​ ​ 85 Decrease (increase) in inventory ​ ​ 692 ​ ​ (147) ​ ​ (475) Decrease in security deposits ​ ​ 2,252 ​ ​ — ​ ​ (14) Decrease in operating lease liabilities ​ ​ (386) ​ ​ (1,083) ​ ​ (931) Decrease (increase) in other assets ​ ​ 2,115 ​ ​ 20 ​ ​ (138) (Decrease) increase in accounts payable, accrued expenses and other current liabilities ​ ​ (53,069) ​ ​ 9,525 ​ ​ 17,146 (Decrease) increase in long-term other liabilities ​ ​ (964) ​ ​ — ​ ​ 130 Decrease in fixed assets ​ ​ 37 ​ ​ — ​ ​ — Reclassification of cash proceeds from sale of business to investing activities ​ ​ (366,500) ​ ​ — ​ ​ — Net cash provided by operating activities ​ $ 6,963 ​ $ 57,920 ​ $ 26,343 ​ ​ ​ ​ ​ ​ ​ ​ ​ ​ Proceeds from sale of business, net of cash ​ ​ 363,233 ​ ​ — ​ ​ — Net cash provided by investing activities ​ $ 363,233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2</t>
        </is>
      </c>
    </row>
    <row r="3">
      <c r="A3" s="3" t="inlineStr">
        <is>
          <t>Cash, Cash Equivalents and Investments</t>
        </is>
      </c>
      <c r="B3" s="4" t="inlineStr">
        <is>
          <t xml:space="preserve"> </t>
        </is>
      </c>
    </row>
    <row r="4">
      <c r="A4" s="4" t="inlineStr">
        <is>
          <t>Cash, Cash Equivalents and Investments</t>
        </is>
      </c>
      <c r="B4" s="4" t="inlineStr">
        <is>
          <t>4. Cash, Cash Equivalents and Investments The following table summarizes the Company’s cash, cash equivalents and investments as of December 31, 2022 and 2021: ​ ​ ​ ​ ​ ​ ​ ​ ​ ​ ​ ​ ​ ​ ​ ​ ​ ​ As of December 31, 2022 ​ ​ ​ ​ ​ Allowance ​ Gross ​ Gross ​ ​ ​ ​ ​ ​ ​ ​ for Credit ​ Unrealized ​ Unrealized ​ ​ ​ ​ Amortized Cost ​ Losses Gains Losses Fair Value ​ ​ (in thousands) Cash and cash equivalents: ​ ​ ​ ​ ​ ​ ​ Cash and money market funds ​ $ 50,517 ​ $ — ​ $ — ​ $ — ​ $ 50,517 Total cash and cash equivalents ​ ​ 50,517 ​ ​ — ​ ​ — ​ ​ — ​ ​ 50,517 Investment debt securities: ​ ​ ​ ​ ​ Commercial paper ​ 102,379 ​ — ​ 7 ​ ​ (183) ​ 102,203 Corporate debt securities ​ 304,234 ​ — ​ ​ 33 ​ ​ (1,390) ​ 302,877 U.S. government agency bonds ​ ​ 24,100 ​ ​ — ​ ​ 4 ​ ​ (109) ​ ​ 23,995 U.S. Treasury securities ​ ​ 5,993 ​ ​ — ​ ​ — ​ ​ (19) ​ ​ 5,974 Total investment debt securities ​ 436,706 ​ — ​ 44 ​ (1,701) ​ 435,049 Total cash, cash equivalents and investment debt securities ​ $ 487,223 ​ $ — ​ $ 44 ​ $ (1,701) ​ $ 485,566 ​ ​ ​ ​ ​ ​ ​ ​ ​ ​ ​ ​ ​ ​ ​ ​ ​ ​ ​ As of December 31, 2021 ​ ​ ​ ​ ​ Allowance ​ Gross ​ Gross ​ ​ ​ ​ ​ ​ ​ ​ for Credit ​ Unrealized ​ Unrealized ​ ​ ​ ​ Amortized Cost ​ Losses Gains Losses ​ Fair Value ​ ​ (in thousands) ​ ​ ​ Cash and cash equivalents: ​ ​ ​ ​ ​ ​ ​ Cash and money market funds ​ $ 76,709 ​ $ — ​ $ — ​ $ — ​ $ 76,709 Commercial paper ​ ​ 8,000 ​ ​ — ​ ​ — ​ ​ — ​ ​ 8,000 Total cash and cash equivalents ​ ​ 84,709 ​ ​ — ​ ​ — ​ ​ — ​ ​ 84,709 Investment debt securities: ​ ​ ​ ​ ​ Commercial paper ​ 84,513 ​ — ​ — ​ (49) ​ 84,464 Corporate debt securities ​ 232,721 ​ — ​ ​ 16 ​ (245) ​ 232,492 Municipal bonds ​ ​ 5,028 ​ ​ — ​ ​ — ​ ​ (1) ​ ​ 5,027 U.S. Treasury securities ​ ​ 12,998 ​ ​ — ​ ​ — ​ ​ (1) ​ ​ 12,997 Total investment debt securities ​ 335,260 ​ — ​ 16 ​ (296) ​ 334,980 Total cash, cash equivalents and investment debt securities ​ $ 419,969 ​ $ — ​ $ 16 ​ $ (296) ​ $ 419,689 ​ ​ The aggregate fair value for the Company’s available-for-sale investment debt securities that have been in an unrealized loss position for less than twelve months or twelve months or longer is as follows: ​ ​ ​ ​ ​ ​ ​ ​ ​ ​ ​ ​ ​ ​ ​ ​ ​ ​ ​ ​ ​ As of December 31, 2022 ​ ​ Less than 12 months ​ 12 months or longer ​ Total ​ ​ (in thousands) ​ ​ ​ ​ ​ Gross ​ ​ ​ ​ Gross ​ ​ ​ ​ Gross ​ ​ ​ ​ ​ Unrealized ​ ​ ​ Unrealized ​ ​ ​ ​ Unrealized ​ Fair Value Losses Fair Value Losses Fair Value Losses Commercial paper ​ $ 93,659 ​ $ (183) ​ $ — ​ $ — ​ $ 93,659 ​ $ (183) Corporate debt securities ​ ​ 256,918 ​ ​ (1,174) ​ ​ 27,494 ​ ​ (216) ​ ​ 284,412 ​ ​ (1,390) U.S. government agency bonds ​ ​ 17,866 ​ ​ (109) ​ ​ — ​ ​ — ​ ​ 17,866 ​ ​ (109) U.S. Treasury securities ​ ​ 5,974 ​ ​ (19) ​ ​ — ​ ​ — ​ ​ 5,974 ​ ​ (19) Total ​ $ 374,417 ​ $ (1,485) ​ $ 27,494 ​ $ (216) ​ $ 401,911 ​ $ (1,701) ​ ​ ​ ​ ​ ​ ​ ​ ​ ​ ​ ​ ​ ​ ​ ​ ​ ​ ​ ​ ​ ​ As of December 31, 2021 ​ ​ Less than 12 months ​ 12 months or longer ​ Total ​ ​ (in thousands) ​ ​ ​ ​ Gross ​ ​ Gross ​ ​ Gross ​ ​ ​ ​ ​ Unrealized ​ ​ ​ ​ Unrealized ​ ​ ​ ​ Unrealized ​ Fair Value Losses Fair Value Losses Fair Value Losses Commercial paper ​ $ 81,464 ​ $ (49) ​ $ — ​ $ — ​ $ 81,464 ​ $ (49) Corporate debt securities ​ ​ 196,120 ​ ​ (245) ​ ​ — ​ ​ — ​ 196,120 ​ (245) Municipal bonds ​ ​ 5,027 ​ ​ (1) ​ ​ — ​ ​ — ​ ​ 5,027 ​ ​ (1) U.S. Treasury securities ​ ​ 12,997 ​ ​ (1) ​ ​ — ​ ​ — ​ ​ 12,997 ​ ​ (1) Total ​ $ 295,608 ​ $ (296) ​ $ — ​ $ — ​ $ 295,608 ​ $ (296)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5. Fair Value Measurements 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money market funds and U.S Treasury securities are classified within Level 1 of the fair value hierarchy because they are valued using bank balances or quoted market prices from active markets. Investment debt securities are classified as Level 2 instruments based on market pricing and other observable inputs. Financial assets carried at fair value are classified in the tables below in one of the three categories described above: ​ ​ ​ ​ ​ ​ ​ ​ ​ ​ ​ ​ ​ ​ ​ ​ ​ ​ Fair Value Measurements Using ​ Total Level 1 Level 2 Level 3 ​ ​ (in thousands) December 31, 2022 ​ ​ ​ ​ Assets ​ ​ ​ ​ Cash and cash equivalents: ​ ​ ​ ​ ​ ​ ​ ​ ​ ​ ​ ​ Money market funds ​ $ 27,035 ​ $ 27,035 ​ $ — ​ $ — Available-for-sale investment debt securities: ​ ​ ​ ​ ​ ​ ​ Commercial paper ​ 102,203 ​ — ​ 102,203 ​ — Corporate debt securities ​ 302,877 ​ — ​ 302,877 ​ — U.S. government agency bonds ​ ​ 23,995 ​ ​ — ​ ​ 23,995 ​ ​ — U.S. Treasury securities ​ ​ 5,974 ​ ​ 5,974 ​ ​ — ​ ​ — Total financial assets ​ $ 462,084 ​ $ 33,009 ​ $ 429,075 ​ $ — ​ ​ ​ ​ ​ ​ ​ ​ ​ ​ ​ ​ ​ December 31, 2021 ​ ​ ​ ​ Assets ​ ​ ​ ​ Cash and cash equivalents: ​ ​ ​ ​ ​ ​ ​ ​ ​ ​ ​ ​ Money market funds ​ $ 39,287 ​ $ 39,287 ​ $ — ​ $ — Commercial paper ​ ​ 8,000 ​ ​ — ​ ​ 8,000 ​ ​ — Available-for-sale investment debt securities: ​ ​ ​ ​ ​ ​ ​ Commercial paper ​ 84,464 ​ — ​ 84,464 ​ — Corporate debt securities ​ 232,492 ​ — ​ 232,492 ​ — Municipal bonds ​ ​ 5,027 ​ ​ — ​ ​ 5,027 ​ ​ — U.S. Treasury securities ​ ​ 12,997 ​ ​ 12,997 ​ ​ — ​ ​ — Total financial assets ​ $ 382,267 ​ $ 52,284 ​ $ 329,983 ​ $ — ​ See Note 9 for the carrying amounts and estimated fair values of the Company’s 3.50% Convertible Senior Secured Notes due 2026 (“2026 Convertible Secured Notes”), 2.00% Convertible Senior Notes due 2026 (“2026 Convertible Notes”) and 3.25% Convertible Senior Notes due 2023 (“2023 Convertible Notes”). The gross realized gains and losses on sales of available-for-sale investment debt securities were not material for the fiscal years ended December 31, 2022, 2021, and 2020. The aggregate fair value of all available-for-sale investment debt securities (commercial paper, corporate debt securities, U.S. government agency bonds, municipal bonds and U.S. Treasury securities), by contractual maturity, are as follows: ​ ​ ​ ​ ​ ​ ​ ​ ​ Fair Value as of ​ December 31, 2022 December 31, 2021 ​ ​ (in thousands) Due in one year or less ​ $ 391,488 ​ $ 305,914 Due after one year through two years ​ 43,561 ​ 29,066 Total investment debt securities ​ $ 435,049 ​ $ 334,980 ​ Actual maturities may differ from contractual maturities because issuers may have the right to call or prepay obligations without call or prepayment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2</t>
        </is>
      </c>
    </row>
    <row r="3">
      <c r="A3" s="3" t="inlineStr">
        <is>
          <t>Fixed Assets, Net</t>
        </is>
      </c>
      <c r="B3" s="4" t="inlineStr">
        <is>
          <t xml:space="preserve"> </t>
        </is>
      </c>
    </row>
    <row r="4">
      <c r="A4" s="4" t="inlineStr">
        <is>
          <t>Fixed Assets, Net</t>
        </is>
      </c>
      <c r="B4" s="4" t="inlineStr">
        <is>
          <t>6. Fixed Assets, Net ​ Fixed assets are stated at cost and depreciated or amortized using the straight-line method based on useful lives as follows: ​ ​ ​ ​ ​ ​ ​ ​ ​ ​ ​ Useful lives ​ ​ ​ ​ ​ ​ ​ (Years) December 31, 2022 December 31, 2021 ​ ​ ​ ​ (in thousands) Office equipment and software 3 ​ $ 3,112 ​ $ 4,751 Leasehold improvements Shorter of remaining lease term or useful life ​ 395 ​ 12,884 Furniture and fixtures 7 ​ 1,280 ​ 3,772 Subtotal ​ ​ ​ 4,787 ​ 21,407 Less: accumulated depreciation ​ ​ ​ (3,800) ​ (18,126) Fixed assets, net ​ ​ ​ $ 987 ​ $ 3,281 ​ Depreciation expense for the years ended December 31, 2022, 2021 and 2020 was approximately $3.0 million, $2.8 million and $2.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7. Inventory Inventories are stated at the lower of cost or market. Inventories consisted of the following: ​ ​ ​ ​ ​ ​ ​ ​ ​ ​ ​ ​ ​ ​ ​ December 31, 2022 December 31, 2021 ​ ​ (in thousands) Work-in-process ​ $ 6,230 ​ $ 7,801 Finished goods ​ 232 ​ 82 Inventory ​ $ 6,462 ​ $ 7,8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2</t>
        </is>
      </c>
    </row>
    <row r="3">
      <c r="A3" s="3" t="inlineStr">
        <is>
          <t>Accounts Payable, Accrued Expenses and Other Liabilities</t>
        </is>
      </c>
      <c r="B3" s="4" t="inlineStr">
        <is>
          <t xml:space="preserve"> </t>
        </is>
      </c>
    </row>
    <row r="4">
      <c r="A4" s="4" t="inlineStr">
        <is>
          <t>Accounts Payable, Accrued Expenses and Other Liabilities</t>
        </is>
      </c>
      <c r="B4" s="4" t="inlineStr">
        <is>
          <t>8. Accounts Payable, Accrued Expenses and Other Liabilities Accounts payable, accrued expenses and other liabilities consisted of the following: ​ ​ ​ ​ ​ ​ ​ ​ ​ ​ ​ ​ ​ December 31, 2022 December 31, 2021 ​ ​ (in thousands) Accounts payable ​ $ 14,234 ​ $ 17,598 Accrued employee compensation ​ 24,737 ​ 20,845 Accrued contracted services ​ 58,875 ​ 51,136 Accrued rebates, returns, discounts and other incentives ​ ​ 14,460 ​ ​ 11,626 Accrued income taxes payable ​ ​ 3,144 ​ ​ — Other liabilities ​ ​ 1,527 ​ ​ 2,575 Accounts payable, accrued expenses and other liabilities ​ $ 116,977 ​ $ 103,780 ​ Research &amp; Development Tax Credit The Company has benefited from the U.K. Small and Medium-sized Enterprise R&amp;D Tax Credit scheme, or the SME scheme, under which it can obtain a tax credit of up to 33.4% of eligible research and development expenses incurred by the Company in the U.K. Eligible expenses generally include employment costs for research staff, consumables, software and certain internal overhead costs incurred as part of research projects. The Company has also started to recently benefit from the U.K. Research and Development Expenditure Scheme, or the RDEC scheme, under which it can obtain a tax credit of 12% of eligible research and development expenses incurred by the Company in the U.K. The RDEC scheme is more restrictive than the SME scheme, and generally applies where qualifying R&amp;D expenditure is not eligible for relief under the SME scheme. The Company has submitted claims seeking to obtain tax credits for qualifying R&amp;D expenses incurred in the 2015, 2016, 2017, 2018, 2019 and 2020 calendar years. As described further in Note 12, the 2018 SME claim was finalized during the quarter ended June 30, 2022, and therefore the $4.0 million payment received in June 2021, which was previously deferred, was released into income as a reduction to Research &amp; development expenses. With respect to the 2019 RDEC claim, in February 2022, the Company received a payment of $3.8 million from His Majesty’s Revenue and Customs (the “HMRC”), the U.K.’s government tax authority. Given the claim review has not been finalized for the 2019 year, the $3.8 million credit received, which has been reduced by $0.3 million due to foreign currency translation is recorded as a deferred liability within Accounts payable, accrued expenses and other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12 Months Ended</t>
        </is>
      </c>
    </row>
    <row r="2">
      <c r="B2" s="2" t="inlineStr">
        <is>
          <t>Dec. 31, 2022</t>
        </is>
      </c>
    </row>
    <row r="3">
      <c r="A3" s="3" t="inlineStr">
        <is>
          <t>Current and Long-Term Debt</t>
        </is>
      </c>
      <c r="B3" s="4" t="inlineStr">
        <is>
          <t xml:space="preserve"> </t>
        </is>
      </c>
    </row>
    <row r="4">
      <c r="A4" s="4" t="inlineStr">
        <is>
          <t>Current and Long-Term Debt</t>
        </is>
      </c>
      <c r="B4" s="4" t="inlineStr">
        <is>
          <t>9. Current and Long-Term Debt Debt, net of discounts and deferred financing costs, consisted of the following: ​ ​ ​ ​ ​ ​ ​ ​ ​ ​ ​ ​ ​ ​ ​ ​ ​ ​ December 31, 2022 ​ ​ ​ ​ ​ ​ ​ ​ ​ ​ ​ ​ ​ ​ ​ ​ ​ ​ 2026 Convertible Secured Notes ​ 2026 Convertible Notes ​ 2023 Convertible Notes ​ ​ Total Current Portion of Long-Term Debt ​ ​ Total Long-Term Debt ​ ​ (in thousands) Liability component ​ ​ ​ ​ ​ ​ ​ ​ ​ ​ ​ ​ ​ ​ ​ Principal ​ $ 111,143 ​ $ 115,349 ​ $ 109,808 ​ $ 109,808 ​ $ 226,492 Unamortized debt issuance costs ​ ​ (1,728) ​ ​ (1,660) ​ ​ (239) ​ ​ (239) ​ ​ (3,388) Net carrying amount ​ $ 109,415 ​ $ 113,689 ​ $ 109,569 ​ $ 109,569 ​ $ 223,104 ​ ​ ​ ​ ​ ​ ​ ​ ​ ​ ​ ​ ​ ​ ​ ​ ​ ​ December 31, 2021 ​ ​ ​ ​ ​ ​ ​ ​ ​ ​ ​ ​ ​ ​ ​ ​ ​ ​ 2026 Convertible Secured Notes ​ 2026 Convertible Notes ​ 2023 Convertible Notes ​ ​ Total Current Portion of Long-Term Debt ​ ​ Total Long-Term Debt ​ ​ (in thousands) Liability component ​ ​ ​ ​ ​ ​ ​ ​ ​ ​ ​ ​ ​ ​ ​ Principal ​ $ 500,000 ​ $ 115,349 ​ $ 113,655 ​ $ — ​ $ 729,004 Unamortized debt issuance costs ​ ​ (7,132) ​ ​ (2,313) ​ ​ (816) ​ ​ — ​ ​ (10,261) Unamortized debt discount ​ ​ (141,303) ​ ​ (30,228) ​ ​ (7,430) ​ ​ — ​ ​ (178,961) Net carrying amount ​ $ 351,565 ​ $ 82,808 ​ $ 105,409 ​ $ — ​ $ 539,782 Equity component, net of issuance costs* ​ $ 147,458 ​ $ 62,841 ​ $ 97,072 ​ ​ ​ ​ ​ ​ ​ *Recorded as a reduction of Additional paid-in capital upon the adoption of ASU 2020-06. ​ The Company has three series of convertible notes outstanding (together, the “Convertible Notes”). All three series are convertible under certain circumstances into cash, shares of the Company’s common stock, or a combination thereof, at the Company’s election. The 2023 Convertible Notes were issued on July 6, 2016, in the amount of $460.0 million principal, at an interest rate of 3.25%. The Company received net proceeds from their sale of $447.6 million, net of $12.4 million in underwriting discounts, commissions, and estimated offering expenses. The 2026 Convertible Notes were issued on May 14, 2019, in the amount of $230.0 million principal, at an interest rate of 2.00%. The Company received net proceeds from their sale of $223.4 million, net of $6.6 million in underwriting discounts, commissions, and estimated offering expenses. 2021 Exchange of 2023 and 2026 Convertible Notes and Sale of 2026 Convertible Secured Notes On August 10, 2021, the Company entered into privately negotiated exchange and subscription agreements with a limited number of existing “accredited investors” and “qualified institutional buyers” (as defined under Securities Act rules) holding 2023 Convertible Notes and 2026 Convertible Notes to (1) exchange $306.5 million principal of 2023 Convertible Notes for $292.4 million principal of new notes, (2) exchange $114.7 million principal of 2026 Convertible Notes for $90.0 million principal of new notes, and (3) sell $117.6 million principal of new notes for cash. On August 17, 2021, these new notes were issued as 2026 Convertible Secured Notes in the amount of $500.0 million principal, at an interest rate of 3.50%. The Company received cash proceeds from the sale of notes of approximately $116.7 million, net of $0.9 million in issuance costs. The Company also paid its financial advisor $10.0 million in stock for services rendered, in the amount of 769,823 shares, based on the closing price of $12.99 per share on August 20, 2021. 2021 Repurchase of 2023 Convertible Notes Further, on September 9, 2021, the Company entered into privately negotiated agreements with certain holders of 2023 Convertible Notes to repurchase $39.9 million principal for $38.1 million in cash, which purchase closed on September 14, 2021. The 2021 repurchases of the 2023 Convertible Notes and 2026 Convertible Secured Notes were all treated as extinguishments of debt. ​ ​ ​ ​ ​ ​ ​ ​ ​ ​ Gain on extinguishment of debt Reduction to additional paid-in capital ​ ​ (in thousands) Exchange of 2023 Convertible Notes ​ $ 2,169 ​ $ 14,139 Exchange of 2026 Convertible Notes ​ ​ 13,839 ​ ​ 23,074 Repurchase of 2023 Convertible Notes ​ ​ 503 ​ ​ 1,933 Total ​ $ 16,511 ​ $ 39,146 ​ 2022 Repurchase of 2023 Convertible Notes ​ On June 1, 2022, the Company entered into an agreement with a certain holder of 2023 Convertible Notes to repurchase $3.8 million principal for $3.8 million in cash, which purchase closed on June 3, 2022. ​ 2022 Repurchases of 2026 Convertible Secured Notes ​ On August 18, September 1, and September 6, 2022, the Company entered into privately negotiated agreements to repurchase $327.9 million, $44.5 million, and $9.3 million of 2026 Convertible Secured Notes, using a combination of cash and equity, which purchases closed on August 25, September 6, and September 8, 2022, respectively. ​ The Company exchanged the existing 2026 Convertible Secured Notes for $222.0 million, $22.7 million, and $5.2 million in cash, respectively, and 9,358,269 , 1,653,130 , and 318,000 shares, respectively, of newly issued common stock, par value $0.001 per share. ​ Based on the Company’s closing stock price on the dates of the agreements of $19.70 , $18.06 , and $16.32 , respectively, the shares were worth $184.4 million, $29.9 million, and $5.2 million, respectively. ​ On September 9, 2022, the Company entered into a privately negotiated agreement to repurchase $7.1 million of 2026 Convertible Secured Notes using cash, which purchase closed on September 19, 2022. The Company exchanged the existing 2026 Convertible Secured Notes for $8.2 million in cash. ​ ​ ​ ​ ​ The 2022 repurchases of the 2023 Convertible Notes and 2026 Convertible Secured Notes were all treated as extinguishments of debt. ​ ​ ​ ​ ​ ​ ​ ​ ​ ​ (Loss) gain on extinguishment of debt, net Net reduction to long-term debt ​ ​ (in thousands) Repurchase of 2023 Convertible Notes ​ $ 21 ​ $ 3,829 Repurchase of 2026 Convertible Secured Notes ​ ​ (91,799) ​ ​ 382,191 Total ​ $ (91,778) ​ $ 386,020 ​ Net of these transactions, as of December 31, 2022, the Company has $336.3 million in gross current and long-term debt, as shown in the table further above. ​ Fair Value The approximate fair value of the Convertible Notes was determined as follows using Level 2 inputs based on quoted market values: ​ ​ ​ ​ ​ ​ ​ ​ ​ ​ December 31, 2022 December 31, 2021 ​ ​ (in thousands) 2026 Convertible Secured Notes ​ $ 108,012 ​ $ 543,370 2026 Convertible Notes ​ $ 87,307 ​ $ 69,492 2023 Convertible Notes ​ $ 107,680 ​ $ 107,727 ​ The Note Indentures ​ The 2023 Convertible Notes, and the 2026 Convertible Notes, were each issued pursuant to a Base Indenture, dated as of July 6, 2016, between the Company and U.S. Bank National Association (“U.S. Bank”), as trustee, and a First Supplemental Indenture (with respect to the 2023 Convertible Notes) and Second Supplemental Indenture (with respect to the 2026 Convertible Notes), dated July 6, 2016, and May 14, 2019, respectively, each between the Company and U.S. Bank as trustee. The 2026 Convertible Secured Notes were issued pursuant to a Base Indenture and a First Supplemental Indenture, each dated as of August 17, 2021, between the Company and U.S. Bank as trustee and collateral agent. In connection with the issuance of the 2026 Convertible Secured Notes, the Company also entered into a Security Agreement, dated as of August 17, 2021, with U.S. Bank as collateral agent. Pursuant to these indentures, the 2023 Convertible Notes and 2026 Convertible Notes are senior unsecured obligations, and the 2026 Convertible Secured Notes are senior secured obligations, of the Company. Each indenture provides for customary events of default. Each series of notes bears a fixed rate of interest as identified above, payable semi-annually in arrears: ​ ​ ​ ​ ​ ​ ​ ​ ​ ​ ​ Semi-annual payment dates ​ ​ First payment date ​ First ​ Second ​ Maturity date* 2026 Convertible Secured Notes ​ February 15, 2022 ​ February 15 ​ August 15 ​ February 15, 2026 2026 Convertible Notes ​ November 15, 2019 ​ May 15 ​ November 15 ​ May 15, 2026 2023 Convertible Notes ​ January 1, 2017 ​ January 1 ​ July 1 ​ July 1, 2023 * Unless earlier repurchased, redeemed, or converted. ​ ​ Each of the three series of notes is convertible under certain circumstances. Prior to January 1, 2023 (for the 2023 Convertible Notes), February 15, 2026 (for the 2026 Convertible Notes), and November 15, 2025 (for the 2026 Convertible Secured Notes), holders may convert their notes only under any of the following circumstances: (i) During any calendar quarter commencing after the calendar quarter ended on September 30, 2016 (for the 2023 Convertible Notes), June 30, 2019 (for the 2026 Convertible Notes), or December 31, 2021 (for the 2026 Convertible Secured Notes), if the last reported sale price of the Company’s common stock for at least 20 trading days (whether or not consecutive) during the period of 30 consecutive trading days ending on the last trading day of the immediately preceding calendar quarter is at least 130% of the applicable conversion price (as defined in the applicable indenture) on each applicable trading day (the “Stock Price Conversion Condition”). (ii) During the five five (iii) If the Company calls any or all of the applicable series of notes for redemption, at any time prior to the close of business on the scheduled trading day immediately preceding the redemption date. (iv) Upon the occurrence of specified corporate events. After those dates, holders may convert their notes, regardless of the foregoing circumstances, at any time until immediately preceding the applicable maturity date. Upon conversion of notes, the Company will pay or deliver cash, shares of common stock (or cash in lieu of fractional shares), or a combination of cash and common stock, at the Company’s election. The initial conversion rates of the Convertible Notes per $1,000 principal amount, and the approximate conversion price, are as follows: ​ ​ ​ ​ ​ ​ ​ ​ Initial conversion rate Approximate conversion price 2026 Convertible Secured Notes ​ 47.7612 ​ $20.94 2026 Convertible Notes ​ 9.2123 ​ $108.55 2023 Convertible Notes ​ 5.0358 ​ $198.58 ​ These conversion rates are subject to adjustment upon occurrence of certain events but will not be adjusted for accrued and unpaid interest. Also, if certain specified events occur, the conversion rate will be increased for notes converted in connection with such events. The Convertible Notes are redeemable by the Company in certain circumstances starting July 6, 2021 (for the 2023 Convertible Notes), May 20, 2023 (for the 2026 Convertible Notes), and February 20, 2024 (for the 2026 Convertible Secured Notes). After such dates, the Company may redeem for cash all or any part of the applicable Convertible Notes, at its option, if the last reported sale price of the common stock has been at least 130% of the applicable conversion price then in effect for at least 20 trading days (whether or not consecutive) during any 30 consecutive trading day period ending on and including the trading day immediately preceding the date of the applicable notice of redemption. The redemption price is equal to 100% of the principal amount redeemed, plus accrued and unpaid interest to (but excluding) the redemption date. No sinking fund is provided for any of the Convertible Notes. If the Company undergoes a fundamental change (as defined in the applicable indenture), note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Upon the occurrence of certain corporate events (i.e., a “make-whole fundamental change”, as defined in the applicable indenture), the Company will, under certain circumstances, increase the conversion rate for holders of the Convertible Notes who elect to convert in connection with such corporate events. In addition, with respect to the 2026 Convertible Secured Notes, (1) if the Company elects to redeem all or part of such notes and provides notice of redemption to the holders or (2) if the Stock Price Conversion Condition is satisfied with respect to any calendar quarter commencing after the quarter ended September 30, 2022, the Company will, under certain circumstances, increase the conversion rate for holders who elect to convert (1) during the related redemption period, or (2) in connection with such Stock Price Conversion Condition. Upon a Company redemption of the 2026 Convertible Secured Notes, holders of notes called for redemption may be eligible to receive a make-whole premium. The Company, at its option, will satisfy the conversion obligation through cash, shares of common stock, or a combination of cash and common stock. The right to redeem the 2026 Convertible Secured Notes requires the Company to specify a date of redemption no earlier than 60 days and no later than 90 days after the notice of redemption is sent. If a holder elects to convert its 2026 Convertible Secured Notes prior to the effective date of a make-whole fundamental change or the date of the redemption notice, then it is not entitled to the increased conversion rate in connection with such make-whole fundamental change or redemption. Upon certain events of default occurring and continuing, either the indenture trustee or holders of at least 25% in aggregate principal amount of a series of notes then outstanding may declare the entire principal amount of that series of notes, and accrued interest, if any, to be immediately due and payable. Upon events of default involving specified bankruptcy events involving the Company, the Convertible Notes are due and payable immediately. The 2026 Convertible Secured Notes indenture and security agreement include (1) customary covenants, (2) guarantor provisions, and (3) collateral provisions. The 2026 Convertible Secured Notes may become guaranteed in the future by subsidiaries of the Company that meet certain threshold requirements, with the 2026 Convertible Secured Notes becoming senior obligations of such guarantor. The 2026 Convertible Secured Notes are secured by a first priority security interest in substantially all assets of the Company, and of any guarantors, subject to certain exceptions. The Capped Call Transactions ​ On June 30, 2016, in connection with the pricing of the 2023 Convertible Notes, the Company entered into privately-negotiated capped call agreements (the “Base Capped Calls”) with each of Royal Bank of Canada, UBS AG, London Branch, and Credit Suisse Capital LLC. On July 1, 2016, in connection with the underwriters’ exercise of their over-allotment option in full, the Company entered into additional capped call agreements (the “Additional Capped Calls” and, together with the Base Capped Calls, the “Capped Calls”) with same counterparties. The Capped Calls are considered to be instruments indexed to the Company’s own shares and met the criteria to be classified within equity. Therefore, they are not remeasured. In August 2021, in connection with the exchange of 2023 Convertible Notes, of the 460,000 Capped Call options outstanding (400,000 Base Capped Call options and 60,000 Additional Capped Call Options), 306,486 options were terminated (246,486 Base Capped Call options and 60,000 Additional Capped Call options), equivalent to approximately 1.5 million shares. In September 2021, in connection with the additional repurchase of $39.9 million of 2023 Convertible Notes, 39,859 additional Capped Call options were terminated, equivalent to approximately 0.2 million shares, with 113,655 Base Capped Call options remaining, equivalent to approximately 0.6 million shares. Upon settlement of each termination, the Company received an immaterial amount in cash proceeds, which was recorded as an increase to additional paid-in capital. Interest Expense on Convertible Notes The table summarizes the total interest expense recognized in the periods presented: ​ ​ ​ ​ ​ ​ ​ ​ ​ ​ ​ ​ ​ ​ ​ ​ Year ended December 31, 2022 ​ ​ ​ 2026 Convertible Secured Notes ​ 2026 Convertible Notes ​ 2023 Convertible Notes ​ Total ​ ​ (in thousands) ​ ​ ​ Contractual interest expense ​ $ 12,850 ​ $ 2,308 ​ $ 3,621 ​ $ 18,779 Amortization of debt issuance costs ​ ​ 1,669 ​ ​ 466 ​ ​ 471 ​ ​ 2,606 Accretion of debt discount ​ — ​ — ​ — ​ ​ — Total interest expense ​ $ 14,519 ​ $ 2,774 ​ $ 4,092 ​ $ 21,385 ​ ​ ​ ​ ​ ​ ​ ​ ​ ​ ​ ​ ​ ​ Year ended December 31, 2021 ​ ​ ​ ​ ​ 2026 Convertible Secured Notes ​ 2026 Convertible Notes ​ 2023 Convertible Notes ​ Total ​ ​ (in thousands) ​ ​ ​ Contractual interest expense ​ $ 6,465 ​ $ 3,766 ​ $ 10,857 ​ $ 21,088 Amortization of debt issuance costs ​ ​ 474 ​ ​ 641 ​ ​ 1,429 ​ ​ 2,544 Accretion of debt discount ​ 9,401 ​ ​ 8,378 ​ ​ 13,008 ​ ​ 30,787 Total interest expense ​ $ 16,340 ​ $ 12,785 ​ $ 25,294 ​ $ 54,419 ​ ​ ​ ​ ​ ​ ​ ​ ​ ​ ​ ​ ​ ​ ​ Year ended December 31, 2020 ​ ​ ​ ​ ​ 2026 Convertible Secured Notes ​ 2026 Convertible Notes ​ 2023 Convertible Notes ​ Total ​ ​ (in thousands) ​ ​ ​ Contractual interest expense ​ $ — ​ $ 4,600 ​ $ 14,950 ​ $ 19,550 Amortization of debt issuance costs ​ ​ — ​ ​ 717 ​ ​ 1,823 ​ ​ 2,540 Accretion of debt discount ​ — ​ 9,371 ​ 16,593 ​ ​ 25,964 Total interest expense ​ $ — ​ $ 14,688 ​ $ 33,366 ​ $ 48,054 ​ The effective interest rates during the years ended December 31, 2022 for the 2026 Convertible Secured Notes, 2026 Convertible Notes and 2023 Convertible Notes are 4.03% , 2.44% and 3.69% , respectively. The effective interest rates during the year ended December 31, 2021 for the 2026 Convertible Secured Notes, 2026 Convertible Notes and 2023 Convertible Notes were 12.80% , 9.90% and 8.42% , respectively. The effective interest rates during the year ended December 31, 2020 for the 2026 Convertible Notes and 2023 Convertible Notes were 9.90% and 8.42% , respectively. ​ Accrued interest on the Convertible Notes was approximately $3.5 million and $8.6 million as of December 31, 2022 and 2021, respectively. ​ The Company’s total recorded debt issuance costs are $8.7 million, which are being amortized using the effective interest method through the date of maturity. As of December 31, 2022, $0.2 million of debt issuance costs for the 2023 Convertible Notes are unamortized on the consolidated balance sheets in Current portion of long-term debt. As of December 31, 2022 and 2021, $3.4 million of debt issuance costs for the 2026 Convertible Secured Notes and 2026 Convertible Notes and $10.3 million of debt issuance costs for the 2026 Convertible Secured Notes, 2026 Convertible Notes and 2023 Convertible Notes, respectively, are unamortized on the consolidated balance sheets in Long-term debt. ​ Cash payments for interest were $23.8 million, $18.4 million and $19.6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Preferred Stock</t>
        </is>
      </c>
      <c r="B1" s="2" t="inlineStr">
        <is>
          <t>12 Months Ended</t>
        </is>
      </c>
    </row>
    <row r="2">
      <c r="B2" s="2" t="inlineStr">
        <is>
          <t>Dec. 31, 2022</t>
        </is>
      </c>
    </row>
    <row r="3">
      <c r="A3" s="3" t="inlineStr">
        <is>
          <t>Stockholders' Equity and Preferred Stock</t>
        </is>
      </c>
      <c r="B3" s="4" t="inlineStr">
        <is>
          <t xml:space="preserve"> </t>
        </is>
      </c>
    </row>
    <row r="4">
      <c r="A4" s="4" t="inlineStr">
        <is>
          <t>Stockholders' Equity and Preferred Stock</t>
        </is>
      </c>
      <c r="B4" s="4" t="inlineStr">
        <is>
          <t>10. Stockholders’ Equity and Preferred Stock Common Stock As of December 31, 2022 and 2021, the Company had 90,000,000 authorized shares of common stock, par value $0.001 per share, respectively. In connection with the note exchange transactions described in Note 9, on August 11, 2021, the Company completed a repurchase of 4,521,502 shares of its common stock for an aggregate cash cost of $75.8 million. The Company subsequently retired the shares of common stock. The Company’s common stock is reduced by an amount equal to the number of shares repurchased multiplied by the par value of such shares. The excess amount that is repurchased over its par value is allocated as a reduction to additional paid-in capital. The Company also issued 769,823 shares to its financial advisor for services rendered, equivalent to $10.0 million. The financial advisory fee was allocated as debt or equity issuance costs in proportion to the allocation of the liability and equity components of the 2026 Convertible Secured Notes. In August and September 2022, the Company exchanged the existing 2026 Convertible Secured Notes for an aggregate of 11,329,399 shares of newly issued common stock. The Company’s common stock was increased by an amount equal to the number of shares issued multiplied by the par value of such shares. The excess amount that was issued over its par value was allocated as an increase to additional paid-in capital. Dividends Subject to preferences that may be applicable to any outstanding shares of preferred stock, holders of common stock are entitled to receive ratably such dividends, if any, as may be declared from time to time by the Company’s board of directors out of funds legally available for dividend payments. The Company has never declared or paid any cash dividends on its common stock, and does not anticipate paying any cash dividends on its common stock in the foreseeable future. As part of the agreements for the 2026 Convertible Secured Notes, the Company is restricted from dividend payments. The Company intends to retain all available funds and any future earnings to fund the development and expansion of its business. Any future determination to pay dividends will be at the discretion of the board of directors and will depend upon a number of factors, including the results of operations, financial condition, future prospects, contractual restrictions, restrictions imposed by applicable law and other factors the board of directors deems relevant. Voting Holders of common stock are entitled to one vote for each share held with respect to all matters submitted to a vote of the stockholders and do not have cumulative voting rights. Preferred Stock As of December 31, 2022 and 2021, the Company had 5,000,000 authorized shares of preferred stock, par value $0.001 per share, of which none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2</t>
        </is>
      </c>
    </row>
    <row r="3">
      <c r="A3" s="3" t="inlineStr">
        <is>
          <t>Stock Compensation</t>
        </is>
      </c>
      <c r="B3" s="4" t="inlineStr">
        <is>
          <t xml:space="preserve"> </t>
        </is>
      </c>
    </row>
    <row r="4">
      <c r="A4" s="4" t="inlineStr">
        <is>
          <t>Stock Compensation</t>
        </is>
      </c>
      <c r="B4" s="4" t="inlineStr">
        <is>
          <t>11. Stock Compensation The Company’s 2012 Equity Incentive Plan (“2012 Plan”) became effective upon the pricing of its initial public offering in October 2012 (the “IPO”). ​ On January 1, 2022, the number of shares available for issuance under the 2012 Plan increased by 1,182,918 as a result of the automatic increase provisions thereof. ​ In April 2022, the Company’s Compensation Committee and Board of Directors approved the Company’s Amended and Restated Equity Incentive Plan (“2022 Plan”), which became effective upon stockholder approval at the annual meeting of stockholders on May 25, 2022, and which replaced the Company’s 2012 Plan. Under the 2022 Plan, the Company may grant stock options, which include incentive stock options (“ISOs”) and non-qualified stock options (“NSOs”), stock grants, which include unrestricted shares, RSAs and performance restricted shares (“PSAs”) along with stock-based awards, which include RSUs and performance restricted stock unit awards (“PRSUs”). The pool of available shares under the 2022 Plan consists of those shares which remained unallocated under the 2012 Plan, plus any shares subject to previously issued awards which are forfeited. The 2022 Plan does not contain an evergreen share replenishment clause and prohibits the repricing of stock options. The 2022 Plan will remain effective for a ten-year term, expiring in 2032. The 2022 Plan does not included an evergreen share replenishment provision. The estimated fair value of the stock options granted in the year ended December 31, 2022 (including but not limited to the exchanged options) was determined utilizing a Black-Scholes option-pricing model at the date of grant. The fair value of the RSUs granted in the year ended December 31, 2022 was determined utilizing the closing price of the Company’s common stock on the date of grant. The fair value of the PRSUs granted in the year ended December 31, 2022 was determined utilizing the Monte Carlo simulation method. The Company accounts for all forfeitures when they occur. Ultimately, the actual expense recognized over the vesting period will be for only those shares that vest and are not forfeited. There were approximately 4.1 million shares available for grant remaining under the 2022 Plan at December 31, 2022. There were approximately 3.6 million shares available for grant remaining under the 2012 Plan at December 31, 2021. Stock Options and Performance-Based Stock Options The Company’s outstanding option activity for the period from December 31, 2021 through December 31, 2022 is summarized as follows: ​ ​ ​ ​ ​ ​ ​ ​ ​ ​ ​ ​ ​ ​ ​ ​ ​ ​ Weighted ​ ​ ​ ​ ​ ​ ​ ​ ​ ​ Average ​ ​ ​ ​ ​ Number ​ Weighted ​ Remaining ​ Aggregate ​ ​ of Options ​ Average ​ Contractual ​ Intrinsic Value ​ (in thousands) Exercise Price Term (years) (in thousands) Outstanding at December 31, 2021 2,252 ​ $ 50.28 7.2 ​ $ 408 Granted 543 ​ $ 15.04 — ​ $ — Exercised (112) ​ $ 15.03 — ​ $ 149 Cancelled/forfeited (173) ​ $ 28.42 — ​ $ — Expired (423) ​ $ 56.88 — ​ $ — Outstanding at December 31, 2022 2,087 ​ $ 43.51 7.1 ​ $ 4 Expected to vest 877 ​ $ 21.15 8.6 ​ $ 4 Exercisable 1,210 ​ $ 59.71 6.0 ​ $ — ​ The aggregate intrinsic value of options is calculated as the difference between the exercise price of the underlying options and the deemed fair value of the Company’s common stock for those options that had exercise prices lower than the deemed fair value of the Company’s common stock. The weighted-average grant date fair value of options granted in the years ended December 31, 2022, 2021 and 2020 was $9.23, $26.00 and $52.48 per option, respectively. The aggregate intrinsic value of stock options exercised during the years ended December 31, 2022, 2021 and 2020 was $0.2 million, $0.0 million and $0.9 million, respectively. As of December 31, 2022, the total compensation cost related to non-vested option awards not yet recognized is approximately $11.3 million with a weighted average remaining vesting period of 1.17 years. The Company estimated the fair value of stock options granted in the periods presented utilizing a Black-Scholes option-pricing model utilizing the following assumptions: ​ ​ ​ ​ ​ ​ ​ ​ ​ ​ Years Ended December 31, ​ 2022 ​ 2021 ​ 2020 Volatility 66.4 - 68.9 % ​ 65.2 - 69.3 % ​ 61.9 - 87.1 % Expected term (in years) 5.5 - 6.0 ​ 3.8 - 6.0 ​ 5.5 - 6.0 ​ Risk-free rate 1.3 - 4.1 % ​ 0.4 - 1.2 % ​ 0.2 - 1.7 % Expected dividend yield — % ​ — % ​ — % ​ Restricted Stock Units and Awards &amp; Performance-Based Restricted Stock Units and Awards The following table summarizes the aggregate RSU, RSA and PRSU activity for the year ended December 31, 2022: ​ ​ ​ ​ ​ ​ ​ ​ ​ ​ Weighted ​ ​ Number of ​ Average Grant Date ​ Awards Fair Value ​ ​ (in thousands) ​ ​ ​ Non-vested awards at December 31, 2021 968 ​ $ 39.58 Granted 880 ​ $ 15.63 Vested ​ (589) ​ $ 32.09 Forfeited (208) ​ $ 38.71 Non-vested awards at December 31, 2022 1,051 ​ $ 23.90 ​ For the years ended December 31, 2022, 2021 and 2020, the weighted-average grant date fair value of RSUs, RSAs, PRSUs granted was $15.63, $27.49 and $74.68, respectively. The total fair value of RSUs, RSAs and PRSUs that vested during the years ended December 31, 2022, 2021 and 2020 was $18.9 million, $20.6 million and $30.7 million, respectively. As of December 31, 2022, there was $18.3 million of unrecognized compensation expense related to unvested RSUs, RSAs and PRSUs, which is expected to be recognized over a weighted average period of 1.57 years. During the years ended December 31, 2022, 2021 and 2020, the Company granted a total of 168,600, 176,794 (34,000 forfeited due to termination) and 64,900 PRSUs to certain of the Company’s executive officers. The performance criterion for such PRSUs is based on the Total Shareholder Return (“TSR”) of the Company’s common stock relative to the TSR of the companies comprising the S&amp;P Biotechnology Select Industry Index (the “TSR Peer Group”) over a 3-year performance period and is accounted for as a market condition under ASC 718. The TSR for the Company or a member of the TSR Peer Group is calculated by dividing (a) the difference of the ending average stock price minus the beginning average stock price by (b) the beginning average stock price. The beginning average stock price equals the average closing stock price over the one calendar month period prior to the beginning of the performance period, after adjusting for dividends, as applicable. The ending average stock price equals the average closing price over the one calendar month period ending on the last day of the performance period, after adjusting for dividends, as applicable. The Company’s relative TSR is then used to calculate the payout percentage, which may range from zero percent (0%) to one hundred and fifty percent (150%) of the target award. The Company utilized a Monte Carlo Simulation to determine the grant date fair value of such PRSUs. The Company recorded approximately $2.6 million, $0.8 million (net of forfeitures) and $7.8 million (of which $2.9 million related to modifications) of stock-based compensation related to such PRSUs during the years ended December 31, 2022, 2021 and 2020, respectively. Stock-based compensation expense has been reported in the Company’s statements of operations as follows: ​ ​ ​ ​ ​ ​ ​ ​ ​ ​ ​ ​ Years Ended December 31, ​ 2022 2021 2020 ​ ​ (in thousands) Selling, general and administrative ​ $ 16,528 ​ $ 22,241 ​ $ 35,572 Research and development ​ 5,361 ​ 5,791 ​ 12,587 Restructuring ​ ​ ​ ​ ​ — ​ ​ 1,027 Total stock-based compensation ​ $ 21,889 ​ $ 28,032 ​ $ 49,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0517</v>
      </c>
      <c r="C3" s="7" t="n">
        <v>84709</v>
      </c>
    </row>
    <row r="4">
      <c r="A4" s="4" t="inlineStr">
        <is>
          <t>Restricted cash</t>
        </is>
      </c>
      <c r="B4" s="6" t="n">
        <v>5343</v>
      </c>
      <c r="C4" s="6" t="n">
        <v>8119</v>
      </c>
    </row>
    <row r="5">
      <c r="A5" s="4" t="inlineStr">
        <is>
          <t>Investment debt securities, available-for-sale</t>
        </is>
      </c>
      <c r="B5" s="6" t="n">
        <v>435049</v>
      </c>
      <c r="C5" s="6" t="n">
        <v>334980</v>
      </c>
    </row>
    <row r="6">
      <c r="A6" s="4" t="inlineStr">
        <is>
          <t>Accounts receivable, net of allowance for credit losses of $54 and $58, respectively</t>
        </is>
      </c>
      <c r="B6" s="6" t="n">
        <v>26862</v>
      </c>
      <c r="C6" s="6" t="n">
        <v>28337</v>
      </c>
    </row>
    <row r="7">
      <c r="A7" s="4" t="inlineStr">
        <is>
          <t>Prepaid expenses and other current assets</t>
        </is>
      </c>
      <c r="B7" s="6" t="n">
        <v>22356</v>
      </c>
      <c r="C7" s="6" t="n">
        <v>22778</v>
      </c>
    </row>
    <row r="8">
      <c r="A8" s="4" t="inlineStr">
        <is>
          <t>Current assets of discontinued operations</t>
        </is>
      </c>
      <c r="B8" s="4" t="inlineStr">
        <is>
          <t xml:space="preserve"> </t>
        </is>
      </c>
      <c r="C8" s="6" t="n">
        <v>29095</v>
      </c>
    </row>
    <row r="9">
      <c r="A9" s="4" t="inlineStr">
        <is>
          <t>Total current assets</t>
        </is>
      </c>
      <c r="B9" s="6" t="n">
        <v>540127</v>
      </c>
      <c r="C9" s="6" t="n">
        <v>508018</v>
      </c>
    </row>
    <row r="10">
      <c r="A10" s="4" t="inlineStr">
        <is>
          <t>Fixed assets, net</t>
        </is>
      </c>
      <c r="B10" s="6" t="n">
        <v>987</v>
      </c>
      <c r="C10" s="6" t="n">
        <v>3281</v>
      </c>
    </row>
    <row r="11">
      <c r="A11" s="4" t="inlineStr">
        <is>
          <t>Inventory</t>
        </is>
      </c>
      <c r="B11" s="6" t="n">
        <v>6462</v>
      </c>
      <c r="C11" s="6" t="n">
        <v>7883</v>
      </c>
    </row>
    <row r="12">
      <c r="A12" s="4" t="inlineStr">
        <is>
          <t>Security deposits</t>
        </is>
      </c>
      <c r="B12" s="6" t="n">
        <v>1013</v>
      </c>
      <c r="C12" s="6" t="n">
        <v>4284</v>
      </c>
    </row>
    <row r="13">
      <c r="A13" s="4" t="inlineStr">
        <is>
          <t>Other assets</t>
        </is>
      </c>
      <c r="B13" s="6" t="n">
        <v>5122</v>
      </c>
      <c r="C13" s="6" t="n">
        <v>3557</v>
      </c>
    </row>
    <row r="14">
      <c r="A14" s="4" t="inlineStr">
        <is>
          <t>Total assets</t>
        </is>
      </c>
      <c r="B14" s="6" t="n">
        <v>553711</v>
      </c>
      <c r="C14" s="6" t="n">
        <v>527023</v>
      </c>
    </row>
    <row r="15">
      <c r="A15" s="3" t="inlineStr">
        <is>
          <t>Current liabilities:</t>
        </is>
      </c>
      <c r="B15" s="4" t="inlineStr">
        <is>
          <t xml:space="preserve"> </t>
        </is>
      </c>
      <c r="C15" s="4" t="inlineStr">
        <is>
          <t xml:space="preserve"> </t>
        </is>
      </c>
    </row>
    <row r="16">
      <c r="A16" s="4" t="inlineStr">
        <is>
          <t>Accounts payable, accrued expenses and other liabilities</t>
        </is>
      </c>
      <c r="B16" s="6" t="n">
        <v>116977</v>
      </c>
      <c r="C16" s="6" t="n">
        <v>103780</v>
      </c>
    </row>
    <row r="17">
      <c r="A17" s="4" t="inlineStr">
        <is>
          <t>Short-term interest payable</t>
        </is>
      </c>
      <c r="B17" s="6" t="n">
        <v>3531</v>
      </c>
      <c r="C17" s="6" t="n">
        <v>8601</v>
      </c>
    </row>
    <row r="18">
      <c r="A18" s="4" t="inlineStr">
        <is>
          <t>Current portion of long-term debt</t>
        </is>
      </c>
      <c r="B18" s="6" t="n">
        <v>109569</v>
      </c>
      <c r="C18" s="4" t="inlineStr">
        <is>
          <t xml:space="preserve"> </t>
        </is>
      </c>
    </row>
    <row r="19">
      <c r="A19" s="4" t="inlineStr">
        <is>
          <t>Current liabilities of discontinued operations</t>
        </is>
      </c>
      <c r="B19" s="4" t="inlineStr">
        <is>
          <t xml:space="preserve"> </t>
        </is>
      </c>
      <c r="C19" s="6" t="n">
        <v>55780</v>
      </c>
    </row>
    <row r="20">
      <c r="A20" s="4" t="inlineStr">
        <is>
          <t>Total current liabilities</t>
        </is>
      </c>
      <c r="B20" s="6" t="n">
        <v>230077</v>
      </c>
      <c r="C20" s="6" t="n">
        <v>168161</v>
      </c>
    </row>
    <row r="21">
      <c r="A21" s="3" t="inlineStr">
        <is>
          <t>Long-term liabilities:</t>
        </is>
      </c>
      <c r="B21" s="4" t="inlineStr">
        <is>
          <t xml:space="preserve"> </t>
        </is>
      </c>
      <c r="C21" s="4" t="inlineStr">
        <is>
          <t xml:space="preserve"> </t>
        </is>
      </c>
    </row>
    <row r="22">
      <c r="A22" s="4" t="inlineStr">
        <is>
          <t>Long-term debt</t>
        </is>
      </c>
      <c r="B22" s="6" t="n">
        <v>223104</v>
      </c>
      <c r="C22" s="6" t="n">
        <v>539782</v>
      </c>
    </row>
    <row r="23">
      <c r="A23" s="4" t="inlineStr">
        <is>
          <t>Long-term other liabilities</t>
        </is>
      </c>
      <c r="B23" s="6" t="n">
        <v>7453</v>
      </c>
      <c r="C23" s="6" t="n">
        <v>3042</v>
      </c>
    </row>
    <row r="24">
      <c r="A24" s="4" t="inlineStr">
        <is>
          <t>Total liabilities</t>
        </is>
      </c>
      <c r="B24" s="6" t="n">
        <v>460634</v>
      </c>
      <c r="C24" s="6" t="n">
        <v>710985</v>
      </c>
    </row>
    <row r="25">
      <c r="A25" s="4" t="inlineStr">
        <is>
          <t>Commitments and contingencies (Note 16)</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par value $0.001 per share; 90,000,000 shares authorized; 41,523,337 and 29,572,953 shares issued and outstanding as of December 31, 2022 and December 31, 2021, respectively</t>
        </is>
      </c>
      <c r="B27" s="6" t="n">
        <v>42</v>
      </c>
      <c r="C27" s="6" t="n">
        <v>30</v>
      </c>
    </row>
    <row r="28">
      <c r="A28" s="4" t="inlineStr">
        <is>
          <t>Additional paid-in capital</t>
        </is>
      </c>
      <c r="B28" s="6" t="n">
        <v>2238179</v>
      </c>
      <c r="C28" s="6" t="n">
        <v>2308653</v>
      </c>
    </row>
    <row r="29">
      <c r="A29" s="4" t="inlineStr">
        <is>
          <t>Accumulated other comprehensive loss, net</t>
        </is>
      </c>
      <c r="B29" s="6" t="n">
        <v>-8256</v>
      </c>
      <c r="C29" s="6" t="n">
        <v>-2873</v>
      </c>
    </row>
    <row r="30">
      <c r="A30" s="4" t="inlineStr">
        <is>
          <t>Accumulated deficit</t>
        </is>
      </c>
      <c r="B30" s="6" t="n">
        <v>-2136888</v>
      </c>
      <c r="C30" s="6" t="n">
        <v>-2489772</v>
      </c>
    </row>
    <row r="31">
      <c r="A31" s="4" t="inlineStr">
        <is>
          <t>Total stockholders' equity (deficit)</t>
        </is>
      </c>
      <c r="B31" s="6" t="n">
        <v>93077</v>
      </c>
      <c r="C31" s="6" t="n">
        <v>-183962</v>
      </c>
    </row>
    <row r="32">
      <c r="A32" s="4" t="inlineStr">
        <is>
          <t>Total liabilities and stockholders' equity (deficit)</t>
        </is>
      </c>
      <c r="B32" s="7" t="n">
        <v>553711</v>
      </c>
      <c r="C32" s="7" t="n">
        <v>527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x Credit</t>
        </is>
      </c>
      <c r="B1" s="2" t="inlineStr">
        <is>
          <t>12 Months Ended</t>
        </is>
      </c>
    </row>
    <row r="2">
      <c r="B2" s="2" t="inlineStr">
        <is>
          <t>Dec. 31, 2022</t>
        </is>
      </c>
    </row>
    <row r="3">
      <c r="A3" s="3" t="inlineStr">
        <is>
          <t>Research and Development Tax Credit</t>
        </is>
      </c>
      <c r="B3" s="4" t="inlineStr">
        <is>
          <t xml:space="preserve"> </t>
        </is>
      </c>
    </row>
    <row r="4">
      <c r="A4" s="4" t="inlineStr">
        <is>
          <t>Research and Development Tax Credit</t>
        </is>
      </c>
      <c r="B4" s="4" t="inlineStr">
        <is>
          <t>12. Research and Development Tax Credit ​ ​ The Company submitted claims seeking to obtain tax credits for qualifying R&amp;D expenses incurred in the years ended December 31, 2015, 2016 and 2017. In April 2020, the Company received the remaining payment for the 2015 and 2016 claim years of $11.3 million. In June 2020, the Company received a payment of $9.4 million from HMRC for the 2017 claim year. In June 2021, the Company received a payment of $4.2 million from HMRC and made a cash repayment of $0.2 million to the HMRC due to submission of an amended claim. ​ The claim for 2015 and 2016 was finalized and approved in the quarter ended June 30, 2020, at which time the Company recorded the U.K. research and development tax credit payments received of $22.0 million as a reduction of research and development expense in the consolidated statements of operations. The claim for 2017 was finalized and approved in the quarter ended June 30, 2021, at which time the Company recorded the U.K. research and development tax credit payments received of $10.7 million as a reduction of research and development expense in the consolidated statements of operations. The claim for 2018 was finalized and approved in the quarter ended June 30, 2022, at which time the Company recorded the U.K. research and development tax credit payments received of $3.5 million as a reduction of research and development expense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3. Employee Benefit Plans ​ The Company maintains a defined contribution plan, which is qualified under section 401(k) of the Internal Revenue Code for U.S. employees. Employees may make contributions by withholding a percentage of their salary up to the Internal Revenue Service annual limit of $20,500 and $27,000 in 2022 for employees under 50 years old and employees 50 years old or over, respectively. The Company’s matching contribution vests over one year. The Company made payments of approximately $4.4 million, $3.0 million and $2.2 million in matching contributions during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The components of loss from continuing operations before income taxes for the years ended December 31, 2022, 2021 and 2020 includes the following: ​ ​ ​ ​ ​ ​ ​ ​ ​ ​ ​ ​ ​ Years Ended December 31, ​ 2022 2021 2020 ​ ​ (in thousands) United States ​ $ (97,415) ​ $ (50,063) ​ $ (127,391) Foreign ​ (77,443) ​ (86,289) ​ (146,009) Total ​ $ (174,858) ​ $ (136,352) ​ $ (273,400) ​ Income tax expense (benefit) from continuing operations differed from the amounts computed by applying the statutory U.S. federal income tax rate of 21% to loss from continuing operations before income taxes as a result of the following: ​ ​ ​ ​ ​ ​ ​ ​ ​ ​ ​ ​ Years Ended December 31, ​ 2022 2021 2020 ​ ​ (in thousands) Computed "expected" tax benefit ​ $ (36,720) ​ $ (28,634) ​ $ (57,414) State taxes, net of U.S. federal benefit ​ ​ — ​ ​ — ​ ​ — U.S. federal tax credits ​ (3,170) ​ (4,988) ​ (5,787) U.S. GILTI inclusion ​ ​ 8,369 ​ ​ — ​ ​ — U.S. federal valuation allowance ​ (467) ​ 5,996 ​ 26,136 Stock-based compensation ​ 4,920 ​ 8,784 ​ 5,862 Loss on extinguishment of debt ​ ​ 10,567 ​ ​ — ​ ​ — Officer compensation ​ 149 ​ 496 ​ 437 Foreign valuation allowance ​ 13,998 ​ 89,743 ​ 41,492 Foreign tax rate differences ​ 2,265 ​ (71,622) ​ (10,830) Other ​ 89 ​ 225 ​ 104 Total ​ $ — ​ $ — ​ $ — ​ The tax effects of temporary differences that give rise to the deferred tax assets and liabilities at December 31, 2022 and 2021 are presented below: ​ ​ ​ ​ ​ ​ ​ ​ ​ December 31, ​ 2022 2021 ​ ​ (in thousands) Deferred tax assets: ​ ​ U.S. federal and state net operating loss and other carryforwards ​ $ 94,113 ​ $ 174,890 Foreign net operating loss ​ ​ 287,342 ​ ​ 304,157 Section 174 R&amp;D Capitalization ​ ​ 12,020 ​ ​ — Stock compensation ​ 9,527 ​ 11,344 Accrued compensation ​ 6,343 ​ 4,504 Accrued expense ​ 4,289 ​ 4,344 Intangible property ​ 1,631 ​ 1,780 Interest limitation ​ ​ — ​ ​ 10,690 Other ​ 2,686 ​ 1,854 Deferred tax assets before valuation allowance ​ 417,951 ​ 513,563 Valuation allowance ​ (417,951) ​ (469,490) Total deferred tax assets ​ — ​ 44,073 Deferred tax liabilities: ​ ​ ​ ​ Convertible Notes ​ — ​ (44,073) Total deferred tax liabilities ​ — ​ (44,073) Net deferred tax asset (liability) ​ $ — ​ $ — ​ Net Operating Loss and other carryforwards As of December 31, 2022, and 2021, the Company had NOLs for U.S. federal income tax purposes of $303.3 million and $669.7 million, respectively, and other carryforwards of $18.2 million and $20.3 million, respectively. The enactment of the Tax Cuts and Jobs Act (“TCJA”) modified the ability of companies to utilize NOLs arising in tax years beginning on or after January 1, 2018 by providing that such NOLs may be carried-forward indefinitely and used to offset up to 80 percent of taxable income in any given future year. Existing NOLs that arose in tax years beginning prior to January 1, 2018 were not affected by the TCJA and are generally eligible to be carried-forward for up to 20 years and used to fully offset taxable income in future years. If not utilized, the Company’s pre-2018 NOLs and other carryforwards will expire for U.S. federal income tax purposes between 2030 and 2037. The Company also has certain state NOLs in varying amounts depending on the different state tax laws. As of December 31, 2022, and 2021, the Company had NOLs for foreign income tax purposes of $1.1 billion and $1.2 billion, respectively. Of our $1.1 billion of foreign tax loss carryforwards, all are related to the United Kingdom and may be carried forward indefinitely . In addition, the Company’s ability to utilize its NOLs may be limited under Section 382 of the Internal Revenue Code or applicable state and foreign tax law. The Section 382 limitations apply if an “ownership change” occurs. Generally, an ownership change occurs when certain shareholders increase their aggregate ownership by more than 50 percentage points over their lowest ownership percentage in a testing period (typically three years). The Company has evaluated whether one or more ownership changes under Section 382 have occurred since its inception and has determined that there have been at least two such changes. Although the Company believes that these ownership changes have not resulted in material limitations on its ability to use these NOLs, its ability to utilize these NOLs may be limited due to future ownership changes or for other reasons. As a result, the Company may not be able to take full advantage of its carryforwards for U.S. federal, state, and foreign tax purposes. Valuation Allowance At December 31, 2022 and 2021, the Company maintained a full valuation allowance on its deferred tax assets since it has not yet achieved sustained profitable operations. In 2022, the valuation allowance decreased by approximately $74.3 million. This includes decreases of $77.2 million, $2.5 million and $39.5 million for U.S. federal, state and foreign tax, respectively, and an increase of $44.9 million to equity. The decreases primarily relate to the utilization of NOLs to offset the majority of the income tax impact on the sale of the international business to Advanz. The increase to equity primarily relates to the Convertible Notes and the adoption of ASU 2020-06 on January 1, 2022 which reversed the deferred tax liabilities on the portion of the debt balance previously allocated to equity. In 2021, the valuation allowance increased by approximately $55.8 million. This includes an increase of $3.2 million, decrease of $0.5 million and increase of $82.6 million for U.S. federal, state and foreign tax, respectively, and a decrease of $29.5 million to equity. The increase for foreign tax primarily relates to the impact of the United Kingdom tax rate on NOLs which is set to increase from 19% to 25% with effect from April 1, 2023. The decrease to equity primarily relates to the Convertible Notes and the establishment of a deferred tax liability on the debt discount for the 2026 Convertible Secured Notes. Unrecognized Tax Benefits ​ At December 31, 2022 and 2021, the Company had no reserves for unrecognized tax benefits. ​ The Company and its subsidiaries are subject to taxation in the United States and United Kingdom. The Company is subject to U.S. federal and state examinations for 2019 and forward, and 2018 and forward, respectively, and examinations in the United Kingdom for 2019 and forward. However, NOLs are subject to audit in any tax year in which those losses are utilized, notwithstanding the year of orig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t>
        </is>
      </c>
      <c r="B1" s="2" t="inlineStr">
        <is>
          <t>12 Months Ended</t>
        </is>
      </c>
    </row>
    <row r="2">
      <c r="B2" s="2" t="inlineStr">
        <is>
          <t>Dec. 31, 2022</t>
        </is>
      </c>
    </row>
    <row r="3">
      <c r="A3" s="3" t="inlineStr">
        <is>
          <t>Net income (loss) per common and potential common share (basic and diluted):</t>
        </is>
      </c>
      <c r="B3" s="4" t="inlineStr">
        <is>
          <t xml:space="preserve"> </t>
        </is>
      </c>
    </row>
    <row r="4">
      <c r="A4" s="4" t="inlineStr">
        <is>
          <t>Net Loss Per Share</t>
        </is>
      </c>
      <c r="B4" s="4" t="inlineStr">
        <is>
          <t>15. Net Loss Per Share Basic loss per share is computed by dividing net loss attributable to common stockholders (numerator) by the weighted average number of common shares outstanding (denominator) during the period. For the years ended December 31, 2022, 2021 and 2020, the diluted loss per share computations for such periods did not assume the conversion of the Convertible Notes, exercise of stock options or vesting of RSUs or PRSUs as they would have had an anti-dilutive effect on loss per share. The Company utilized the control number concept in the computation of diluted earnings per share. The control number used is net loss from continuing operations. Since the Company had a net loss from continuing operations for all periods presented, no dilutive effect has been recognized in the calculation of income from discontinued operations per share. ​ The following potentially dilutive securities have been excluded from the computations of diluted weighted average shares outstanding as of December 31, 2022, 2021 and 2020 as the inclusion thereof would have been anti-dilutive: ​ ​ ​ ​ ​ ​ ​ ​ ​ December 31, ​ 2022 2021 2020 ​ ​ (in thousands) Shares issuable upon conversion of Convertible Notes ​ 19,160 ​ 12,362 ​ 4,435 Options 2,415 2,615 ​ 2,395 Unvested restricted stock units 1,340 1,194 ​ 902 Total 22,915 16,171 7,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Commitments and Contingencies Licenses ​ The Company acquired a license from a third party to support the portfolio of product candidates. Under the license agreement with Aralez Pharmaceuticals Canada Inc. (“Aralez”) the Company has rights to develop and commercialize bezafibrate in the United States. The Company may pay up to $4.5 million upon the achievement of certain milestones, none of which is owed as of December 31, 2022. The Company is obligated to pay royalties to at a mid-single digit percentage of net product sales of such a combination product. ​ Legal Proceedings ​ The Company is involved in various disputes, legal proceedings and litigation in the course of its business, including the matters described below and, from time to time, governmental inquiries and investigations and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 Shareholder Litigation ​ The 2017 Litigation ​ On September 27, 2017, a purported shareholder class action, initially styled DeSmet v. Intercept Pharmaceuticals, Inc., et al., was filed in the United States District Court for the Southern District of New York, naming the Company and certain of its officers as defendants. On June 1, 2018, the Court appointed lead plaintiffs in the lawsuit, and on July 31, 2018, the lead plaintiffs filed an amended complaint, captioned Hou Liu and Amy Fu v. Intercept Pharmaceuticals, Inc., et al., naming the Company and certain of its current and former officers as defendants. The lead plaintiffs claimed to be suing on behalf of anyone who purchased or otherwise acquired the Company’s common stock between June 9, 2016 and September 20, 2017. This lawsuit alleged that material misrepresentations and/or omissions of material fact were made in the Company’s public disclosures during that period, in violation of Sections 10(b) and 20(a) of the Securities Exchange Act of 1934, as amended (the “Exchange Act”), and Rule 10b-5 promulgated thereunder. The alleged improper disclosures relate to statements regarding Ocaliva dosing and use, and pharmacovigilance-related matters, as well as the Company’s operations, financial performance, and prospects. The plaintiffs sought unspecified monetary damages on behalf of the putative class, an award of costs and expenses, including attorney’s fees, and rescissory damages. On September 14, 2018, the Company filed a motion to dismiss the amended complaint. On March 26, 2020, the Court granted the Company’s motion to dismiss the amended complaint in its entirety, and on March 27, 2020 the Court entered judgment in favor of the Company. On May 8, 2020, the plaintiffs filed a motion to set aside the judgment and grant leave to file a second amended complaint. On September 9, 2020, the Court denied the plaintiffs’ motion, finding that the proposed second amended complaint did not cure the deficiencies identified in the amended complaint. On October 9, 2020, the plaintiffs filed a notice of appeal to the United States Court of Appeals for the Second Circuit and on January 25, 2021, the plaintiffs filed an appellate brief challenging the March 27, 2020 judgment, the September 9, 2020 judgment, and other court orders. On April 23, 2021, the Company filed a response brief in the Second Circuit appellate proceeding. On May 14, 2021, the plaintiffs filed a reply brief. On December 9, 2021, oral argument was held in the Second Circuit. On June 16, 2022, the Second Circuit entered a summary order affirming the order of the District Court dated September 9, 2020. ​ Separately, on December 1, 2017, a purported shareholder demand was made on the Company based on substantially the same allegations as those set forth in the securities case above. Also, on January 5, 2018, a follow-on derivative suit, styled Davis v. Pruzanski, et al., was filed in New York state court by shareholder Gregg Davis based on substantially the same allegations as those set forth in the securities case above. The derivative litigation was stayed pending the exhaustion of all appeals relating to the dismissal of the securities case. Following exhaustion of such appeals, on October 7, 2022, the parties stipulated to and agreed to a discontinuance of the derivative suit. On February 7, 2023, the court marked the case as disposed of due to the discontinuance. ​ Patent Litigation ​ The Company has received paragraph IV certification notice letters from seven generic drug manufacturers indicating that each such manufacturer submitted to the FDA an Abbreviated New Drug Application (“ANDA”) seeking approval to manufacture and sell a generic version of the Company’s 5 mg and 10 mg dosage strengths of Ocaliva® (obeticholic acid) for PBC prior to the expiration of certain patents listed for Ocaliva in the FDA’s Approved Drug Products with Therapeutic Equivalence Evaluations (the “Orange Book”). ​ The seven generic drug manufacturers and when we received their initial paragraph IV certification notices are as follows: (1) Apotex Inc. (“Apotex”) (July 2020), (2) Lupin Limited (“Lupin”) (July 2020), (3) Amneal Pharmaceuticals of New York, LLC, as U.S. agent for Amneal EU Limited (collectively, “Amneal”) (July 2020), (4) Optimus Pharma Pvt Ltd (“Optimus”) (July 2020), (5) MSN Pharmaceuticals Inc. and MSN Laboratories Private Limited (collectively, “MSN”) (July 2020), (6) Dr. Reddy’s Laboratories, Inc., and Dr. Reddy’s Laboratories, Ltd. (collectively, “Dr. Reddy’s”) (December 2020), and (7) Zenara Pharma Private Limited (“Zenara”) (August 2022). ​ Each paragraph IV certification notice alleged that the challenged Orange Book patents were invalid, unenforceable, and/or would not be infringed by the commercial manufacture, use, or sale of the generic products described in the generic manufacturer’s respective ANDA. In each case, within 45 days of receipt of the paragraph IV certification notice, the Company initiated a patent infringement suit against the generic manufacturer in the United States District Court for the District of Delaware. ​ We entered into settlement agreements with Apotex, Lupin, Amneal, Optimus, MSN and Dr. Reddy’s. Those settlements fully resolved the patent infringement case in the United States District Court for the District of Delaware that was scheduled for trial on February 27, 2023, and the case was terminated by the Court. Separate patent litigation against Zenara remains pending in the District of Delaware, with trial scheduled for July 22, 2024. Under the Drug Price Competition and Patent Term Restoration Act of 1984 (the “Hatch-Waxman Act”), the FDA cannot grant final approval of the Zenara ANDA before the earlier of February 8, 2025, or a court decision in its favor. Under the terms of the six settlement agreements, the Company granted each of the manufacturers a non-exclusive, non-sublicensable, non-transferable, royalty-free license to commercialize a generic version of Ocaliva in the United States commencing on a specified date, or earlier under certain circumstances. The earliest such specified date agreed to is September 1, 2031 (for Apotex). ​ These patent proceedings are costly and time-consuming, and successful challenges to the Company’s patents or other intellectual property rights could result in the Company losing those rights in the relevant jurisdiction, and could allow third parties to use the Company’s proprietary technologies without a license from the Company or its collaborators. While the Company intends to vigorously defend and enforce its intellectual property rights protecting Ocaliva, the Company can offer no assurances regarding when patent lawsuits such as the Zenara lawsuit will be decided, which side will prevail, or whether a generic equivalent of Ocaliva could be approved and enter the market before the expiration of the Company’s patents without license from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Data</t>
        </is>
      </c>
      <c r="B3" s="4" t="inlineStr">
        <is>
          <t xml:space="preserve"> </t>
        </is>
      </c>
    </row>
    <row r="4">
      <c r="A4" s="4" t="inlineStr">
        <is>
          <t>Quarterly Financial Data (unaudited)</t>
        </is>
      </c>
      <c r="B4" s="4" t="inlineStr">
        <is>
          <t>17. Quarterly Financial Data (unaudited) The following table summarizes the unaudited quarterly financial data for the years ended December 31, 2022 and 2021, presented for continuing and discontinued operations. ​ ​ ​ ​ ​ ​ ​ ​ ​ ​ ​ ​ ​ ​ ​ ​ ​ ​ Quarters Ended ​ March 31, June 30, September 30, December 31, Total ​ ​ (in thousands, except for per share amounts) 2022 ​ ​ ​ ​ ​ ​ ​ ​ ​ ​ ​ ​ ​ ​ ​ Total revenue ​ $ 59,146 ​ $ 71,757 ​ $ 77,588 ​ $ 77,219 ​ $ 285,710 Operating loss ​ $ (26,428) ​ $ (13,041) ​ $ (9,838) ​ $ (18,909) ​ $ (68,216) Loss from continuing operations ​ $ (33,436) ​ $ (20,095) ​ $ (103,784) ​ $ (17,543) ​ $ (174,858) Income (loss) from discontinued operations ​ $ 16,151 ​ $ 12,567 ​ $ 371,237 ​ $ (3,281) ​ $ 396,674 Net income (loss) ​ $ (17,285) ​ $ (7,528) ​ $ 267,453 ​ $ (20,824) ​ $ 221,816 Net loss from continuing operations per share - basic and diluted (1) ​ $ (1.13) ​ $ (0.68) ​ $ (3.03) ​ $ (0.42) ​ $ (5.17) Net income (loss) from discontinued operations per share - basic and diluted (1) ​ $ 0.54 ​ $ 0.42 ​ $ 10.83 ​ $ (0.08) ​ $ 11.72 Net income (loss) per common share - basic and diluted (1) ​ $ (0.58) ​ $ (0.25) ​ $ 7.80 ​ $ (0.50) ​ $ 6.56 2021 ​ ​ ​ ​ ​ Total revenue ​ $ 57,299 ​ $ 68,178 ​ $ 66,640 ​ $ 68,633 ​ $ 260,750 Operating loss ​ $ (38,594) ​ $ (13,153) ​ $ (19,483) ​ $ (29,176) ​ $ (100,406) Loss from continuing operations ​ $ (49,699) ​ $ (25,087) ​ $ (16,970) ​ $ (44,596) ​ $ (136,352) Income from discontinued operations ​ $ 9,279 ​ $ 13,994 ​ $ 13,338 ​ $ 8,315 ​ $ 44,926 Net loss ​ $ (40,420) ​ $ (11,093) ​ $ (3,632) ​ $ (36,281) ​ $ (91,426) Net loss from continuing operations per share - basic and diluted (1) ​ $ (1.50) ​ $ (0.76) ​ $ (0.53) ​ $ (1.51) ​ $ (4.28) Net income from discontinued operations per share - basic and diluted (1) ​ $ 0.28 ​ $ 0.42 ​ $ 0.42 ​ $ 0.28 ​ $ 1.41 Net loss per common share - basic and diluted (1) ​ $ (1.22) ​ $ (0.33) ​ $ (0.11) ​ $ (1.23) ​ $ (2.87) ​ 1) Basic and diluted net income (loss) per common share is computed indepdently for each of the quarters presented. Therefore, the sum of the quarterly basic and diluted net income (loss) per common share may not equal annual basic and diluted net income (loss) per common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s financial statements have been prepared in conformity with accounting principles generally accepted in the United States of America (“U.S. GAAP”). The consolidated financial statements include the accounts of the Company and its wholly owned subsidiaries. All intercompany balances and transactions have been eliminated in consolidation. The Company has no unconsolidated subsidiaries or investments accounted for under the equity method. ​</t>
        </is>
      </c>
    </row>
    <row r="5">
      <c r="A5" s="4" t="inlineStr">
        <is>
          <t>Use of Estimates</t>
        </is>
      </c>
      <c r="B5" s="4" t="inlineStr">
        <is>
          <t>Use of Estimates The preparation of these financial statements in conformity with U.S. GAAP requires management to make estimates and judgments that affect the reported amounts of assets and liabilities, the disclosure of assets and liabilities at the date of the consolidated financial statements and the reported amounts of revenues and expenses during the reporting period. Actual results could differ from these estimates.</t>
        </is>
      </c>
    </row>
    <row r="6">
      <c r="A6" s="4" t="inlineStr">
        <is>
          <t>Reclassifications</t>
        </is>
      </c>
      <c r="B6" s="4" t="inlineStr">
        <is>
          <t>Reclassifications ​ Certain amounts in prior periods have been reclassified to reflect the impact of the discontinued operations treatment in order to conform to the current period presentation. See Note 3. ​</t>
        </is>
      </c>
    </row>
    <row r="7">
      <c r="A7" s="4" t="inlineStr">
        <is>
          <t>Foreign Currency</t>
        </is>
      </c>
      <c r="B7" s="4" t="inlineStr">
        <is>
          <t>Foreign Currency ​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Gains and losses as a result of foreign currency translation adjustments are recorded as a component of Accumulated other comprehensive loss, net in the stockholders’ equity (deficit) section of the consolidated balance sheets and as Foreign currency translation gains (losses) within the accompanying consolidated statements of comprehensive income (loss).</t>
        </is>
      </c>
    </row>
    <row r="8">
      <c r="A8" s="4" t="inlineStr">
        <is>
          <t>Cash and Cash Equivalents</t>
        </is>
      </c>
      <c r="B8" s="4" t="inlineStr">
        <is>
          <t>Cash and Cash Equivalents The Company considers all highly liquid securities with an original or remaining maturity of three months or less at acquisition to be cash equivalents.</t>
        </is>
      </c>
    </row>
    <row r="9">
      <c r="A9" s="4" t="inlineStr">
        <is>
          <t>Restricted Cash</t>
        </is>
      </c>
      <c r="B9" s="4" t="inlineStr">
        <is>
          <t>Restricted Cash Restricted cash relates to short-term bank guarantees which provide financial assurance that the Company will fulfill certain customer obligations entered into in the normal course of business. The cash is restricted as to withdrawal or use while the related bank guarantee in favor of the customer remains outstanding.</t>
        </is>
      </c>
    </row>
    <row r="10">
      <c r="A10" s="4" t="inlineStr">
        <is>
          <t>Investment Debt Securities, Available-for-Sale</t>
        </is>
      </c>
      <c r="B10" s="4" t="inlineStr">
        <is>
          <t xml:space="preserve">Investment Debt Securities, Available-For-Sale Investment debt securities are considered to be available-for-sale and are carried at fair market value. The estimated fair value of the available-for-sale investment debt securities is determined based on quoted market prices or rates for similar instruments. Unrealized gains and losses, if any, are reported in accumulated other comprehensive income (loss). The cost of investment debt securities is adjusted for amortization of premiums and accretion of discounts to maturity, which is included in Other income, net within the consolidated statements of operations. Realized gains and losses, interest and dividends on available-for-sale securities are also included in Other income, net. </t>
        </is>
      </c>
    </row>
    <row r="11">
      <c r="A11" s="4" t="inlineStr">
        <is>
          <t>Fair Value of Financial Instruments</t>
        </is>
      </c>
      <c r="B11" s="4" t="inlineStr">
        <is>
          <t>Fair Value of Financial Instruments The carrying amounts of certain financial instruments, including cash and cash equivalents, restricted cash, accounts receivable, prepaid expenses and other current assets, accounts payable, accrued expenses and other liabilities approximate fair value due to their short-term maturities.</t>
        </is>
      </c>
    </row>
    <row r="12">
      <c r="A12" s="4" t="inlineStr">
        <is>
          <t>Accounts Receivable</t>
        </is>
      </c>
      <c r="B12" s="4" t="inlineStr">
        <is>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will write off accounts receivable when the Company determines that they are uncollectible.</t>
        </is>
      </c>
    </row>
    <row r="13">
      <c r="A13" s="4" t="inlineStr">
        <is>
          <t>Credit Losses</t>
        </is>
      </c>
      <c r="B13" s="4" t="inlineStr">
        <is>
          <t>Credit Losses ​ ​ ​ ​ ​ Balance at December 31, 2021 $ 58 Provision for credit losses ​ (4) Write-offs ​ — Balance at December 31, 2022 $ 54 ​ amortized cost basis. If either of the criteria regarding intent or requirement to sell is met, the amortized cost basis is written down to fair value through income. For any investment debt securities that do not meet the criteria, the Company evaluates whether the decline in fair value has resulted from credit losses or other factors. Management considers the extent in which the fair value of the security is less than amortized costs, any changes to the rating of the security by a rating agency, changes in interest rates, and any other adverse factors related to the security. If the assessment indicates a credit loss, the present value of cash flows expected to be collected are compared to the amortized cost basis of the security. If the expected present value of cash flows is less than the amortized cost basis, a credit loss exists and an allowance for credit losses is recorded, limited to the amount that the fair value is below the amortized cost basis. Any impairment not recorded through an allowance is recognized in Other comprehensive income (loss). ​ ​ ​</t>
        </is>
      </c>
    </row>
    <row r="14">
      <c r="A14" s="4" t="inlineStr">
        <is>
          <t>Concentration of Credit Risk</t>
        </is>
      </c>
      <c r="B14" s="4" t="inlineStr">
        <is>
          <t xml:space="preserve">Concentration of Credit Risk Financial instruments, which potentially subject the Company to concentrations of credit risk, principally consist of cash, cash equivalents, investment debt securities and accounts receivables from customers. The Company currently invests its excess cash primarily in money market fund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 On a consolidated basis, the Company’s two largest customers accounted for 45%, and 40% of the December 31, 2022 accounts receivable balance and 35% and 44% of the December 31, 2021 accounts receivable balance, respectively. The Company monitors its customers’ financial credit worthiness in order to assess and respond to any changes in their credit profile. </t>
        </is>
      </c>
    </row>
    <row r="15">
      <c r="A15" s="4" t="inlineStr">
        <is>
          <t>Fixed Assets</t>
        </is>
      </c>
      <c r="B15" s="4" t="inlineStr">
        <is>
          <t>Fixed Assets Fixed assets are stated at cost, and depreciated over the estimated useful life of the assets. Depreciation is recorded using the straight-line method over the estimated useful lives of the respective assets, generally three</t>
        </is>
      </c>
    </row>
    <row r="16">
      <c r="A16" s="4" t="inlineStr">
        <is>
          <t>Impairment of Long-Lived Assets</t>
        </is>
      </c>
      <c r="B16" s="4" t="inlineStr">
        <is>
          <t>Impairment of Long-Lived Assets Long-lived assets consist of fixed assets and right-of-use (“ROU”) assets. The Company evaluates long-lived assets for impairment when events and circumstances indicate that the carrying amount of an asset or group of assets may not be fully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There have been no impairments of any long-lived or ROU assets in the periods presented.</t>
        </is>
      </c>
    </row>
    <row r="17">
      <c r="A17" s="4" t="inlineStr">
        <is>
          <t>Inventory</t>
        </is>
      </c>
      <c r="B17" s="4" t="inlineStr">
        <is>
          <t>Inventory Inventories are stated at the lower of cost or estimated realizable value. The Company determines the cost of inventory using the first-in, first-out (or FIFO)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zero. No such charges were recorded in the years ended December 31, 2022, 2021 or 2020.</t>
        </is>
      </c>
    </row>
    <row r="18">
      <c r="A18" s="4" t="inlineStr">
        <is>
          <t>Leases</t>
        </is>
      </c>
      <c r="B18" s="4" t="inlineStr">
        <is>
          <t>Leases The Company determines if an arrangement is a lease at inception and records ROU assets and lease liabilities on the consolidated balance sheets at lease commencement based on the present value of remaining lease payments over the lease term. The Company only considers payments that are fixed and determinable at the time of commencement.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The Company has elected the practical expedient to exclude short-term leases from its ROU assets and lease liabilities; therefore leases with an initial term of 12 months or less are not recorded on the balance sheet. The Company recognizes lease expense for these leases on a straight-line basis over the lease term. The Company elected the practical expedient not to separate non-lease components from all leases. As the Company’s leases do not provide an implicit rate,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estimates its incremental borrowing rate based on an analysis of publicly traded debt securities of companies with credit and financial profiles similar to its own. For short-term leases, the Company does not record ROU assets or lease liabilities, and records rent expense in its consolidated statements of operations on a straight-line basis over the lease term, with the exception of variable lease payments, which are expensed as incurred.</t>
        </is>
      </c>
    </row>
    <row r="19">
      <c r="A19" s="4" t="inlineStr">
        <is>
          <t>Discontinued Operations</t>
        </is>
      </c>
      <c r="B19" s="4" t="inlineStr">
        <is>
          <t>Discontinued Operations ​ Assets and liabilities of a group of components of an entity are classified as held for sale when all of the following criteria for a plan of sale have been met: (1) management, having the authority to approve the action, commits to a plan to sell the entities to be sold; (2) the entities to be sold are available for immediate sale, in their present condition, subject only to terms that are usual and customary for sales of such entities to be sold; (3) an active program to locate a buyer and other actions required to complete the plan to sell the entities have been initiated; (4) the sale of the entities is probable and is expected to be completed within one year; (5) the entities are being actively marketed for a price that is reasonable in relation to their current fair value; and (6) actions required to complete the plan indicate that it is unlikely that significant changes to the plan will be made or the plan will be withdrawn. ​ Components of an entity that are classified as held for sale and have operations and cash flows that can be clearly distinguished from the rest of the entity are required to be reported as assets and liabilities held for sale. A disposal of a group of components that is classified as held for sale is reported as discontinued operations if the disposal represents a strategic shift that has and will have a major effect on our operations and financial results. ​ In the period in which the components meet held-for-sale or discontinued operations criteria, the major current assets, other assets, current liabilities, and noncurrent liabilities shall be reported as components of total assets and liabilities separate from those balances of the continuing operations. Assets classified as held for sale are reported at the lower of their carrying value or fair value less costs to sell. Depreciation and amortization of assets ceases upon designation as held for sale. For components that meet the discontinued operations criteria, the results of operations for the discontinued operation are reclassified into separate line items in the consolidated statements of operations, net of income taxes for all periods presented. ​</t>
        </is>
      </c>
    </row>
    <row r="20">
      <c r="A20" s="4" t="inlineStr">
        <is>
          <t>Convertible Debt</t>
        </is>
      </c>
      <c r="B20" s="4" t="inlineStr">
        <is>
          <t>Convertible Debt ​</t>
        </is>
      </c>
    </row>
    <row r="21">
      <c r="A21" s="4" t="inlineStr">
        <is>
          <t>Revenue Recognition</t>
        </is>
      </c>
      <c r="B21" s="4" t="inlineStr">
        <is>
          <t>Revenue Recognition Product Revenue, Net The Company recognizes revenue upon delivery of Ocaliva to its customers. The Company provides the right of return to its customers for unopened product for a limited time before and after its expiration date. Returns are estimated based on historical experience and product shelf lives. The Company has written contracts with each of its customers that have a single performance obligation — to deliver products upon receipt of a customer order — and this obligation is satisfied when delivery occurs and the customer receives Ocaliva. The Company evaluates the creditworthiness of each of its customers to determine whether collection is reasonably assured. The wholesale acquisition cost that the Company charges its customers for Ocaliva is adjusted to arrive at the estimated net product revenues by deducting (i) estimated government rebates and discounts related to Medicare, Medicaid and other government programs, (ii) estimated costs of incentives offered to certain indirect customers including patients, and (iii) trade allowances, such as invoice discounts for prompt payment and customer fees. Rebates and Discounts The Company contracts with the Centers for Medicare &amp; Medicaid Service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with actual payments and redemptions. The Company recorded $7.5 million and $6.7 million in such estimates as of December 31, 2022 and 2021, respectively, in accounts payable, accrued expenses and other liabilities on the consolidated balance sheets. Other Incentives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recorded $2.0 million and $1.2 million in such estimates as of December 31, 2022 and 2021, respectively, in accounts payable, accrued expenses and other liabilities on the consolidated balance sheets. Trade Allowances The Company provides invoice discounts on Ocaliva sales to certain of its customers for prompt payment and records these discounts as a reduction to gross product revenues. These discounts are based on contractual terms. Trade allowances are recorded in accounts receivable, net of allowance for credit losses on the consolidated balance sheets.</t>
        </is>
      </c>
    </row>
    <row r="22">
      <c r="A22" s="4" t="inlineStr">
        <is>
          <t>Research and Development Expenses</t>
        </is>
      </c>
      <c r="B22" s="4" t="inlineStr">
        <is>
          <t>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For periods prior to commercial launch, all manufacturing costs for OCA are expensed as research and development expenses. The Company will continue to incur manufacturing costs for OCA that are charged to research and development expenses for other indications such as NASH prior to their potential approval.</t>
        </is>
      </c>
    </row>
    <row r="23">
      <c r="A23" s="4" t="inlineStr">
        <is>
          <t>Stock-based Compensation</t>
        </is>
      </c>
      <c r="B23" s="4" t="inlineStr">
        <is>
          <t>Stock-based Compensation ​</t>
        </is>
      </c>
    </row>
    <row r="24">
      <c r="A24" s="4" t="inlineStr">
        <is>
          <t>Net Loss Per Share</t>
        </is>
      </c>
      <c r="B24" s="4" t="inlineStr">
        <is>
          <t>Net Loss Per Share Basic loss per share is computed by dividing net loss attributable to common stockholders (numerator) by the weighted average number of common shares outstanding (denominator) during the period. Potentially dilutive common shares include the shares of common stock issuable upon the exercise of outstanding stock options and unvested restricted stock units. The Company utilizes the control number concept in the computation of diluted earnings per share. The control number used is net loss from continuing operations. The control number requires that the same number of potentially dilutive securities applied in computing diluted earnings per share from continuing operations be applied to all other categories of income or loss. The Company accounts for the effect of the convertible notes on diluted net earnings per share using the if-converted method as they may be settled in cash or shares at the Company’s option. Diluted net loss per share is the same as basic net loss per share, since the effects of potentially dilutive securities are antidilutive given net losses. ​</t>
        </is>
      </c>
    </row>
    <row r="25">
      <c r="A25" s="4" t="inlineStr">
        <is>
          <t>Income Taxes</t>
        </is>
      </c>
      <c r="B25" s="4" t="inlineStr">
        <is>
          <t>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determines the need for a valuation allowance by assessing the probability of realizing deferred tax assets. Judgment is required in making this assessment and to the extent future expectations change, the Company would have to assess the recoverability of its deferred assets at that time. The Company’s tax return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t>
        </is>
      </c>
    </row>
    <row r="26">
      <c r="A26" s="4" t="inlineStr">
        <is>
          <t>Segments</t>
        </is>
      </c>
      <c r="B26" s="4" t="inlineStr">
        <is>
          <t xml:space="preserve">Segments The Company operates in one segment focused on the development and commercialization of novel therapeutics to treat progressive non-viral liver diseases. </t>
        </is>
      </c>
    </row>
    <row r="27">
      <c r="A27" s="4" t="inlineStr">
        <is>
          <t>Recently Adopted Accounting Pronouncements</t>
        </is>
      </c>
      <c r="B27"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ASU 2020-06 simplifies the diluted earnings per share calculation by requiring that an entity use the if-converted method and that the effect of potential share settlement be included in diluted earnings per share calculations. Further, ASU 2020-06 requires enhanced disclosures about convertible instruments. The Company adopted ASU 2020-06 on January 1, 2022 using the modified retrospective method. Upon adoption at January 1, 2022, the Company made certain adjustments in its consolidated balance sheets which consisted of an increase of $176.3 million in Long-term debt, a net decrease of $307.4 million in Additional paid-in capital and a net decrease of $131.1 million in Accumulated deficit resulting from the reversal of previously recognized non-cash interest expense. After adoption of ASU 2020-06, the Company now accounts for convertible notes entirely as liabilities measured at amortized cost. The Company did not elect the fair value option. Additionally, the Company will no longer incur non-cash interest expense for the amortization of debt discount related to the previously separated equity components. The Company will apply the if-converted methodology in computing diluted earnings per share if and when profitability is achieved. ​ The following table summarizes the adjustments made to the Company’s consolidated balance sheet as of January 1, 2022 as a result of applying the modified retrospective method in adopting ASU 2020-06: ​ ​ ​ ​ ​ ​ ​ ​ ​ ​ ​ ​ ​ ​ ​ ​ ​ ​ ​ ​ ​ ​ ​ As Reported ​ ASU 2020-06 ​ ​ As Adjusted ​ ​ ​ December 31, 2021 ​ ​ Adjustments ​ ​ January 1, 2022 ​ ​ (in thousands) Long-term debt ​ $ 539,782 ​ $ 176,303 ​ $ 716,085 Additional paid-in capital ​ $ 2,308,653 ​ $ (307,371) ​ $ 2,001,282 Accumulated deficit ​ $ (2,489,772) ​ $ 131,068 ​ $ (2,358,7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llowance for credit losses</t>
        </is>
      </c>
      <c r="B4" s="4" t="inlineStr">
        <is>
          <t>​ ​ ​ ​ Balance at December 31, 2021 $ 58 Provision for credit losses ​ (4) Write-offs ​ — Balance at December 31, 2022 $ 54 ​</t>
        </is>
      </c>
    </row>
    <row r="5">
      <c r="A5" s="4" t="inlineStr">
        <is>
          <t>Schedule of adjustments made condensed consolidated balance sheet on adopting ASU 2020-06</t>
        </is>
      </c>
      <c r="B5" s="4" t="inlineStr">
        <is>
          <t>The following table summarizes the adjustments made to the Company’s consolidated balance sheet as of January 1, 2022 as a result of applying the modified retrospective method in adopting ASU 2020-06: ​ ​ ​ ​ ​ ​ ​ ​ ​ ​ ​ ​ ​ ​ ​ ​ ​ ​ ​ ​ ​ ​ ​ As Reported ​ ASU 2020-06 ​ ​ As Adjusted ​ ​ ​ December 31, 2021 ​ ​ Adjustments ​ ​ January 1, 2022 ​ ​ (in thousands) Long-term debt ​ $ 539,782 ​ $ 176,303 ​ $ 716,085 Additional paid-in capital ​ $ 2,308,653 ​ $ (307,371) ​ $ 2,001,282 Accumulated deficit ​ $ (2,489,772) ​ $ 131,068 ​ $ (2,358,7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discontinued operations</t>
        </is>
      </c>
      <c r="B4" s="4" t="inlineStr">
        <is>
          <t>The following table presents the carrying amounts of the classes of assets and liabilities related to the discontinued operations as of December 31, 2022 and December 31, 2021: ​ ​ ​ ​ ​ ​ ​ ​ ​ ​ ​ ​ ​ ​ ​ ​ December 31, 2022 ​ December 31, 2021 Restricted cash ​ $ — ​ $ 1,581 Accounts receivable, net of allowance for credit losses ​ — ​ 19,280 Prepaid expenses and other current assets ​ ​ — ​ ​ 2,508 Fixed assets, net ​ ​ — ​ ​ 96 Inventory ​ ​ — ​ ​ 736 Security deposits ​ ​ — ​ ​ 2,332 Other assets ​ ​ — ​ ​ 2,562 Total assets classified as discontinued operations in consolidated balance sheets ​ $ — ​ $ 29,095 ​ ​ ​ ​ ​ ​ ​ Accounts payable, accrued expenses and other liabilities ​ $ — ​ $ 54,436 Long-term other liabilities ​ ​ — ​ ​ 1,344 Total liabilities classified as discontinued operations in consolidated balance sheets ​ $ — ​ $ 55,780 ​ The Company maintains a full valuation allowance on the deferred tax assets related to discontinued operations at December 31, 2022 and 2021. The deferred tax assets primarily relate to foreign tax losses. The deferred tax assets before valuation allowance recorded in non-current assets of discontinued operations are $0.0 million and $22.7 million, respectively. As of December 31, 2022, there were no assets or liabilities classified as held for sale. ​ ​ ​ ​ ​ The following table presents the results of operations related to the discontinued operations for the years ended December 31, 2022, 2021 and 2020 respectively: ​ ​ ​ ​ ​ ​ ​ ​ ​ ​ ​ ​ Year Ended ​ ​ December 31, ​ 2022 2021 ​ 2020 ​ ​ ​ ​ ​ ​ ​ ​ ​ ​ Product revenue, net ​ $ 58,065 ​ $ 102,718 ​ $ 78,720 Cost of sales ​ 1,234 ​ 1,895 ​ 2,969 Selling, general and administrative ​ 28,356 ​ 53,367 ​ 71,991 Research and development ​ 1,093 ​ 2,525 ​ 2,456 Restructuring ​ ​ — ​ ​ 198 ​ ​ 2,817 Other (expense) income, net ​ (9) ​ 193 ​ 33 Income (loss) from discontinued operations ​ $ 27,373 ​ $ 44,926 ​ $ (1,480) Gain on the sale of the ex-U.S. commercial operations and sublicense ​ ​ 377,301 ​ ​ — ​ ​ — Income (loss) from discontinued operations, pre-tax ​ $ 404,674 ​ $ 44,926 ​ $ (1,480) Income tax expense ​ ​ (8,000) ​ ​ — ​ ​ — Income (loss) from discontinued operations, net of tax ​ $ 396,674 ​ $ 44,926 ​ $ (1,480) ​ The following table presents the calculation of the gain on sale related to the discontinued operations for the year ended December 31, 2022. ​ ​ ​ ​ ​ ​ Year Ended December 31, 2022 Proceeds from sale of business ​ $ 366,500 Transaction costs ​ ​ (10,193) Carrying value of net liabilities sold ​ ​ 27,043 Working capital adjustments ​ ​ (11,012) Release of accumulated currency translation adjustments for disposed subsidiaries ​ ​ 7,319 Supply &amp; manufacturing agreement liability ​ ​ (2,356) Gain on sale, pre-tax ​ ​ 377,301 Income tax expense ​ ​ (8,000) Gain on sale, net of tax ​ $ 369,301 ​ The following table presents the net cash provided by operating and investing activities for the assets and liabilities classified as discontinued operations for the years ended December 31, 2022, 2021 and 2020 respectively: ​ ​ ​ ​ ​ ​ ​ ​ ​ ​ ​ ​ ​ Year Ended December 31, ​ 2022 2021 ​ 2020 Net income (loss) from discontinued operations $ 396,674 $ 44,926 ​ $ (1,480) ​ ​ ​ ​ ​ ​ ​ ​ ​ ​ Adjustment of non-cash activities ​ ​ 5,044 ​ ​ 7,149 ​ ​ 12,892 Decrease (increase) in accounts receivable ​ ​ 18,637 ​ ​ (3,721) ​ ​ (872) Decrease in prepaid expenses and other current assets ​ ​ 2,431 ​ ​ 1,251 ​ ​ 85 Decrease (increase) in inventory ​ ​ 692 ​ ​ (147) ​ ​ (475) Decrease in security deposits ​ ​ 2,252 ​ ​ — ​ ​ (14) Decrease in operating lease liabilities ​ ​ (386) ​ ​ (1,083) ​ ​ (931) Decrease (increase) in other assets ​ ​ 2,115 ​ ​ 20 ​ ​ (138) (Decrease) increase in accounts payable, accrued expenses and other current liabilities ​ ​ (53,069) ​ ​ 9,525 ​ ​ 17,146 (Decrease) increase in long-term other liabilities ​ ​ (964) ​ ​ — ​ ​ 130 Decrease in fixed assets ​ ​ 37 ​ ​ — ​ ​ — Reclassification of cash proceeds from sale of business to investing activities ​ ​ (366,500) ​ ​ — ​ ​ — Net cash provided by operating activities ​ $ 6,963 ​ $ 57,920 ​ $ 26,343 ​ ​ ​ ​ ​ ​ ​ ​ ​ ​ Proceeds from sale of business, net of cash ​ ​ 363,233 ​ ​ — ​ ​ — Net cash provided by investing activities ​ $ 363,233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Investments (Tables)</t>
        </is>
      </c>
      <c r="B1" s="2" t="inlineStr">
        <is>
          <t>12 Months Ended</t>
        </is>
      </c>
    </row>
    <row r="2">
      <c r="B2" s="2" t="inlineStr">
        <is>
          <t>Dec. 31, 2022</t>
        </is>
      </c>
    </row>
    <row r="3">
      <c r="A3" s="3" t="inlineStr">
        <is>
          <t>Cash, Cash Equivalents and Investments</t>
        </is>
      </c>
      <c r="B3" s="4" t="inlineStr">
        <is>
          <t xml:space="preserve"> </t>
        </is>
      </c>
    </row>
    <row r="4">
      <c r="A4" s="4" t="inlineStr">
        <is>
          <t>Cash, Cash Equivalents and Investment Debt Securities</t>
        </is>
      </c>
      <c r="B4" s="4" t="inlineStr">
        <is>
          <t>The following table summarizes the Company’s cash, cash equivalents and investments as of December 31, 2022 and 2021: ​ ​ ​ ​ ​ ​ ​ ​ ​ ​ ​ ​ ​ ​ ​ ​ ​ ​ As of December 31, 2022 ​ ​ ​ ​ ​ Allowance ​ Gross ​ Gross ​ ​ ​ ​ ​ ​ ​ ​ for Credit ​ Unrealized ​ Unrealized ​ ​ ​ ​ Amortized Cost ​ Losses Gains Losses Fair Value ​ ​ (in thousands) Cash and cash equivalents: ​ ​ ​ ​ ​ ​ ​ Cash and money market funds ​ $ 50,517 ​ $ — ​ $ — ​ $ — ​ $ 50,517 Total cash and cash equivalents ​ ​ 50,517 ​ ​ — ​ ​ — ​ ​ — ​ ​ 50,517 Investment debt securities: ​ ​ ​ ​ ​ Commercial paper ​ 102,379 ​ — ​ 7 ​ ​ (183) ​ 102,203 Corporate debt securities ​ 304,234 ​ — ​ ​ 33 ​ ​ (1,390) ​ 302,877 U.S. government agency bonds ​ ​ 24,100 ​ ​ — ​ ​ 4 ​ ​ (109) ​ ​ 23,995 U.S. Treasury securities ​ ​ 5,993 ​ ​ — ​ ​ — ​ ​ (19) ​ ​ 5,974 Total investment debt securities ​ 436,706 ​ — ​ 44 ​ (1,701) ​ 435,049 Total cash, cash equivalents and investment debt securities ​ $ 487,223 ​ $ — ​ $ 44 ​ $ (1,701) ​ $ 485,566 ​ ​ ​ ​ ​ ​ ​ ​ ​ ​ ​ ​ ​ ​ ​ ​ ​ ​ ​ As of December 31, 2021 ​ ​ ​ ​ ​ Allowance ​ Gross ​ Gross ​ ​ ​ ​ ​ ​ ​ ​ for Credit ​ Unrealized ​ Unrealized ​ ​ ​ ​ Amortized Cost ​ Losses Gains Losses ​ Fair Value ​ ​ (in thousands) ​ ​ ​ Cash and cash equivalents: ​ ​ ​ ​ ​ ​ ​ Cash and money market funds ​ $ 76,709 ​ $ — ​ $ — ​ $ — ​ $ 76,709 Commercial paper ​ ​ 8,000 ​ ​ — ​ ​ — ​ ​ — ​ ​ 8,000 Total cash and cash equivalents ​ ​ 84,709 ​ ​ — ​ ​ — ​ ​ — ​ ​ 84,709 Investment debt securities: ​ ​ ​ ​ ​ Commercial paper ​ 84,513 ​ — ​ — ​ (49) ​ 84,464 Corporate debt securities ​ 232,721 ​ — ​ ​ 16 ​ (245) ​ 232,492 Municipal bonds ​ ​ 5,028 ​ ​ — ​ ​ — ​ ​ (1) ​ ​ 5,027 U.S. Treasury securities ​ ​ 12,998 ​ ​ — ​ ​ — ​ ​ (1) ​ ​ 12,997 Total investment debt securities ​ 335,260 ​ — ​ 16 ​ (296) ​ 334,980 Total cash, cash equivalents and investment debt securities ​ $ 419,969 ​ $ — ​ $ 16 ​ $ (296) ​ $ 419,689 ​ ​</t>
        </is>
      </c>
    </row>
    <row r="5">
      <c r="A5" s="4" t="inlineStr">
        <is>
          <t>Available-for-sale Securities, Continuous Unrealized Loss Position, Fair Value</t>
        </is>
      </c>
      <c r="B5" s="4" t="inlineStr">
        <is>
          <t>The aggregate fair value for the Company’s available-for-sale investment debt securities that have been in an unrealized loss position for less than twelve months or twelve months or longer is as follows: ​ ​ ​ ​ ​ ​ ​ ​ ​ ​ ​ ​ ​ ​ ​ ​ ​ ​ ​ ​ ​ As of December 31, 2022 ​ ​ Less than 12 months ​ 12 months or longer ​ Total ​ ​ (in thousands) ​ ​ ​ ​ ​ Gross ​ ​ ​ ​ Gross ​ ​ ​ ​ Gross ​ ​ ​ ​ ​ Unrealized ​ ​ ​ Unrealized ​ ​ ​ ​ Unrealized ​ Fair Value Losses Fair Value Losses Fair Value Losses Commercial paper ​ $ 93,659 ​ $ (183) ​ $ — ​ $ — ​ $ 93,659 ​ $ (183) Corporate debt securities ​ ​ 256,918 ​ ​ (1,174) ​ ​ 27,494 ​ ​ (216) ​ ​ 284,412 ​ ​ (1,390) U.S. government agency bonds ​ ​ 17,866 ​ ​ (109) ​ ​ — ​ ​ — ​ ​ 17,866 ​ ​ (109) U.S. Treasury securities ​ ​ 5,974 ​ ​ (19) ​ ​ — ​ ​ — ​ ​ 5,974 ​ ​ (19) Total ​ $ 374,417 ​ $ (1,485) ​ $ 27,494 ​ $ (216) ​ $ 401,911 ​ $ (1,701) ​ ​ ​ ​ ​ ​ ​ ​ ​ ​ ​ ​ ​ ​ ​ ​ ​ ​ ​ ​ ​ ​ As of December 31, 2021 ​ ​ Less than 12 months ​ 12 months or longer ​ Total ​ ​ (in thousands) ​ ​ ​ ​ Gross ​ ​ Gross ​ ​ Gross ​ ​ ​ ​ ​ Unrealized ​ ​ ​ ​ Unrealized ​ ​ ​ ​ Unrealized ​ Fair Value Losses Fair Value Losses Fair Value Losses Commercial paper ​ $ 81,464 ​ $ (49) ​ $ — ​ $ — ​ $ 81,464 ​ $ (49) Corporate debt securities ​ ​ 196,120 ​ ​ (245) ​ ​ — ​ ​ — ​ 196,120 ​ (245) Municipal bonds ​ ​ 5,027 ​ ​ (1) ​ ​ — ​ ​ — ​ ​ 5,027 ​ ​ (1) U.S. Treasury securities ​ ​ 12,997 ​ ​ (1) ​ ​ — ​ ​ — ​ ​ 12,997 ​ ​ (1) Total ​ $ 295,608 ​ $ (296) ​ $ — ​ $ — ​ $ 295,608 ​ $ (2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credit losses</t>
        </is>
      </c>
      <c r="B3" s="7" t="n">
        <v>54</v>
      </c>
      <c r="C3" s="7" t="n">
        <v>58</v>
      </c>
    </row>
    <row r="4">
      <c r="A4" s="4" t="inlineStr">
        <is>
          <t>Common stock, par value (in dollars per share)</t>
        </is>
      </c>
      <c r="B4" s="8" t="n">
        <v>0.001</v>
      </c>
      <c r="C4" s="8" t="n">
        <v>0.001</v>
      </c>
    </row>
    <row r="5">
      <c r="A5" s="4" t="inlineStr">
        <is>
          <t>Common stock, authorized</t>
        </is>
      </c>
      <c r="B5" s="6" t="n">
        <v>90000000</v>
      </c>
      <c r="C5" s="6" t="n">
        <v>90000000</v>
      </c>
    </row>
    <row r="6">
      <c r="A6" s="4" t="inlineStr">
        <is>
          <t>Common stock, shares issued</t>
        </is>
      </c>
      <c r="B6" s="6" t="n">
        <v>41523337</v>
      </c>
      <c r="C6" s="6" t="n">
        <v>29572953</v>
      </c>
    </row>
    <row r="7">
      <c r="A7" s="4" t="inlineStr">
        <is>
          <t>Common stock, shares outstanding</t>
        </is>
      </c>
      <c r="B7" s="6" t="n">
        <v>41523337</v>
      </c>
      <c r="C7" s="6" t="n">
        <v>29572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Fair Value, Marketable Securities Measured on Recurring and Nonrecurring Basis</t>
        </is>
      </c>
      <c r="B4" s="4" t="inlineStr">
        <is>
          <t>Financial assets carried at fair value are classified in the tables below in one of the three categories described above: ​ ​ ​ ​ ​ ​ ​ ​ ​ ​ ​ ​ ​ ​ ​ ​ ​ ​ Fair Value Measurements Using ​ Total Level 1 Level 2 Level 3 ​ ​ (in thousands) December 31, 2022 ​ ​ ​ ​ Assets ​ ​ ​ ​ Cash and cash equivalents: ​ ​ ​ ​ ​ ​ ​ ​ ​ ​ ​ ​ Money market funds ​ $ 27,035 ​ $ 27,035 ​ $ — ​ $ — Available-for-sale investment debt securities: ​ ​ ​ ​ ​ ​ ​ Commercial paper ​ 102,203 ​ — ​ 102,203 ​ — Corporate debt securities ​ 302,877 ​ — ​ 302,877 ​ — U.S. government agency bonds ​ ​ 23,995 ​ ​ — ​ ​ 23,995 ​ ​ — U.S. Treasury securities ​ ​ 5,974 ​ ​ 5,974 ​ ​ — ​ ​ — Total financial assets ​ $ 462,084 ​ $ 33,009 ​ $ 429,075 ​ $ — ​ ​ ​ ​ ​ ​ ​ ​ ​ ​ ​ ​ ​ December 31, 2021 ​ ​ ​ ​ Assets ​ ​ ​ ​ Cash and cash equivalents: ​ ​ ​ ​ ​ ​ ​ ​ ​ ​ ​ ​ Money market funds ​ $ 39,287 ​ $ 39,287 ​ $ — ​ $ — Commercial paper ​ ​ 8,000 ​ ​ — ​ ​ 8,000 ​ ​ — Available-for-sale investment debt securities: ​ ​ ​ ​ ​ ​ ​ Commercial paper ​ 84,464 ​ — ​ 84,464 ​ — Corporate debt securities ​ 232,492 ​ — ​ 232,492 ​ — Municipal bonds ​ ​ 5,027 ​ ​ — ​ ​ 5,027 ​ ​ — U.S. Treasury securities ​ ​ 12,997 ​ ​ 12,997 ​ ​ — ​ ​ — Total financial assets ​ $ 382,267 ​ $ 52,284 ​ $ 329,983 ​ $ — ​</t>
        </is>
      </c>
    </row>
    <row r="5">
      <c r="A5" s="4" t="inlineStr">
        <is>
          <t>Schedule of Available for Sale Securities Debt Maturities</t>
        </is>
      </c>
      <c r="B5" s="4" t="inlineStr">
        <is>
          <t>The aggregate fair value of all available-for-sale investment debt securities (commercial paper, corporate debt securities, U.S. government agency bonds, municipal bonds and U.S. Treasury securities), by contractual maturity, are as follows: ​ ​ ​ ​ ​ ​ ​ ​ ​ Fair Value as of ​ December 31, 2022 December 31, 2021 ​ ​ (in thousands) Due in one year or less ​ $ 391,488 ​ $ 305,914 Due after one year through two years ​ 43,561 ​ 29,066 Total investment debt securities ​ $ 435,049 ​ $ 334,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12 Months Ended</t>
        </is>
      </c>
    </row>
    <row r="2">
      <c r="B2" s="2" t="inlineStr">
        <is>
          <t>Dec. 31, 2022</t>
        </is>
      </c>
    </row>
    <row r="3">
      <c r="A3" s="3" t="inlineStr">
        <is>
          <t>Fixed Assets, Net</t>
        </is>
      </c>
      <c r="B3" s="4" t="inlineStr">
        <is>
          <t xml:space="preserve"> </t>
        </is>
      </c>
    </row>
    <row r="4">
      <c r="A4" s="4" t="inlineStr">
        <is>
          <t>Fixed Assets, Net</t>
        </is>
      </c>
      <c r="B4" s="4" t="inlineStr">
        <is>
          <t>Fixed assets are stated at cost and depreciated or amortized using the straight-line method based on useful lives as follows: ​ ​ ​ ​ ​ ​ ​ ​ ​ ​ ​ Useful lives ​ ​ ​ ​ ​ ​ ​ (Years) December 31, 2022 December 31, 2021 ​ ​ ​ ​ (in thousands) Office equipment and software 3 ​ $ 3,112 ​ $ 4,751 Leasehold improvements Shorter of remaining lease term or useful life ​ 395 ​ 12,884 Furniture and fixtures 7 ​ 1,280 ​ 3,772 Subtotal ​ ​ ​ 4,787 ​ 21,407 Less: accumulated depreciation ​ ​ ​ (3,800) ​ (18,126) Fixed assets, net ​ ​ ​ $ 987 ​ $ 3,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Inventories are stated at the lower of cost or market. Inventories consisted of the following: ​ ​ ​ ​ ​ ​ ​ ​ ​ ​ ​ ​ ​ ​ ​ December 31, 2022 December 31, 2021 ​ ​ (in thousands) Work-in-process ​ $ 6,230 ​ $ 7,801 Finished goods ​ 232 ​ 82 Inventory ​ $ 6,462 ​ $ 7,8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12 Months Ended</t>
        </is>
      </c>
    </row>
    <row r="2">
      <c r="B2" s="2" t="inlineStr">
        <is>
          <t>Dec. 31, 2022</t>
        </is>
      </c>
    </row>
    <row r="3">
      <c r="A3" s="3" t="inlineStr">
        <is>
          <t>Accounts Payable, Accrued Expenses and Other Liabilities</t>
        </is>
      </c>
      <c r="B3" s="4" t="inlineStr">
        <is>
          <t xml:space="preserve"> </t>
        </is>
      </c>
    </row>
    <row r="4">
      <c r="A4" s="4" t="inlineStr">
        <is>
          <t>Schedule of Accounts Payable and Accrued Liabilities</t>
        </is>
      </c>
      <c r="B4" s="4" t="inlineStr">
        <is>
          <t>Accounts payable, accrued expenses and other liabilities consisted of the following: ​ ​ ​ ​ ​ ​ ​ ​ ​ ​ ​ ​ ​ December 31, 2022 December 31, 2021 ​ ​ (in thousands) Accounts payable ​ $ 14,234 ​ $ 17,598 Accrued employee compensation ​ 24,737 ​ 20,845 Accrued contracted services ​ 58,875 ​ 51,136 Accrued rebates, returns, discounts and other incentives ​ ​ 14,460 ​ ​ 11,626 Accrued income taxes payable ​ ​ 3,144 ​ ​ — Other liabilities ​ ​ 1,527 ​ ​ 2,575 Accounts payable, accrued expenses and other liabilities ​ $ 116,977 ​ $ 103,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urrent and Long-Term Debt (Tables)</t>
        </is>
      </c>
      <c r="B1" s="2" t="inlineStr">
        <is>
          <t>12 Months Ended</t>
        </is>
      </c>
    </row>
    <row r="2">
      <c r="B2" s="2" t="inlineStr">
        <is>
          <t>Dec. 31, 2022</t>
        </is>
      </c>
    </row>
    <row r="3">
      <c r="A3" s="3" t="inlineStr">
        <is>
          <t>Current and Long-Term Debt</t>
        </is>
      </c>
      <c r="B3" s="4" t="inlineStr">
        <is>
          <t xml:space="preserve"> </t>
        </is>
      </c>
    </row>
    <row r="4">
      <c r="A4" s="4" t="inlineStr">
        <is>
          <t>Schedule of Long-term Debt Instruments</t>
        </is>
      </c>
      <c r="B4" s="4" t="inlineStr">
        <is>
          <t>Debt, net of discounts and deferred financing costs, consisted of the following: ​ ​ ​ ​ ​ ​ ​ ​ ​ ​ ​ ​ ​ ​ ​ ​ ​ ​ December 31, 2022 ​ ​ ​ ​ ​ ​ ​ ​ ​ ​ ​ ​ ​ ​ ​ ​ ​ ​ 2026 Convertible Secured Notes ​ 2026 Convertible Notes ​ 2023 Convertible Notes ​ ​ Total Current Portion of Long-Term Debt ​ ​ Total Long-Term Debt ​ ​ (in thousands) Liability component ​ ​ ​ ​ ​ ​ ​ ​ ​ ​ ​ ​ ​ ​ ​ Principal ​ $ 111,143 ​ $ 115,349 ​ $ 109,808 ​ $ 109,808 ​ $ 226,492 Unamortized debt issuance costs ​ ​ (1,728) ​ ​ (1,660) ​ ​ (239) ​ ​ (239) ​ ​ (3,388) Net carrying amount ​ $ 109,415 ​ $ 113,689 ​ $ 109,569 ​ $ 109,569 ​ $ 223,104 ​ ​ ​ ​ ​ ​ ​ ​ ​ ​ ​ ​ ​ ​ ​ ​ ​ ​ December 31, 2021 ​ ​ ​ ​ ​ ​ ​ ​ ​ ​ ​ ​ ​ ​ ​ ​ ​ ​ 2026 Convertible Secured Notes ​ 2026 Convertible Notes ​ 2023 Convertible Notes ​ ​ Total Current Portion of Long-Term Debt ​ ​ Total Long-Term Debt ​ ​ (in thousands) Liability component ​ ​ ​ ​ ​ ​ ​ ​ ​ ​ ​ ​ ​ ​ ​ Principal ​ $ 500,000 ​ $ 115,349 ​ $ 113,655 ​ $ — ​ $ 729,004 Unamortized debt issuance costs ​ ​ (7,132) ​ ​ (2,313) ​ ​ (816) ​ ​ — ​ ​ (10,261) Unamortized debt discount ​ ​ (141,303) ​ ​ (30,228) ​ ​ (7,430) ​ ​ — ​ ​ (178,961) Net carrying amount ​ $ 351,565 ​ $ 82,808 ​ $ 105,409 ​ $ — ​ $ 539,782 Equity component, net of issuance costs* ​ $ 147,458 ​ $ 62,841 ​ $ 97,072 ​ ​ ​ ​ ​ ​ ​</t>
        </is>
      </c>
    </row>
    <row r="5">
      <c r="A5" s="4" t="inlineStr">
        <is>
          <t>Schedule Of Effect Of Extinguishment Of Debt Repurchases</t>
        </is>
      </c>
      <c r="B5" s="4" t="inlineStr">
        <is>
          <t>​ ​ ​ ​ ​ ​ ​ ​ ​ ​ (Loss) gain on extinguishment of debt, net Net reduction to long-term debt ​ ​ (in thousands) Repurchase of 2023 Convertible Notes ​ $ 21 ​ $ 3,829 Repurchase of 2026 Convertible Secured Notes ​ ​ (91,799) ​ ​ 382,191 Total ​ $ (91,778) ​ $ 386,020 ​</t>
        </is>
      </c>
    </row>
    <row r="6">
      <c r="A6" s="4" t="inlineStr">
        <is>
          <t>Schedule of fair value of the convertible notes</t>
        </is>
      </c>
      <c r="B6" s="4" t="inlineStr">
        <is>
          <t>​ ​ ​ ​ ​ ​ ​ ​ ​ ​ December 31, 2022 December 31, 2021 ​ ​ (in thousands) 2026 Convertible Secured Notes ​ $ 108,012 ​ $ 543,370 2026 Convertible Notes ​ $ 87,307 ​ $ 69,492 2023 Convertible Notes ​ $ 107,680 ​ $ 107,727 ​</t>
        </is>
      </c>
    </row>
    <row r="7">
      <c r="A7" s="4" t="inlineStr">
        <is>
          <t>Schedule of effect of exchange of convertible debt</t>
        </is>
      </c>
      <c r="B7" s="4" t="inlineStr">
        <is>
          <t>​ ​ ​ ​ ​ ​ ​ ​ ​ ​ Gain on extinguishment of debt Reduction to additional paid-in capital ​ ​ (in thousands) Exchange of 2023 Convertible Notes ​ $ 2,169 ​ $ 14,139 Exchange of 2026 Convertible Notes ​ ​ 13,839 ​ ​ 23,074 Repurchase of 2023 Convertible Notes ​ ​ 503 ​ ​ 1,933 Total ​ $ 16,511 ​ $ 39,146 ​</t>
        </is>
      </c>
    </row>
    <row r="8">
      <c r="A8" s="4" t="inlineStr">
        <is>
          <t>Schedule of initial conversion of convertible debt</t>
        </is>
      </c>
      <c r="B8" s="4" t="inlineStr">
        <is>
          <t>​ ​ ​ ​ ​ ​ ​ ​ Initial conversion rate Approximate conversion price 2026 Convertible Secured Notes ​ 47.7612 ​ $20.94 2026 Convertible Notes ​ 9.2123 ​ $108.55 2023 Convertible Notes ​ 5.0358 ​ $198.58 ​</t>
        </is>
      </c>
    </row>
    <row r="9">
      <c r="A9" s="4" t="inlineStr">
        <is>
          <t>Schedule of interest expenses on convertible debt</t>
        </is>
      </c>
      <c r="B9" s="4" t="inlineStr">
        <is>
          <t>​ ​ ​ ​ ​ ​ ​ ​ ​ ​ ​ ​ ​ ​ ​ ​ Year ended December 31, 2022 ​ ​ ​ 2026 Convertible Secured Notes ​ 2026 Convertible Notes ​ 2023 Convertible Notes ​ Total ​ ​ (in thousands) ​ ​ ​ Contractual interest expense ​ $ 12,850 ​ $ 2,308 ​ $ 3,621 ​ $ 18,779 Amortization of debt issuance costs ​ ​ 1,669 ​ ​ 466 ​ ​ 471 ​ ​ 2,606 Accretion of debt discount ​ — ​ — ​ — ​ ​ — Total interest expense ​ $ 14,519 ​ $ 2,774 ​ $ 4,092 ​ $ 21,385 ​ ​ ​ ​ ​ ​ ​ ​ ​ ​ ​ ​ ​ ​ Year ended December 31, 2021 ​ ​ ​ ​ ​ 2026 Convertible Secured Notes ​ 2026 Convertible Notes ​ 2023 Convertible Notes ​ Total ​ ​ (in thousands) ​ ​ ​ Contractual interest expense ​ $ 6,465 ​ $ 3,766 ​ $ 10,857 ​ $ 21,088 Amortization of debt issuance costs ​ ​ 474 ​ ​ 641 ​ ​ 1,429 ​ ​ 2,544 Accretion of debt discount ​ 9,401 ​ ​ 8,378 ​ ​ 13,008 ​ ​ 30,787 Total interest expense ​ $ 16,340 ​ $ 12,785 ​ $ 25,294 ​ $ 54,419 ​ ​ ​ ​ ​ ​ ​ ​ ​ ​ ​ ​ ​ ​ ​ Year ended December 31, 2020 ​ ​ ​ ​ ​ 2026 Convertible Secured Notes ​ 2026 Convertible Notes ​ 2023 Convertible Notes ​ Total ​ ​ (in thousands) ​ ​ ​ Contractual interest expense ​ $ — ​ $ 4,600 ​ $ 14,950 ​ $ 19,550 Amortization of debt issuance costs ​ ​ — ​ ​ 717 ​ ​ 1,823 ​ ​ 2,540 Accretion of debt discount ​ — ​ 9,371 ​ 16,593 ​ ​ 25,964 Total interest expense ​ $ — ​ $ 14,688 ​ $ 33,366 ​ $ 48,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tock Compensation</t>
        </is>
      </c>
      <c r="B3" s="4" t="inlineStr">
        <is>
          <t xml:space="preserve"> </t>
        </is>
      </c>
    </row>
    <row r="4">
      <c r="A4" s="4" t="inlineStr">
        <is>
          <t>Schedule of outstanding option activity</t>
        </is>
      </c>
      <c r="B4" s="4" t="inlineStr">
        <is>
          <t>The Company’s outstanding option activity for the period from December 31, 2021 through December 31, 2022 is summarized as follows: ​ ​ ​ ​ ​ ​ ​ ​ ​ ​ ​ ​ ​ ​ ​ ​ ​ ​ Weighted ​ ​ ​ ​ ​ ​ ​ ​ ​ ​ Average ​ ​ ​ ​ ​ Number ​ Weighted ​ Remaining ​ Aggregate ​ ​ of Options ​ Average ​ Contractual ​ Intrinsic Value ​ (in thousands) Exercise Price Term (years) (in thousands) Outstanding at December 31, 2021 2,252 ​ $ 50.28 7.2 ​ $ 408 Granted 543 ​ $ 15.04 — ​ $ — Exercised (112) ​ $ 15.03 — ​ $ 149 Cancelled/forfeited (173) ​ $ 28.42 — ​ $ — Expired (423) ​ $ 56.88 — ​ $ — Outstanding at December 31, 2022 2,087 ​ $ 43.51 7.1 ​ $ 4 Expected to vest 877 ​ $ 21.15 8.6 ​ $ 4 Exercisable 1,210 ​ $ 59.71 6.0 ​ $ — ​</t>
        </is>
      </c>
    </row>
    <row r="5">
      <c r="A5" s="4" t="inlineStr">
        <is>
          <t>Schedule of estimated the fair value of stock options granted in the periods presented utilizing a Black-Scholes option-pricing model</t>
        </is>
      </c>
      <c r="B5" s="4" t="inlineStr">
        <is>
          <t>The Company estimated the fair value of stock options granted in the periods presented utilizing a Black-Scholes option-pricing model utilizing the following assumptions: ​ ​ ​ ​ ​ ​ ​ ​ ​ ​ Years Ended December 31, ​ 2022 ​ 2021 ​ 2020 Volatility 66.4 - 68.9 % ​ 65.2 - 69.3 % ​ 61.9 - 87.1 % Expected term (in years) 5.5 - 6.0 ​ 3.8 - 6.0 ​ 5.5 - 6.0 ​ Risk-free rate 1.3 - 4.1 % ​ 0.4 - 1.2 % ​ 0.2 - 1.7 % Expected dividend yield — % ​ — % ​ — % ​</t>
        </is>
      </c>
    </row>
    <row r="6">
      <c r="A6" s="4" t="inlineStr">
        <is>
          <t>Schedule of aggregate RSU, RSA and PRSU activity</t>
        </is>
      </c>
      <c r="B6" s="4" t="inlineStr">
        <is>
          <t>The following table summarizes the aggregate RSU, RSA and PRSU activity for the year ended December 31, 2022: ​ ​ ​ ​ ​ ​ ​ ​ ​ ​ Weighted ​ ​ Number of ​ Average Grant Date ​ Awards Fair Value ​ ​ (in thousands) ​ ​ ​ Non-vested awards at December 31, 2021 968 ​ $ 39.58 Granted 880 ​ $ 15.63 Vested ​ (589) ​ $ 32.09 Forfeited (208) ​ $ 38.71 Non-vested awards at December 31, 2022 1,051 ​ $ 23.90 ​</t>
        </is>
      </c>
    </row>
    <row r="7">
      <c r="A7" s="4" t="inlineStr">
        <is>
          <t>Schedule of stock based compensation expense</t>
        </is>
      </c>
      <c r="B7" s="4" t="inlineStr">
        <is>
          <t>Stock-based compensation expense has been reported in the Company’s statements of operations as follows: ​ ​ ​ ​ ​ ​ ​ ​ ​ ​ ​ ​ Years Ended December 31, ​ 2022 2021 2020 ​ ​ (in thousands) Selling, general and administrative ​ $ 16,528 ​ $ 22,241 ​ $ 35,572 Research and development ​ 5,361 ​ 5,791 ​ 12,587 Restructuring ​ ​ ​ ​ ​ — ​ ​ 1,027 Total stock-based compensation ​ $ 21,889 ​ $ 28,032 ​ $ 49,1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loss from continuing operations before income taxes</t>
        </is>
      </c>
      <c r="B4" s="4" t="inlineStr">
        <is>
          <t>The components of loss from continuing operations before income taxes for the years ended December 31, 2022, 2021 and 2020 includes the following: ​ ​ ​ ​ ​ ​ ​ ​ ​ ​ ​ ​ ​ Years Ended December 31, ​ 2022 2021 2020 ​ ​ (in thousands) United States ​ $ (97,415) ​ $ (50,063) ​ $ (127,391) Foreign ​ (77,443) ​ (86,289) ​ (146,009) Total ​ $ (174,858) ​ $ (136,352) ​ $ (273,400) ​</t>
        </is>
      </c>
    </row>
    <row r="5">
      <c r="A5" s="4" t="inlineStr">
        <is>
          <t>Schedule of components of Income tax expense (benefit)</t>
        </is>
      </c>
      <c r="B5" s="4" t="inlineStr">
        <is>
          <t>Income tax expense (benefit) from continuing operations differed from the amounts computed by applying the statutory U.S. federal income tax rate of 21% to loss from continuing operations before income taxes as a result of the following: ​ ​ ​ ​ ​ ​ ​ ​ ​ ​ ​ ​ Years Ended December 31, ​ 2022 2021 2020 ​ ​ (in thousands) Computed "expected" tax benefit ​ $ (36,720) ​ $ (28,634) ​ $ (57,414) State taxes, net of U.S. federal benefit ​ ​ — ​ ​ — ​ ​ — U.S. federal tax credits ​ (3,170) ​ (4,988) ​ (5,787) U.S. GILTI inclusion ​ ​ 8,369 ​ ​ — ​ ​ — U.S. federal valuation allowance ​ (467) ​ 5,996 ​ 26,136 Stock-based compensation ​ 4,920 ​ 8,784 ​ 5,862 Loss on extinguishment of debt ​ ​ 10,567 ​ ​ — ​ ​ — Officer compensation ​ 149 ​ 496 ​ 437 Foreign valuation allowance ​ 13,998 ​ 89,743 ​ 41,492 Foreign tax rate differences ​ 2,265 ​ (71,622) ​ (10,830) Other ​ 89 ​ 225 ​ 104 Total ​ $ — ​ $ — ​ $ — ​</t>
        </is>
      </c>
    </row>
    <row r="6">
      <c r="A6" s="4" t="inlineStr">
        <is>
          <t>Schedule of deferred tax assets and liabilities</t>
        </is>
      </c>
      <c r="B6" s="4" t="inlineStr">
        <is>
          <t>The tax effects of temporary differences that give rise to the deferred tax assets and liabilities at December 31, 2022 and 2021 are presented below: ​ ​ ​ ​ ​ ​ ​ ​ ​ December 31, ​ 2022 2021 ​ ​ (in thousands) Deferred tax assets: ​ ​ U.S. federal and state net operating loss and other carryforwards ​ $ 94,113 ​ $ 174,890 Foreign net operating loss ​ ​ 287,342 ​ ​ 304,157 Section 174 R&amp;D Capitalization ​ ​ 12,020 ​ ​ — Stock compensation ​ 9,527 ​ 11,344 Accrued compensation ​ 6,343 ​ 4,504 Accrued expense ​ 4,289 ​ 4,344 Intangible property ​ 1,631 ​ 1,780 Interest limitation ​ ​ — ​ ​ 10,690 Other ​ 2,686 ​ 1,854 Deferred tax assets before valuation allowance ​ 417,951 ​ 513,563 Valuation allowance ​ (417,951) ​ (469,490) Total deferred tax assets ​ — ​ 44,073 Deferred tax liabilities: ​ ​ ​ ​ Convertible Notes ​ — ​ (44,073) Total deferred tax liabilities ​ — ​ (44,073) Net deferred tax asset (liability)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income (loss) per common and potential common share (basic and diluted):</t>
        </is>
      </c>
      <c r="B3" s="4" t="inlineStr">
        <is>
          <t xml:space="preserve"> </t>
        </is>
      </c>
    </row>
    <row r="4">
      <c r="A4" s="4" t="inlineStr">
        <is>
          <t>Schedule of antidilutive securities excluded from computation of earnings per share</t>
        </is>
      </c>
      <c r="B4" s="4" t="inlineStr">
        <is>
          <t>The following potentially dilutive securities have been excluded from the computations of diluted weighted average shares outstanding as of December 31, 2022, 2021 and 2020 as the inclusion thereof would have been anti-dilutive: ​ ​ ​ ​ ​ ​ ​ ​ ​ December 31, ​ 2022 2021 2020 ​ ​ (in thousands) Shares issuable upon conversion of Convertible Notes ​ 19,160 ​ 12,362 ​ 4,435 Options 2,415 2,615 ​ 2,395 Unvested restricted stock units 1,340 1,194 ​ 902 Total 22,915 16,171 7,7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Data</t>
        </is>
      </c>
      <c r="B3" s="4" t="inlineStr">
        <is>
          <t xml:space="preserve"> </t>
        </is>
      </c>
    </row>
    <row r="4">
      <c r="A4" s="4" t="inlineStr">
        <is>
          <t>Schedule of Quarterly Financial Data</t>
        </is>
      </c>
      <c r="B4" s="4" t="inlineStr">
        <is>
          <t>The following table summarizes the unaudited quarterly financial data for the years ended December 31, 2022 and 2021, presented for continuing and discontinued operations. ​ ​ ​ ​ ​ ​ ​ ​ ​ ​ ​ ​ ​ ​ ​ ​ ​ ​ Quarters Ended ​ March 31, June 30, September 30, December 31, Total ​ ​ (in thousands, except for per share amounts) 2022 ​ ​ ​ ​ ​ ​ ​ ​ ​ ​ ​ ​ ​ ​ ​ Total revenue ​ $ 59,146 ​ $ 71,757 ​ $ 77,588 ​ $ 77,219 ​ $ 285,710 Operating loss ​ $ (26,428) ​ $ (13,041) ​ $ (9,838) ​ $ (18,909) ​ $ (68,216) Loss from continuing operations ​ $ (33,436) ​ $ (20,095) ​ $ (103,784) ​ $ (17,543) ​ $ (174,858) Income (loss) from discontinued operations ​ $ 16,151 ​ $ 12,567 ​ $ 371,237 ​ $ (3,281) ​ $ 396,674 Net income (loss) ​ $ (17,285) ​ $ (7,528) ​ $ 267,453 ​ $ (20,824) ​ $ 221,816 Net loss from continuing operations per share - basic and diluted (1) ​ $ (1.13) ​ $ (0.68) ​ $ (3.03) ​ $ (0.42) ​ $ (5.17) Net income (loss) from discontinued operations per share - basic and diluted (1) ​ $ 0.54 ​ $ 0.42 ​ $ 10.83 ​ $ (0.08) ​ $ 11.72 Net income (loss) per common share - basic and diluted (1) ​ $ (0.58) ​ $ (0.25) ​ $ 7.80 ​ $ (0.50) ​ $ 6.56 2021 ​ ​ ​ ​ ​ Total revenue ​ $ 57,299 ​ $ 68,178 ​ $ 66,640 ​ $ 68,633 ​ $ 260,750 Operating loss ​ $ (38,594) ​ $ (13,153) ​ $ (19,483) ​ $ (29,176) ​ $ (100,406) Loss from continuing operations ​ $ (49,699) ​ $ (25,087) ​ $ (16,970) ​ $ (44,596) ​ $ (136,352) Income from discontinued operations ​ $ 9,279 ​ $ 13,994 ​ $ 13,338 ​ $ 8,315 ​ $ 44,926 Net loss ​ $ (40,420) ​ $ (11,093) ​ $ (3,632) ​ $ (36,281) ​ $ (91,426) Net loss from continuing operations per share - basic and diluted (1) ​ $ (1.50) ​ $ (0.76) ​ $ (0.53) ​ $ (1.51) ​ $ (4.28) Net income from discontinued operations per share - basic and diluted (1) ​ $ 0.28 ​ $ 0.42 ​ $ 0.42 ​ $ 0.28 ​ $ 1.41 Net loss per common share - basic and diluted (1) ​ $ (1.22) ​ $ (0.33) ​ $ (0.11) ​ $ (1.23) ​ $ (2.87) ​ 1) Basic and diluted net income (loss) per common share is computed indepdently for each of the quarters presented. Therefore, the sum of the quarterly basic and diluted net income (loss) per common share may not equal annual basic and diluted net income (loss) per common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verview of Business (Details) - Held-for-sale - Ex-U.S. commercial operations $ in Millions</t>
        </is>
      </c>
      <c r="B1" s="2" t="inlineStr">
        <is>
          <t>May 05, 2022 USD ($)</t>
        </is>
      </c>
    </row>
    <row r="2">
      <c r="A2" s="3" t="inlineStr">
        <is>
          <t>Income Statement, Balance Sheet and Additional Disclosures by Disposal Groups, Including Discontinued Operations [Line Items]</t>
        </is>
      </c>
      <c r="B2" s="4" t="inlineStr">
        <is>
          <t xml:space="preserve"> </t>
        </is>
      </c>
    </row>
    <row r="3">
      <c r="A3" s="4" t="inlineStr">
        <is>
          <t>Consideration</t>
        </is>
      </c>
      <c r="B3" s="7" t="n">
        <v>405</v>
      </c>
    </row>
    <row r="4">
      <c r="A4" s="4" t="inlineStr">
        <is>
          <t>Additional contingent consideration</t>
        </is>
      </c>
      <c r="B4" s="7" t="n">
        <v>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Revenue</t>
        </is>
      </c>
      <c r="B3" s="7" t="n">
        <v>285710</v>
      </c>
      <c r="C3" s="7" t="n">
        <v>260750</v>
      </c>
      <c r="D3" s="7" t="n">
        <v>233970</v>
      </c>
    </row>
    <row r="4">
      <c r="A4" s="3" t="inlineStr">
        <is>
          <t>Operating expenses:</t>
        </is>
      </c>
      <c r="B4" s="4" t="inlineStr">
        <is>
          <t xml:space="preserve"> </t>
        </is>
      </c>
      <c r="C4" s="4" t="inlineStr">
        <is>
          <t xml:space="preserve"> </t>
        </is>
      </c>
      <c r="D4" s="4" t="inlineStr">
        <is>
          <t xml:space="preserve"> </t>
        </is>
      </c>
    </row>
    <row r="5">
      <c r="A5" s="4" t="inlineStr">
        <is>
          <t>Cost of sales</t>
        </is>
      </c>
      <c r="B5" s="6" t="n">
        <v>984</v>
      </c>
      <c r="C5" s="6" t="n">
        <v>1205</v>
      </c>
      <c r="D5" s="6" t="n">
        <v>2353</v>
      </c>
    </row>
    <row r="6">
      <c r="A6" s="4" t="inlineStr">
        <is>
          <t>Selling, general and administrative</t>
        </is>
      </c>
      <c r="B6" s="6" t="n">
        <v>176303</v>
      </c>
      <c r="C6" s="6" t="n">
        <v>177488</v>
      </c>
      <c r="D6" s="6" t="n">
        <v>260502</v>
      </c>
    </row>
    <row r="7">
      <c r="A7" s="4" t="inlineStr">
        <is>
          <t>Research and development</t>
        </is>
      </c>
      <c r="B7" s="6" t="n">
        <v>176639</v>
      </c>
      <c r="C7" s="6" t="n">
        <v>182747</v>
      </c>
      <c r="D7" s="6" t="n">
        <v>189029</v>
      </c>
    </row>
    <row r="8">
      <c r="A8" s="4" t="inlineStr">
        <is>
          <t>Restructuring</t>
        </is>
      </c>
      <c r="B8" s="4" t="inlineStr">
        <is>
          <t xml:space="preserve"> </t>
        </is>
      </c>
      <c r="C8" s="6" t="n">
        <v>-284</v>
      </c>
      <c r="D8" s="6" t="n">
        <v>11813</v>
      </c>
    </row>
    <row r="9">
      <c r="A9" s="4" t="inlineStr">
        <is>
          <t>Total operating expenses</t>
        </is>
      </c>
      <c r="B9" s="6" t="n">
        <v>353926</v>
      </c>
      <c r="C9" s="6" t="n">
        <v>361156</v>
      </c>
      <c r="D9" s="6" t="n">
        <v>463697</v>
      </c>
    </row>
    <row r="10">
      <c r="A10" s="4" t="inlineStr">
        <is>
          <t>Operating loss</t>
        </is>
      </c>
      <c r="B10" s="6" t="n">
        <v>-68216</v>
      </c>
      <c r="C10" s="6" t="n">
        <v>-100406</v>
      </c>
      <c r="D10" s="6" t="n">
        <v>-229727</v>
      </c>
    </row>
    <row r="11">
      <c r="A11" s="3" t="inlineStr">
        <is>
          <t>Other (expense) income:</t>
        </is>
      </c>
      <c r="B11" s="4" t="inlineStr">
        <is>
          <t xml:space="preserve"> </t>
        </is>
      </c>
      <c r="C11" s="4" t="inlineStr">
        <is>
          <t xml:space="preserve"> </t>
        </is>
      </c>
      <c r="D11" s="4" t="inlineStr">
        <is>
          <t xml:space="preserve"> </t>
        </is>
      </c>
    </row>
    <row r="12">
      <c r="A12" s="4" t="inlineStr">
        <is>
          <t>Interest expense</t>
        </is>
      </c>
      <c r="B12" s="6" t="n">
        <v>-21385</v>
      </c>
      <c r="C12" s="6" t="n">
        <v>-54419</v>
      </c>
      <c r="D12" s="6" t="n">
        <v>-48054</v>
      </c>
    </row>
    <row r="13">
      <c r="A13" s="4" t="inlineStr">
        <is>
          <t>(Loss) gain on extinguishment of debt</t>
        </is>
      </c>
      <c r="B13" s="6" t="n">
        <v>-91778</v>
      </c>
      <c r="C13" s="6" t="n">
        <v>16511</v>
      </c>
      <c r="D13" s="4" t="inlineStr">
        <is>
          <t xml:space="preserve"> </t>
        </is>
      </c>
    </row>
    <row r="14">
      <c r="A14" s="4" t="inlineStr">
        <is>
          <t>Other income, net</t>
        </is>
      </c>
      <c r="B14" s="6" t="n">
        <v>6521</v>
      </c>
      <c r="C14" s="6" t="n">
        <v>1962</v>
      </c>
      <c r="D14" s="6" t="n">
        <v>4381</v>
      </c>
    </row>
    <row r="15">
      <c r="A15" s="4" t="inlineStr">
        <is>
          <t>Total other (expense) income, net</t>
        </is>
      </c>
      <c r="B15" s="6" t="n">
        <v>-106642</v>
      </c>
      <c r="C15" s="6" t="n">
        <v>-35946</v>
      </c>
      <c r="D15" s="6" t="n">
        <v>-43673</v>
      </c>
    </row>
    <row r="16">
      <c r="A16" s="4" t="inlineStr">
        <is>
          <t>Loss from continuing operations</t>
        </is>
      </c>
      <c r="B16" s="6" t="n">
        <v>-174858</v>
      </c>
      <c r="C16" s="6" t="n">
        <v>-136352</v>
      </c>
      <c r="D16" s="6" t="n">
        <v>-273400</v>
      </c>
    </row>
    <row r="17">
      <c r="A17" s="4" t="inlineStr">
        <is>
          <t>Income (loss) from discontinued operations, net of income taxes</t>
        </is>
      </c>
      <c r="B17" s="6" t="n">
        <v>396674</v>
      </c>
      <c r="C17" s="6" t="n">
        <v>44926</v>
      </c>
      <c r="D17" s="6" t="n">
        <v>-1480</v>
      </c>
    </row>
    <row r="18">
      <c r="A18" s="4" t="inlineStr">
        <is>
          <t>Net income (loss)</t>
        </is>
      </c>
      <c r="B18" s="7" t="n">
        <v>221816</v>
      </c>
      <c r="C18" s="7" t="n">
        <v>-91426</v>
      </c>
      <c r="D18" s="7" t="n">
        <v>-274880</v>
      </c>
    </row>
    <row r="19">
      <c r="A19" s="3" t="inlineStr">
        <is>
          <t>Net income (loss) per common and potential common share (basic and diluted):</t>
        </is>
      </c>
      <c r="B19" s="4" t="inlineStr">
        <is>
          <t xml:space="preserve"> </t>
        </is>
      </c>
      <c r="C19" s="4" t="inlineStr">
        <is>
          <t xml:space="preserve"> </t>
        </is>
      </c>
      <c r="D19" s="4" t="inlineStr">
        <is>
          <t xml:space="preserve"> </t>
        </is>
      </c>
    </row>
    <row r="20">
      <c r="A20" s="4" t="inlineStr">
        <is>
          <t>Net loss from continuing operations, Basic (in dollars per share)</t>
        </is>
      </c>
      <c r="B20" s="9" t="n">
        <v>-5.17</v>
      </c>
      <c r="C20" s="9" t="n">
        <v>-4.28</v>
      </c>
      <c r="D20" s="9" t="n">
        <v>-8.289999999999999</v>
      </c>
    </row>
    <row r="21">
      <c r="A21" s="4" t="inlineStr">
        <is>
          <t>Net loss from continuing operations, Diluted (in dollars per share)</t>
        </is>
      </c>
      <c r="B21" s="10" t="n">
        <v>-5.17</v>
      </c>
      <c r="C21" s="10" t="n">
        <v>-4.28</v>
      </c>
      <c r="D21" s="10" t="n">
        <v>-8.289999999999999</v>
      </c>
    </row>
    <row r="22">
      <c r="A22" s="4" t="inlineStr">
        <is>
          <t>Net income (loss) from discontinued operations, Basic (in dollars per share)</t>
        </is>
      </c>
      <c r="B22" s="10" t="n">
        <v>11.72</v>
      </c>
      <c r="C22" s="10" t="n">
        <v>1.41</v>
      </c>
      <c r="D22" s="10" t="n">
        <v>-0.04</v>
      </c>
    </row>
    <row r="23">
      <c r="A23" s="4" t="inlineStr">
        <is>
          <t>Net income (loss) from discontinued operations, Diluted (in dollars per share)</t>
        </is>
      </c>
      <c r="B23" s="10" t="n">
        <v>11.72</v>
      </c>
      <c r="C23" s="10" t="n">
        <v>1.41</v>
      </c>
      <c r="D23" s="10" t="n">
        <v>-0.04</v>
      </c>
    </row>
    <row r="24">
      <c r="A24" s="4" t="inlineStr">
        <is>
          <t>Net income (loss), Basic (in dollars per share)</t>
        </is>
      </c>
      <c r="B24" s="10" t="n">
        <v>6.56</v>
      </c>
      <c r="C24" s="10" t="n">
        <v>-2.87</v>
      </c>
      <c r="D24" s="10" t="n">
        <v>-8.34</v>
      </c>
    </row>
    <row r="25">
      <c r="A25" s="4" t="inlineStr">
        <is>
          <t>Net income (loss), Diluted (in dollars per share)</t>
        </is>
      </c>
      <c r="B25" s="9" t="n">
        <v>6.56</v>
      </c>
      <c r="C25" s="9" t="n">
        <v>-2.87</v>
      </c>
      <c r="D25" s="9" t="n">
        <v>-8.34</v>
      </c>
    </row>
    <row r="26">
      <c r="A26" s="3" t="inlineStr">
        <is>
          <t>Weighted average common and potential common shares outstanding:</t>
        </is>
      </c>
      <c r="B26" s="4" t="inlineStr">
        <is>
          <t xml:space="preserve"> </t>
        </is>
      </c>
      <c r="C26" s="4" t="inlineStr">
        <is>
          <t xml:space="preserve"> </t>
        </is>
      </c>
      <c r="D26" s="4" t="inlineStr">
        <is>
          <t xml:space="preserve"> </t>
        </is>
      </c>
    </row>
    <row r="27">
      <c r="A27" s="4" t="inlineStr">
        <is>
          <t>Basic (in shares)</t>
        </is>
      </c>
      <c r="B27" s="6" t="n">
        <v>33837</v>
      </c>
      <c r="C27" s="6" t="n">
        <v>31894</v>
      </c>
      <c r="D27" s="6" t="n">
        <v>32970</v>
      </c>
    </row>
    <row r="28">
      <c r="A28" s="4" t="inlineStr">
        <is>
          <t>Diluted (in shares)</t>
        </is>
      </c>
      <c r="B28" s="6" t="n">
        <v>33837</v>
      </c>
      <c r="C28" s="6" t="n">
        <v>31894</v>
      </c>
      <c r="D28" s="6" t="n">
        <v>32970</v>
      </c>
    </row>
    <row r="29">
      <c r="A29" s="4" t="inlineStr">
        <is>
          <t>Product</t>
        </is>
      </c>
      <c r="B29" s="4" t="inlineStr">
        <is>
          <t xml:space="preserve"> </t>
        </is>
      </c>
      <c r="C29" s="4" t="inlineStr">
        <is>
          <t xml:space="preserve"> </t>
        </is>
      </c>
      <c r="D29" s="4" t="inlineStr">
        <is>
          <t xml:space="preserve"> </t>
        </is>
      </c>
    </row>
    <row r="30">
      <c r="A30" s="4" t="inlineStr">
        <is>
          <t>Revenue</t>
        </is>
      </c>
      <c r="B30" s="7" t="n">
        <v>285710</v>
      </c>
      <c r="C30" s="7" t="n">
        <v>260750</v>
      </c>
      <c r="D30" s="7" t="n">
        <v>2339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Narrative) (Details)</t>
        </is>
      </c>
      <c r="B1" s="2" t="inlineStr">
        <is>
          <t>12 Months Ended</t>
        </is>
      </c>
    </row>
    <row r="2">
      <c r="B2" s="2" t="inlineStr">
        <is>
          <t>Dec. 31, 2022 USD ($) segment</t>
        </is>
      </c>
      <c r="C2" s="2" t="inlineStr">
        <is>
          <t>Dec. 31, 2021 USD ($)</t>
        </is>
      </c>
      <c r="D2" s="2" t="inlineStr">
        <is>
          <t>Dec. 31, 2020 USD ($)</t>
        </is>
      </c>
      <c r="E2" s="2" t="inlineStr">
        <is>
          <t>Jan. 01, 2022 USD ($)</t>
        </is>
      </c>
    </row>
    <row r="3">
      <c r="A3" s="4" t="inlineStr">
        <is>
          <t>Period in which uncollectible interest due to become delinquent</t>
        </is>
      </c>
      <c r="B3" s="4" t="inlineStr">
        <is>
          <t>90 days</t>
        </is>
      </c>
      <c r="C3" s="4" t="inlineStr">
        <is>
          <t xml:space="preserve"> </t>
        </is>
      </c>
      <c r="D3" s="4" t="inlineStr">
        <is>
          <t xml:space="preserve"> </t>
        </is>
      </c>
      <c r="E3" s="4" t="inlineStr">
        <is>
          <t xml:space="preserve"> </t>
        </is>
      </c>
    </row>
    <row r="4">
      <c r="A4" s="4" t="inlineStr">
        <is>
          <t>Property, plant and equipment, depreciation methods</t>
        </is>
      </c>
      <c r="B4" s="4" t="inlineStr">
        <is>
          <t>straight-line method</t>
        </is>
      </c>
      <c r="C4" s="4" t="inlineStr">
        <is>
          <t xml:space="preserve"> </t>
        </is>
      </c>
      <c r="D4" s="4" t="inlineStr">
        <is>
          <t xml:space="preserve"> </t>
        </is>
      </c>
      <c r="E4" s="4" t="inlineStr">
        <is>
          <t xml:space="preserve"> </t>
        </is>
      </c>
    </row>
    <row r="5">
      <c r="A5" s="4" t="inlineStr">
        <is>
          <t>Vesting period</t>
        </is>
      </c>
      <c r="B5" s="4" t="inlineStr">
        <is>
          <t>4 years</t>
        </is>
      </c>
      <c r="C5" s="4" t="inlineStr">
        <is>
          <t xml:space="preserve"> </t>
        </is>
      </c>
      <c r="D5" s="4" t="inlineStr">
        <is>
          <t xml:space="preserve"> </t>
        </is>
      </c>
      <c r="E5" s="4" t="inlineStr">
        <is>
          <t xml:space="preserve"> </t>
        </is>
      </c>
    </row>
    <row r="6">
      <c r="A6" s="4" t="inlineStr">
        <is>
          <t>Award term period</t>
        </is>
      </c>
      <c r="B6" s="4" t="inlineStr">
        <is>
          <t>P10Y</t>
        </is>
      </c>
      <c r="C6" s="4" t="inlineStr">
        <is>
          <t xml:space="preserve"> </t>
        </is>
      </c>
      <c r="D6" s="4" t="inlineStr">
        <is>
          <t xml:space="preserve"> </t>
        </is>
      </c>
      <c r="E6" s="4" t="inlineStr">
        <is>
          <t xml:space="preserve"> </t>
        </is>
      </c>
    </row>
    <row r="7">
      <c r="A7" s="4" t="inlineStr">
        <is>
          <t>Number of operating segments | segment</t>
        </is>
      </c>
      <c r="B7" s="6" t="n">
        <v>1</v>
      </c>
      <c r="C7" s="4" t="inlineStr">
        <is>
          <t xml:space="preserve"> </t>
        </is>
      </c>
      <c r="D7" s="4" t="inlineStr">
        <is>
          <t xml:space="preserve"> </t>
        </is>
      </c>
      <c r="E7" s="4" t="inlineStr">
        <is>
          <t xml:space="preserve"> </t>
        </is>
      </c>
    </row>
    <row r="8">
      <c r="A8" s="4" t="inlineStr">
        <is>
          <t>Deferred Tax Assets, Other</t>
        </is>
      </c>
      <c r="B8" s="7" t="n">
        <v>2686000</v>
      </c>
      <c r="C8" s="7" t="n">
        <v>1854000</v>
      </c>
      <c r="D8" s="4" t="inlineStr">
        <is>
          <t xml:space="preserve"> </t>
        </is>
      </c>
      <c r="E8" s="4" t="inlineStr">
        <is>
          <t xml:space="preserve"> </t>
        </is>
      </c>
    </row>
    <row r="9">
      <c r="A9" s="4" t="inlineStr">
        <is>
          <t>Inventory write-down</t>
        </is>
      </c>
      <c r="B9" s="6" t="n">
        <v>0</v>
      </c>
      <c r="C9" s="6" t="n">
        <v>0</v>
      </c>
      <c r="D9" s="7" t="n">
        <v>0</v>
      </c>
      <c r="E9" s="4" t="inlineStr">
        <is>
          <t xml:space="preserve"> </t>
        </is>
      </c>
    </row>
    <row r="10">
      <c r="A10" s="4" t="inlineStr">
        <is>
          <t>Impairments of any long-lived or right-of-use assets</t>
        </is>
      </c>
      <c r="B10" s="6" t="n">
        <v>0</v>
      </c>
      <c r="C10" s="6" t="n">
        <v>0</v>
      </c>
      <c r="D10" s="7" t="n">
        <v>0</v>
      </c>
      <c r="E10" s="4" t="inlineStr">
        <is>
          <t xml:space="preserve"> </t>
        </is>
      </c>
    </row>
    <row r="11">
      <c r="A11" s="4" t="inlineStr">
        <is>
          <t>Convertible Notes</t>
        </is>
      </c>
      <c r="B11" s="6" t="n">
        <v>223104000</v>
      </c>
      <c r="C11" s="6" t="n">
        <v>539782000</v>
      </c>
      <c r="D11" s="4" t="inlineStr">
        <is>
          <t xml:space="preserve"> </t>
        </is>
      </c>
      <c r="E11" s="4" t="inlineStr">
        <is>
          <t xml:space="preserve"> </t>
        </is>
      </c>
    </row>
    <row r="12">
      <c r="A12" s="4" t="inlineStr">
        <is>
          <t>Additional paid-in capital</t>
        </is>
      </c>
      <c r="B12" s="6" t="n">
        <v>2238179000</v>
      </c>
      <c r="C12" s="6" t="n">
        <v>2308653000</v>
      </c>
      <c r="D12" s="4" t="inlineStr">
        <is>
          <t xml:space="preserve"> </t>
        </is>
      </c>
      <c r="E12" s="4" t="inlineStr">
        <is>
          <t xml:space="preserve"> </t>
        </is>
      </c>
    </row>
    <row r="13">
      <c r="A13" s="4" t="inlineStr">
        <is>
          <t>Accumulated deficit</t>
        </is>
      </c>
      <c r="B13" s="6" t="n">
        <v>-2136888000</v>
      </c>
      <c r="C13" s="6" t="n">
        <v>-2489772000</v>
      </c>
      <c r="D13" s="4" t="inlineStr">
        <is>
          <t xml:space="preserve"> </t>
        </is>
      </c>
      <c r="E13" s="4" t="inlineStr">
        <is>
          <t xml:space="preserve"> </t>
        </is>
      </c>
    </row>
    <row r="14">
      <c r="A14" s="4" t="inlineStr">
        <is>
          <t>Accrued rebates, discounts and other incentives</t>
        </is>
      </c>
      <c r="B14" s="6" t="n">
        <v>14460000</v>
      </c>
      <c r="C14" s="6" t="n">
        <v>11626000</v>
      </c>
      <c r="D14" s="4" t="inlineStr">
        <is>
          <t xml:space="preserve"> </t>
        </is>
      </c>
      <c r="E14" s="4" t="inlineStr">
        <is>
          <t xml:space="preserve"> </t>
        </is>
      </c>
    </row>
    <row r="15">
      <c r="A15" s="4" t="inlineStr">
        <is>
          <t>Accounting Standards Update 2020-06</t>
        </is>
      </c>
      <c r="B15" s="4" t="inlineStr">
        <is>
          <t xml:space="preserve"> </t>
        </is>
      </c>
      <c r="C15" s="4" t="inlineStr">
        <is>
          <t xml:space="preserve"> </t>
        </is>
      </c>
      <c r="D15" s="4" t="inlineStr">
        <is>
          <t xml:space="preserve"> </t>
        </is>
      </c>
      <c r="E15" s="4" t="inlineStr">
        <is>
          <t xml:space="preserve"> </t>
        </is>
      </c>
    </row>
    <row r="16">
      <c r="A16" s="4" t="inlineStr">
        <is>
          <t>Convertible Notes</t>
        </is>
      </c>
      <c r="B16" s="6" t="n">
        <v>539782000</v>
      </c>
      <c r="C16" s="4" t="inlineStr">
        <is>
          <t xml:space="preserve"> </t>
        </is>
      </c>
      <c r="D16" s="4" t="inlineStr">
        <is>
          <t xml:space="preserve"> </t>
        </is>
      </c>
      <c r="E16" s="4" t="inlineStr">
        <is>
          <t xml:space="preserve"> </t>
        </is>
      </c>
    </row>
    <row r="17">
      <c r="A17" s="4" t="inlineStr">
        <is>
          <t>Additional paid-in capital</t>
        </is>
      </c>
      <c r="B17" s="6" t="n">
        <v>2308653000</v>
      </c>
      <c r="C17" s="4" t="inlineStr">
        <is>
          <t xml:space="preserve"> </t>
        </is>
      </c>
      <c r="D17" s="4" t="inlineStr">
        <is>
          <t xml:space="preserve"> </t>
        </is>
      </c>
      <c r="E17" s="4" t="inlineStr">
        <is>
          <t xml:space="preserve"> </t>
        </is>
      </c>
    </row>
    <row r="18">
      <c r="A18" s="4" t="inlineStr">
        <is>
          <t>Accumulated deficit</t>
        </is>
      </c>
      <c r="B18" s="7" t="n">
        <v>-2489772000</v>
      </c>
      <c r="C18" s="4" t="inlineStr">
        <is>
          <t xml:space="preserve"> </t>
        </is>
      </c>
      <c r="D18" s="4" t="inlineStr">
        <is>
          <t xml:space="preserve"> </t>
        </is>
      </c>
      <c r="E18" s="4" t="inlineStr">
        <is>
          <t xml:space="preserve"> </t>
        </is>
      </c>
    </row>
    <row r="19">
      <c r="A19" s="4" t="inlineStr">
        <is>
          <t>Accounting Standards Update 2020-06 | Cumulative effect, period of adoption, adjustment</t>
        </is>
      </c>
      <c r="B19" s="4" t="inlineStr">
        <is>
          <t xml:space="preserve"> </t>
        </is>
      </c>
      <c r="C19" s="4" t="inlineStr">
        <is>
          <t xml:space="preserve"> </t>
        </is>
      </c>
      <c r="D19" s="4" t="inlineStr">
        <is>
          <t xml:space="preserve"> </t>
        </is>
      </c>
      <c r="E19" s="4" t="inlineStr">
        <is>
          <t xml:space="preserve"> </t>
        </is>
      </c>
    </row>
    <row r="20">
      <c r="A20" s="4" t="inlineStr">
        <is>
          <t>Convertible Notes</t>
        </is>
      </c>
      <c r="B20" s="4" t="inlineStr">
        <is>
          <t xml:space="preserve"> </t>
        </is>
      </c>
      <c r="C20" s="4" t="inlineStr">
        <is>
          <t xml:space="preserve"> </t>
        </is>
      </c>
      <c r="D20" s="4" t="inlineStr">
        <is>
          <t xml:space="preserve"> </t>
        </is>
      </c>
      <c r="E20" s="7" t="n">
        <v>176303000</v>
      </c>
    </row>
    <row r="21">
      <c r="A21" s="4" t="inlineStr">
        <is>
          <t>Additional paid-in capital</t>
        </is>
      </c>
      <c r="B21" s="4" t="inlineStr">
        <is>
          <t xml:space="preserve"> </t>
        </is>
      </c>
      <c r="C21" s="4" t="inlineStr">
        <is>
          <t xml:space="preserve"> </t>
        </is>
      </c>
      <c r="D21" s="4" t="inlineStr">
        <is>
          <t xml:space="preserve"> </t>
        </is>
      </c>
      <c r="E21" s="6" t="n">
        <v>-307371000</v>
      </c>
    </row>
    <row r="22">
      <c r="A22" s="4" t="inlineStr">
        <is>
          <t>Accumulated deficit</t>
        </is>
      </c>
      <c r="B22" s="4" t="inlineStr">
        <is>
          <t xml:space="preserve"> </t>
        </is>
      </c>
      <c r="C22" s="4" t="inlineStr">
        <is>
          <t xml:space="preserve"> </t>
        </is>
      </c>
      <c r="D22" s="4" t="inlineStr">
        <is>
          <t xml:space="preserve"> </t>
        </is>
      </c>
      <c r="E22" s="6" t="n">
        <v>131068000</v>
      </c>
    </row>
    <row r="23">
      <c r="A23" s="4" t="inlineStr">
        <is>
          <t>Accounting Standards Update 2020-06 | Cumulative Effect, Period of Adoption, Adjusted Balance</t>
        </is>
      </c>
      <c r="B23" s="4" t="inlineStr">
        <is>
          <t xml:space="preserve"> </t>
        </is>
      </c>
      <c r="C23" s="4" t="inlineStr">
        <is>
          <t xml:space="preserve"> </t>
        </is>
      </c>
      <c r="D23" s="4" t="inlineStr">
        <is>
          <t xml:space="preserve"> </t>
        </is>
      </c>
      <c r="E23" s="4" t="inlineStr">
        <is>
          <t xml:space="preserve"> </t>
        </is>
      </c>
    </row>
    <row r="24">
      <c r="A24" s="4" t="inlineStr">
        <is>
          <t>Convertible Notes</t>
        </is>
      </c>
      <c r="B24" s="4" t="inlineStr">
        <is>
          <t xml:space="preserve"> </t>
        </is>
      </c>
      <c r="C24" s="4" t="inlineStr">
        <is>
          <t xml:space="preserve"> </t>
        </is>
      </c>
      <c r="D24" s="4" t="inlineStr">
        <is>
          <t xml:space="preserve"> </t>
        </is>
      </c>
      <c r="E24" s="6" t="n">
        <v>716085000</v>
      </c>
    </row>
    <row r="25">
      <c r="A25" s="4" t="inlineStr">
        <is>
          <t>Additional paid-in capital</t>
        </is>
      </c>
      <c r="B25" s="4" t="inlineStr">
        <is>
          <t xml:space="preserve"> </t>
        </is>
      </c>
      <c r="C25" s="4" t="inlineStr">
        <is>
          <t xml:space="preserve"> </t>
        </is>
      </c>
      <c r="D25" s="4" t="inlineStr">
        <is>
          <t xml:space="preserve"> </t>
        </is>
      </c>
      <c r="E25" s="6" t="n">
        <v>2001282000</v>
      </c>
    </row>
    <row r="26">
      <c r="A26" s="4" t="inlineStr">
        <is>
          <t>Accumulated deficit</t>
        </is>
      </c>
      <c r="B26" s="4" t="inlineStr">
        <is>
          <t xml:space="preserve"> </t>
        </is>
      </c>
      <c r="C26" s="4" t="inlineStr">
        <is>
          <t xml:space="preserve"> </t>
        </is>
      </c>
      <c r="D26" s="4" t="inlineStr">
        <is>
          <t xml:space="preserve"> </t>
        </is>
      </c>
      <c r="E26" s="7" t="n">
        <v>-2358704000</v>
      </c>
    </row>
    <row r="27">
      <c r="A27" s="4" t="inlineStr">
        <is>
          <t>Minimum</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3 years</t>
        </is>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7 years</t>
        </is>
      </c>
      <c r="C30" s="4" t="inlineStr">
        <is>
          <t xml:space="preserve"> </t>
        </is>
      </c>
      <c r="D30" s="4" t="inlineStr">
        <is>
          <t xml:space="preserve"> </t>
        </is>
      </c>
      <c r="E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row>
    <row r="32">
      <c r="A32" s="4" t="inlineStr">
        <is>
          <t>Fair value assumption method used</t>
        </is>
      </c>
      <c r="B32" s="4" t="inlineStr">
        <is>
          <t>Black-Scholes option-pricing model</t>
        </is>
      </c>
      <c r="C32" s="4" t="inlineStr">
        <is>
          <t xml:space="preserve"> </t>
        </is>
      </c>
      <c r="D32" s="4" t="inlineStr">
        <is>
          <t xml:space="preserve"> </t>
        </is>
      </c>
      <c r="E32" s="4" t="inlineStr">
        <is>
          <t xml:space="preserve"> </t>
        </is>
      </c>
    </row>
    <row r="33">
      <c r="A33" s="4" t="inlineStr">
        <is>
          <t>Ocaliva</t>
        </is>
      </c>
      <c r="B33" s="4" t="inlineStr">
        <is>
          <t xml:space="preserve"> </t>
        </is>
      </c>
      <c r="C33" s="4" t="inlineStr">
        <is>
          <t xml:space="preserve"> </t>
        </is>
      </c>
      <c r="D33" s="4" t="inlineStr">
        <is>
          <t xml:space="preserve"> </t>
        </is>
      </c>
      <c r="E33" s="4" t="inlineStr">
        <is>
          <t xml:space="preserve"> </t>
        </is>
      </c>
    </row>
    <row r="34">
      <c r="A34" s="4" t="inlineStr">
        <is>
          <t>Co payment assistance program</t>
        </is>
      </c>
      <c r="B34" s="7" t="n">
        <v>2000000</v>
      </c>
      <c r="C34" s="6" t="n">
        <v>1200000</v>
      </c>
      <c r="D34" s="4" t="inlineStr">
        <is>
          <t xml:space="preserve"> </t>
        </is>
      </c>
      <c r="E34" s="4" t="inlineStr">
        <is>
          <t xml:space="preserve"> </t>
        </is>
      </c>
    </row>
    <row r="35">
      <c r="A35" s="4" t="inlineStr">
        <is>
          <t>Ocaliva | Europe</t>
        </is>
      </c>
      <c r="B35" s="4" t="inlineStr">
        <is>
          <t xml:space="preserve"> </t>
        </is>
      </c>
      <c r="C35" s="4" t="inlineStr">
        <is>
          <t xml:space="preserve"> </t>
        </is>
      </c>
      <c r="D35" s="4" t="inlineStr">
        <is>
          <t xml:space="preserve"> </t>
        </is>
      </c>
      <c r="E35" s="4" t="inlineStr">
        <is>
          <t xml:space="preserve"> </t>
        </is>
      </c>
    </row>
    <row r="36">
      <c r="A36" s="4" t="inlineStr">
        <is>
          <t>Accrued rebates, discounts and other incentives</t>
        </is>
      </c>
      <c r="B36" s="7" t="n">
        <v>7500000</v>
      </c>
      <c r="C36" s="7" t="n">
        <v>6700000</v>
      </c>
      <c r="D36" s="4" t="inlineStr">
        <is>
          <t xml:space="preserve"> </t>
        </is>
      </c>
      <c r="E36" s="4" t="inlineStr">
        <is>
          <t xml:space="preserve"> </t>
        </is>
      </c>
    </row>
    <row r="37">
      <c r="A37" s="4" t="inlineStr">
        <is>
          <t>Accounts Receivable | Customer Concentration Risk [Member] | Customer Concentration Risk One</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1" t="n">
        <v>0.45</v>
      </c>
      <c r="C38" s="4" t="inlineStr">
        <is>
          <t xml:space="preserve"> </t>
        </is>
      </c>
      <c r="D38" s="4" t="inlineStr">
        <is>
          <t xml:space="preserve"> </t>
        </is>
      </c>
      <c r="E38" s="4" t="inlineStr">
        <is>
          <t xml:space="preserve"> </t>
        </is>
      </c>
    </row>
    <row r="39">
      <c r="A39" s="4" t="inlineStr">
        <is>
          <t>Accounts Receivable | Customer Concentration Risk [Member] | Customer Concentration Risk Two</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11" t="n">
        <v>0.35</v>
      </c>
      <c r="D40" s="4" t="inlineStr">
        <is>
          <t xml:space="preserve"> </t>
        </is>
      </c>
      <c r="E40" s="4" t="inlineStr">
        <is>
          <t xml:space="preserve"> </t>
        </is>
      </c>
    </row>
    <row r="41">
      <c r="A41" s="4" t="inlineStr">
        <is>
          <t>Accounts Receivable | Customer Concentration Risk [Member] | Customer Concentration Risk Three</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11" t="n">
        <v>0.4</v>
      </c>
      <c r="C42" s="11" t="n">
        <v>0.44</v>
      </c>
      <c r="D42" s="4" t="inlineStr">
        <is>
          <t xml:space="preserve"> </t>
        </is>
      </c>
      <c r="E42" s="4" t="inlineStr">
        <is>
          <t xml:space="preserve"> </t>
        </is>
      </c>
    </row>
    <row r="43">
      <c r="A43" s="4" t="inlineStr">
        <is>
          <t>Revenue Benchmark | Customer Concentration Risk [Member] | Customer Concentration Risk One</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11" t="n">
        <v>0.5</v>
      </c>
      <c r="C44" s="11" t="n">
        <v>0.45</v>
      </c>
      <c r="D44" s="11" t="n">
        <v>0.42</v>
      </c>
      <c r="E44" s="4" t="inlineStr">
        <is>
          <t xml:space="preserve"> </t>
        </is>
      </c>
    </row>
    <row r="45">
      <c r="A45" s="4" t="inlineStr">
        <is>
          <t>Revenue Benchmark | Customer Concentration Risk [Member] | Customer Concentration Risk Two</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1" t="n">
        <v>0.43</v>
      </c>
      <c r="C46" s="11" t="n">
        <v>0.42</v>
      </c>
      <c r="D46" s="4" t="inlineStr">
        <is>
          <t xml:space="preserve"> </t>
        </is>
      </c>
      <c r="E46" s="4" t="inlineStr">
        <is>
          <t xml:space="preserve"> </t>
        </is>
      </c>
    </row>
    <row r="47">
      <c r="A47" s="4" t="inlineStr">
        <is>
          <t>Revenue Benchmark | Customer Concentration Risk [Member] | Customer Concentration Risk Three</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4" t="inlineStr">
        <is>
          <t xml:space="preserve"> </t>
        </is>
      </c>
      <c r="D48" s="11" t="n">
        <v>0.41</v>
      </c>
      <c r="E48" s="4" t="inlineStr">
        <is>
          <t xml:space="preserve"> </t>
        </is>
      </c>
    </row>
    <row r="49">
      <c r="A49" s="4" t="inlineStr">
        <is>
          <t>Leasehold improvements</t>
        </is>
      </c>
      <c r="B49" s="4" t="inlineStr">
        <is>
          <t xml:space="preserve"> </t>
        </is>
      </c>
      <c r="C49" s="4" t="inlineStr">
        <is>
          <t xml:space="preserve"> </t>
        </is>
      </c>
      <c r="D49" s="4" t="inlineStr">
        <is>
          <t xml:space="preserve"> </t>
        </is>
      </c>
      <c r="E49" s="4" t="inlineStr">
        <is>
          <t xml:space="preserve"> </t>
        </is>
      </c>
    </row>
    <row r="50">
      <c r="A50" s="4" t="inlineStr">
        <is>
          <t>Property, plant and equipment, depreciation methods</t>
        </is>
      </c>
      <c r="B50" s="4" t="inlineStr">
        <is>
          <t>amortized over the shorter of the asset’s useful life or the life of the lease term</t>
        </is>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llowance for credit losses) (Details) $ in Thousands</t>
        </is>
      </c>
      <c r="B1" s="2" t="inlineStr">
        <is>
          <t>12 Months Ended</t>
        </is>
      </c>
    </row>
    <row r="2">
      <c r="B2" s="2" t="inlineStr">
        <is>
          <t>Dec. 31, 2022 USD ($)</t>
        </is>
      </c>
    </row>
    <row r="3">
      <c r="A3" s="3" t="inlineStr">
        <is>
          <t>Allowance for credit losses, Rollforward</t>
        </is>
      </c>
      <c r="B3" s="4" t="inlineStr">
        <is>
          <t xml:space="preserve"> </t>
        </is>
      </c>
    </row>
    <row r="4">
      <c r="A4" s="4" t="inlineStr">
        <is>
          <t>Balance at the beginning of period</t>
        </is>
      </c>
      <c r="B4" s="7" t="n">
        <v>58</v>
      </c>
    </row>
    <row r="5">
      <c r="A5" s="4" t="inlineStr">
        <is>
          <t>Provision for credit losses</t>
        </is>
      </c>
      <c r="B5" s="6" t="n">
        <v>-4</v>
      </c>
    </row>
    <row r="6">
      <c r="A6" s="4" t="inlineStr">
        <is>
          <t>Balance at the end of period</t>
        </is>
      </c>
      <c r="B6" s="7" t="n">
        <v>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Discontinued Operations (Narratives) (Details) - USD ($) $ in Thousands</t>
        </is>
      </c>
      <c r="C1" s="2" t="inlineStr">
        <is>
          <t>12 Months Ended</t>
        </is>
      </c>
    </row>
    <row r="2">
      <c r="B2" s="2" t="inlineStr">
        <is>
          <t>Jul. 01, 2022</t>
        </is>
      </c>
      <c r="C2" s="2" t="inlineStr">
        <is>
          <t>Dec. 31, 2022</t>
        </is>
      </c>
      <c r="D2" s="2" t="inlineStr">
        <is>
          <t>Dec. 31, 2021</t>
        </is>
      </c>
      <c r="E2" s="2" t="inlineStr">
        <is>
          <t>Dec. 31, 2020</t>
        </is>
      </c>
      <c r="F2" s="2" t="inlineStr">
        <is>
          <t>May 0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7" t="n">
        <v>176639</v>
      </c>
      <c r="D4" s="7" t="n">
        <v>182747</v>
      </c>
      <c r="E4" s="7" t="n">
        <v>189029</v>
      </c>
      <c r="F4" s="4" t="inlineStr">
        <is>
          <t xml:space="preserve"> </t>
        </is>
      </c>
    </row>
    <row r="5">
      <c r="A5" s="4" t="inlineStr">
        <is>
          <t>Discontinued operations deferred tax assets before valuation allowance</t>
        </is>
      </c>
      <c r="B5" s="4" t="inlineStr">
        <is>
          <t xml:space="preserve"> </t>
        </is>
      </c>
      <c r="C5" s="6" t="n">
        <v>0</v>
      </c>
      <c r="D5" s="6" t="n">
        <v>22700</v>
      </c>
      <c r="E5" s="4" t="inlineStr">
        <is>
          <t xml:space="preserve"> </t>
        </is>
      </c>
      <c r="F5" s="4" t="inlineStr">
        <is>
          <t xml:space="preserve"> </t>
        </is>
      </c>
    </row>
    <row r="6">
      <c r="A6" s="4" t="inlineStr">
        <is>
          <t>Current assets of discontinued operations</t>
        </is>
      </c>
      <c r="B6" s="4" t="inlineStr">
        <is>
          <t xml:space="preserve"> </t>
        </is>
      </c>
      <c r="C6" s="4" t="inlineStr">
        <is>
          <t xml:space="preserve"> </t>
        </is>
      </c>
      <c r="D6" s="6" t="n">
        <v>29095</v>
      </c>
      <c r="E6" s="4" t="inlineStr">
        <is>
          <t xml:space="preserve"> </t>
        </is>
      </c>
      <c r="F6" s="4" t="inlineStr">
        <is>
          <t xml:space="preserve"> </t>
        </is>
      </c>
    </row>
    <row r="7">
      <c r="A7" s="4" t="inlineStr">
        <is>
          <t>Current liabilities of discontinued operations</t>
        </is>
      </c>
      <c r="B7" s="4" t="inlineStr">
        <is>
          <t xml:space="preserve"> </t>
        </is>
      </c>
      <c r="C7" s="4" t="inlineStr">
        <is>
          <t xml:space="preserve"> </t>
        </is>
      </c>
      <c r="D7" s="6" t="n">
        <v>55780</v>
      </c>
      <c r="E7" s="4" t="inlineStr">
        <is>
          <t xml:space="preserve"> </t>
        </is>
      </c>
      <c r="F7" s="4" t="inlineStr">
        <is>
          <t xml:space="preserve"> </t>
        </is>
      </c>
    </row>
    <row r="8">
      <c r="A8" s="4" t="inlineStr">
        <is>
          <t>Share Purchase Agreement Additional Consideration Payable</t>
        </is>
      </c>
      <c r="B8" s="4" t="inlineStr">
        <is>
          <t xml:space="preserve"> </t>
        </is>
      </c>
      <c r="C8" s="6" t="n">
        <v>6200</v>
      </c>
      <c r="D8" s="4" t="inlineStr">
        <is>
          <t xml:space="preserve"> </t>
        </is>
      </c>
      <c r="E8" s="4" t="inlineStr">
        <is>
          <t xml:space="preserve"> </t>
        </is>
      </c>
      <c r="F8" s="4" t="inlineStr">
        <is>
          <t xml:space="preserve"> </t>
        </is>
      </c>
    </row>
    <row r="9">
      <c r="A9" s="4" t="inlineStr">
        <is>
          <t>Provision for income tax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Including Discontinued Operation, Share Based Compensation Expense</t>
        </is>
      </c>
      <c r="B10" s="4" t="inlineStr">
        <is>
          <t xml:space="preserve"> </t>
        </is>
      </c>
      <c r="C10" s="6" t="n">
        <v>4500</v>
      </c>
      <c r="D10" s="6" t="n">
        <v>5900</v>
      </c>
      <c r="E10" s="6" t="n">
        <v>10700</v>
      </c>
      <c r="F10" s="4" t="inlineStr">
        <is>
          <t xml:space="preserve"> </t>
        </is>
      </c>
    </row>
    <row r="11">
      <c r="A11" s="4" t="inlineStr">
        <is>
          <t>Disposal Group, Including Discontinued Operation, Incremental Share Based Compensation Expense</t>
        </is>
      </c>
      <c r="B11" s="4" t="inlineStr">
        <is>
          <t xml:space="preserve"> </t>
        </is>
      </c>
      <c r="C11" s="6" t="n">
        <v>3400</v>
      </c>
      <c r="D11" s="4" t="inlineStr">
        <is>
          <t xml:space="preserve"> </t>
        </is>
      </c>
      <c r="E11" s="4" t="inlineStr">
        <is>
          <t xml:space="preserve"> </t>
        </is>
      </c>
      <c r="F11" s="4" t="inlineStr">
        <is>
          <t xml:space="preserve"> </t>
        </is>
      </c>
    </row>
    <row r="12">
      <c r="A12" s="4" t="inlineStr">
        <is>
          <t>UK tax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for income taxes recorded with discontinued operations</t>
        </is>
      </c>
      <c r="B14" s="4" t="inlineStr">
        <is>
          <t xml:space="preserve"> </t>
        </is>
      </c>
      <c r="C14" s="6" t="n">
        <v>6500</v>
      </c>
      <c r="D14" s="4" t="inlineStr">
        <is>
          <t xml:space="preserve"> </t>
        </is>
      </c>
      <c r="E14" s="4" t="inlineStr">
        <is>
          <t xml:space="preserve"> </t>
        </is>
      </c>
      <c r="F14" s="4" t="inlineStr">
        <is>
          <t xml:space="preserve"> </t>
        </is>
      </c>
    </row>
    <row r="15">
      <c r="A15" s="4" t="inlineStr">
        <is>
          <t>U.S. state jurisdi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vision for income taxes recorded with discontinued operations</t>
        </is>
      </c>
      <c r="B17" s="4" t="inlineStr">
        <is>
          <t xml:space="preserve"> </t>
        </is>
      </c>
      <c r="C17" s="6" t="n">
        <v>1500</v>
      </c>
      <c r="D17" s="4" t="inlineStr">
        <is>
          <t xml:space="preserve"> </t>
        </is>
      </c>
      <c r="E17" s="4" t="inlineStr">
        <is>
          <t xml:space="preserve"> </t>
        </is>
      </c>
      <c r="F17" s="4" t="inlineStr">
        <is>
          <t xml:space="preserve"> </t>
        </is>
      </c>
    </row>
    <row r="18">
      <c r="A18" s="4" t="inlineStr">
        <is>
          <t>TS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under TSA recorded within other income, net</t>
        </is>
      </c>
      <c r="B20" s="4" t="inlineStr">
        <is>
          <t xml:space="preserve"> </t>
        </is>
      </c>
      <c r="C20" s="6" t="n">
        <v>3000</v>
      </c>
      <c r="D20" s="4" t="inlineStr">
        <is>
          <t xml:space="preserve"> </t>
        </is>
      </c>
      <c r="E20" s="4" t="inlineStr">
        <is>
          <t xml:space="preserve"> </t>
        </is>
      </c>
      <c r="F20" s="4" t="inlineStr">
        <is>
          <t xml:space="preserve"> </t>
        </is>
      </c>
    </row>
    <row r="21">
      <c r="A21" s="4" t="inlineStr">
        <is>
          <t>Research and development</t>
        </is>
      </c>
      <c r="B21" s="4" t="inlineStr">
        <is>
          <t xml:space="preserve"> </t>
        </is>
      </c>
      <c r="C21" s="6" t="n">
        <v>5400</v>
      </c>
      <c r="D21" s="4" t="inlineStr">
        <is>
          <t xml:space="preserve"> </t>
        </is>
      </c>
      <c r="E21" s="4" t="inlineStr">
        <is>
          <t xml:space="preserve"> </t>
        </is>
      </c>
      <c r="F21" s="4" t="inlineStr">
        <is>
          <t xml:space="preserve"> </t>
        </is>
      </c>
    </row>
    <row r="22">
      <c r="A22" s="4" t="inlineStr">
        <is>
          <t>Cash inflow under TSA and Sub-license Agreement</t>
        </is>
      </c>
      <c r="B22" s="4" t="inlineStr">
        <is>
          <t xml:space="preserve"> </t>
        </is>
      </c>
      <c r="C22" s="6" t="n">
        <v>7000</v>
      </c>
      <c r="D22" s="4" t="inlineStr">
        <is>
          <t xml:space="preserve"> </t>
        </is>
      </c>
      <c r="E22" s="4" t="inlineStr">
        <is>
          <t xml:space="preserve"> </t>
        </is>
      </c>
      <c r="F22" s="4" t="inlineStr">
        <is>
          <t xml:space="preserve"> </t>
        </is>
      </c>
    </row>
    <row r="23">
      <c r="A23" s="4" t="inlineStr">
        <is>
          <t>Held-for-sale | Ex-U.S. commercial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t>
        </is>
      </c>
      <c r="B25" s="4" t="inlineStr">
        <is>
          <t xml:space="preserve"> </t>
        </is>
      </c>
      <c r="C25" s="4" t="inlineStr">
        <is>
          <t xml:space="preserve"> </t>
        </is>
      </c>
      <c r="D25" s="4" t="inlineStr">
        <is>
          <t xml:space="preserve"> </t>
        </is>
      </c>
      <c r="E25" s="4" t="inlineStr">
        <is>
          <t xml:space="preserve"> </t>
        </is>
      </c>
      <c r="F25" s="7" t="n">
        <v>405000</v>
      </c>
    </row>
    <row r="26">
      <c r="A26" s="4" t="inlineStr">
        <is>
          <t>Additional contingent consideration</t>
        </is>
      </c>
      <c r="B26" s="4" t="inlineStr">
        <is>
          <t xml:space="preserve"> </t>
        </is>
      </c>
      <c r="C26" s="4" t="inlineStr">
        <is>
          <t xml:space="preserve"> </t>
        </is>
      </c>
      <c r="D26" s="4" t="inlineStr">
        <is>
          <t xml:space="preserve"> </t>
        </is>
      </c>
      <c r="E26" s="4" t="inlineStr">
        <is>
          <t xml:space="preserve"> </t>
        </is>
      </c>
      <c r="F26" s="7" t="n">
        <v>45000</v>
      </c>
    </row>
    <row r="27">
      <c r="A27" s="4" t="inlineStr">
        <is>
          <t>Net after tax gain on disposal of discontinued operations</t>
        </is>
      </c>
      <c r="B27" s="7" t="n">
        <v>369300</v>
      </c>
      <c r="C27" s="6" t="n">
        <v>369301</v>
      </c>
      <c r="D27" s="4" t="inlineStr">
        <is>
          <t xml:space="preserve"> </t>
        </is>
      </c>
      <c r="E27" s="4" t="inlineStr">
        <is>
          <t xml:space="preserve"> </t>
        </is>
      </c>
      <c r="F27" s="4" t="inlineStr">
        <is>
          <t xml:space="preserve"> </t>
        </is>
      </c>
    </row>
    <row r="28">
      <c r="A28" s="4" t="inlineStr">
        <is>
          <t>Income under TSA recorded within other income, net</t>
        </is>
      </c>
      <c r="B28" s="4" t="inlineStr">
        <is>
          <t xml:space="preserve"> </t>
        </is>
      </c>
      <c r="C28" s="6" t="n">
        <v>58065</v>
      </c>
      <c r="D28" s="6" t="n">
        <v>102718</v>
      </c>
      <c r="E28" s="7" t="n">
        <v>78720</v>
      </c>
      <c r="F28" s="4" t="inlineStr">
        <is>
          <t xml:space="preserve"> </t>
        </is>
      </c>
    </row>
    <row r="29">
      <c r="A29" s="4" t="inlineStr">
        <is>
          <t>Current assets of discontinued operations</t>
        </is>
      </c>
      <c r="B29" s="4" t="inlineStr">
        <is>
          <t xml:space="preserve"> </t>
        </is>
      </c>
      <c r="C29" s="7" t="n">
        <v>0</v>
      </c>
      <c r="D29" s="6" t="n">
        <v>29095</v>
      </c>
      <c r="E29" s="4" t="inlineStr">
        <is>
          <t xml:space="preserve"> </t>
        </is>
      </c>
      <c r="F29" s="4" t="inlineStr">
        <is>
          <t xml:space="preserve"> </t>
        </is>
      </c>
    </row>
    <row r="30">
      <c r="A30" s="4" t="inlineStr">
        <is>
          <t>Current liabilities of discontinued operations</t>
        </is>
      </c>
      <c r="B30" s="4" t="inlineStr">
        <is>
          <t xml:space="preserve"> </t>
        </is>
      </c>
      <c r="C30" s="4" t="inlineStr">
        <is>
          <t xml:space="preserve"> </t>
        </is>
      </c>
      <c r="D30" s="7" t="n">
        <v>55780</v>
      </c>
      <c r="E30" s="4" t="inlineStr">
        <is>
          <t xml:space="preserve"> </t>
        </is>
      </c>
      <c r="F30" s="4" t="inlineStr">
        <is>
          <t xml:space="preserve"> </t>
        </is>
      </c>
    </row>
    <row r="31">
      <c r="A31" s="4" t="inlineStr">
        <is>
          <t>Percentage Remaining Cash Collateral</t>
        </is>
      </c>
      <c r="B31" s="4" t="inlineStr">
        <is>
          <t xml:space="preserve"> </t>
        </is>
      </c>
      <c r="C31" s="11" t="n">
        <v>1</v>
      </c>
      <c r="D31" s="4" t="inlineStr">
        <is>
          <t xml:space="preserve"> </t>
        </is>
      </c>
      <c r="E31" s="4" t="inlineStr">
        <is>
          <t xml:space="preserve"> </t>
        </is>
      </c>
      <c r="F31" s="4" t="inlineStr">
        <is>
          <t xml:space="preserve"> </t>
        </is>
      </c>
    </row>
    <row r="32">
      <c r="A32" s="4" t="inlineStr">
        <is>
          <t>Provision for income taxes recorded with discontinued operations</t>
        </is>
      </c>
      <c r="B32" s="4" t="inlineStr">
        <is>
          <t xml:space="preserve"> </t>
        </is>
      </c>
      <c r="C32" s="7" t="n">
        <v>8000</v>
      </c>
      <c r="D32" s="4" t="inlineStr">
        <is>
          <t xml:space="preserve"> </t>
        </is>
      </c>
      <c r="E32" s="4" t="inlineStr">
        <is>
          <t xml:space="preserve"> </t>
        </is>
      </c>
      <c r="F32" s="4" t="inlineStr">
        <is>
          <t xml:space="preserve"> </t>
        </is>
      </c>
    </row>
    <row r="33">
      <c r="A33" s="4" t="inlineStr">
        <is>
          <t>Disposed of by sale | International Busin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ideration</t>
        </is>
      </c>
      <c r="B35" s="6" t="n">
        <v>405000</v>
      </c>
      <c r="C35" s="4" t="inlineStr">
        <is>
          <t xml:space="preserve"> </t>
        </is>
      </c>
      <c r="D35" s="4" t="inlineStr">
        <is>
          <t xml:space="preserve"> </t>
        </is>
      </c>
      <c r="E35" s="4" t="inlineStr">
        <is>
          <t xml:space="preserve"> </t>
        </is>
      </c>
      <c r="F35" s="4" t="inlineStr">
        <is>
          <t xml:space="preserve"> </t>
        </is>
      </c>
    </row>
    <row r="36">
      <c r="A36" s="4" t="inlineStr">
        <is>
          <t>Cash consideration received</t>
        </is>
      </c>
      <c r="B36" s="6" t="n">
        <v>366500</v>
      </c>
      <c r="C36" s="4" t="inlineStr">
        <is>
          <t xml:space="preserve"> </t>
        </is>
      </c>
      <c r="D36" s="4" t="inlineStr">
        <is>
          <t xml:space="preserve"> </t>
        </is>
      </c>
      <c r="E36" s="4" t="inlineStr">
        <is>
          <t xml:space="preserve"> </t>
        </is>
      </c>
      <c r="F36" s="4" t="inlineStr">
        <is>
          <t xml:space="preserve"> </t>
        </is>
      </c>
    </row>
    <row r="37">
      <c r="A37" s="4" t="inlineStr">
        <is>
          <t>Additional consideration receivable under SPA</t>
        </is>
      </c>
      <c r="B37" s="7" t="n">
        <v>38500</v>
      </c>
      <c r="C37" s="4" t="inlineStr">
        <is>
          <t xml:space="preserve"> </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Details) - USD ($) $ in Thousands</t>
        </is>
      </c>
      <c r="B1" s="2" t="inlineStr">
        <is>
          <t>Dec. 31, 2022</t>
        </is>
      </c>
      <c r="C1" s="2" t="inlineStr">
        <is>
          <t>Dec. 31, 2021</t>
        </is>
      </c>
    </row>
    <row r="2">
      <c r="A2" s="3" t="inlineStr">
        <is>
          <t>Discontinued Operations</t>
        </is>
      </c>
      <c r="B2" s="4" t="inlineStr">
        <is>
          <t xml:space="preserve"> </t>
        </is>
      </c>
      <c r="C2" s="4" t="inlineStr">
        <is>
          <t xml:space="preserve"> </t>
        </is>
      </c>
    </row>
    <row r="3">
      <c r="A3" s="4" t="inlineStr">
        <is>
          <t>Total assets classified as discontinued operations in consolidated balance sheets</t>
        </is>
      </c>
      <c r="B3" s="4" t="inlineStr">
        <is>
          <t xml:space="preserve"> </t>
        </is>
      </c>
      <c r="C3" s="7" t="n">
        <v>29095</v>
      </c>
    </row>
    <row r="4">
      <c r="A4" s="4" t="inlineStr">
        <is>
          <t>Total liabilities classified as discontinued operations in consolidated balance sheets</t>
        </is>
      </c>
      <c r="B4" s="4" t="inlineStr">
        <is>
          <t xml:space="preserve"> </t>
        </is>
      </c>
      <c r="C4" s="6" t="n">
        <v>55780</v>
      </c>
    </row>
    <row r="5">
      <c r="A5" s="4" t="inlineStr">
        <is>
          <t>Ex-U.S. commercial operations | Held for sale</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Restricted cash</t>
        </is>
      </c>
      <c r="B7" s="4" t="inlineStr">
        <is>
          <t xml:space="preserve"> </t>
        </is>
      </c>
      <c r="C7" s="6" t="n">
        <v>1581</v>
      </c>
    </row>
    <row r="8">
      <c r="A8" s="4" t="inlineStr">
        <is>
          <t>Accounts receivable, net of allowance for credit losses</t>
        </is>
      </c>
      <c r="B8" s="4" t="inlineStr">
        <is>
          <t xml:space="preserve"> </t>
        </is>
      </c>
      <c r="C8" s="6" t="n">
        <v>19280</v>
      </c>
    </row>
    <row r="9">
      <c r="A9" s="4" t="inlineStr">
        <is>
          <t>Prepaid expenses and other current assets</t>
        </is>
      </c>
      <c r="B9" s="4" t="inlineStr">
        <is>
          <t xml:space="preserve"> </t>
        </is>
      </c>
      <c r="C9" s="6" t="n">
        <v>2508</v>
      </c>
    </row>
    <row r="10">
      <c r="A10" s="4" t="inlineStr">
        <is>
          <t>Fixed assets, net</t>
        </is>
      </c>
      <c r="B10" s="4" t="inlineStr">
        <is>
          <t xml:space="preserve"> </t>
        </is>
      </c>
      <c r="C10" s="6" t="n">
        <v>96</v>
      </c>
    </row>
    <row r="11">
      <c r="A11" s="4" t="inlineStr">
        <is>
          <t>Inventory</t>
        </is>
      </c>
      <c r="B11" s="4" t="inlineStr">
        <is>
          <t xml:space="preserve"> </t>
        </is>
      </c>
      <c r="C11" s="6" t="n">
        <v>736</v>
      </c>
    </row>
    <row r="12">
      <c r="A12" s="4" t="inlineStr">
        <is>
          <t>Security deposits</t>
        </is>
      </c>
      <c r="B12" s="4" t="inlineStr">
        <is>
          <t xml:space="preserve"> </t>
        </is>
      </c>
      <c r="C12" s="6" t="n">
        <v>2332</v>
      </c>
    </row>
    <row r="13">
      <c r="A13" s="4" t="inlineStr">
        <is>
          <t>Other assets</t>
        </is>
      </c>
      <c r="B13" s="4" t="inlineStr">
        <is>
          <t xml:space="preserve"> </t>
        </is>
      </c>
      <c r="C13" s="6" t="n">
        <v>2562</v>
      </c>
    </row>
    <row r="14">
      <c r="A14" s="4" t="inlineStr">
        <is>
          <t>Total assets classified as discontinued operations in consolidated balance sheets</t>
        </is>
      </c>
      <c r="B14" s="7" t="n">
        <v>0</v>
      </c>
      <c r="C14" s="6" t="n">
        <v>29095</v>
      </c>
    </row>
    <row r="15">
      <c r="A15" s="4" t="inlineStr">
        <is>
          <t>Accounts payable, accrued expenses and other liabilities</t>
        </is>
      </c>
      <c r="B15" s="4" t="inlineStr">
        <is>
          <t xml:space="preserve"> </t>
        </is>
      </c>
      <c r="C15" s="6" t="n">
        <v>54436</v>
      </c>
    </row>
    <row r="16">
      <c r="A16" s="4" t="inlineStr">
        <is>
          <t>Long-term other liabilities</t>
        </is>
      </c>
      <c r="B16" s="4" t="inlineStr">
        <is>
          <t xml:space="preserve"> </t>
        </is>
      </c>
      <c r="C16" s="6" t="n">
        <v>1344</v>
      </c>
    </row>
    <row r="17">
      <c r="A17" s="4" t="inlineStr">
        <is>
          <t>Total liabilities classified as discontinued operations in consolidated balance sheets</t>
        </is>
      </c>
      <c r="B17" s="4" t="inlineStr">
        <is>
          <t xml:space="preserve"> </t>
        </is>
      </c>
      <c r="C17" s="7" t="n">
        <v>557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Results of oper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discontinued operations, net of tax</t>
        </is>
      </c>
      <c r="B4" s="7" t="n">
        <v>-3281</v>
      </c>
      <c r="C4" s="7" t="n">
        <v>371237</v>
      </c>
      <c r="D4" s="7" t="n">
        <v>12567</v>
      </c>
      <c r="E4" s="7" t="n">
        <v>16151</v>
      </c>
      <c r="F4" s="7" t="n">
        <v>8315</v>
      </c>
      <c r="G4" s="7" t="n">
        <v>13338</v>
      </c>
      <c r="H4" s="7" t="n">
        <v>13994</v>
      </c>
      <c r="I4" s="7" t="n">
        <v>9279</v>
      </c>
      <c r="J4" s="7" t="n">
        <v>396674</v>
      </c>
      <c r="K4" s="7" t="n">
        <v>44926</v>
      </c>
      <c r="L4" s="7" t="n">
        <v>-1480</v>
      </c>
    </row>
    <row r="5">
      <c r="A5" s="4" t="inlineStr">
        <is>
          <t>Ex-U.S. commercial operations |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duct 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065</v>
      </c>
      <c r="K7" s="6" t="n">
        <v>102718</v>
      </c>
      <c r="L7" s="6" t="n">
        <v>78720</v>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34</v>
      </c>
      <c r="K8" s="6" t="n">
        <v>1895</v>
      </c>
      <c r="L8" s="6" t="n">
        <v>2969</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356</v>
      </c>
      <c r="K9" s="6" t="n">
        <v>53367</v>
      </c>
      <c r="L9" s="6" t="n">
        <v>71991</v>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93</v>
      </c>
      <c r="K10" s="6" t="n">
        <v>2525</v>
      </c>
      <c r="L10" s="6" t="n">
        <v>2456</v>
      </c>
    </row>
    <row r="11">
      <c r="A11" s="4" t="inlineStr">
        <is>
          <t>Restructu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8</v>
      </c>
      <c r="L11" s="6" t="n">
        <v>2817</v>
      </c>
    </row>
    <row r="12">
      <c r="A12" s="4" t="inlineStr">
        <is>
          <t>Other (expense)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v>
      </c>
      <c r="K12" s="6" t="n">
        <v>193</v>
      </c>
      <c r="L12" s="6" t="n">
        <v>33</v>
      </c>
    </row>
    <row r="13">
      <c r="A13" s="4" t="inlineStr">
        <is>
          <t>Income (loss)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373</v>
      </c>
      <c r="K13" s="6" t="n">
        <v>44926</v>
      </c>
      <c r="L13" s="6" t="n">
        <v>-1480</v>
      </c>
    </row>
    <row r="14">
      <c r="A14" s="4" t="inlineStr">
        <is>
          <t>Gain on the sale of the ex-U.S. commercial operations and sub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7301</v>
      </c>
      <c r="K14" s="4" t="inlineStr">
        <is>
          <t xml:space="preserve"> </t>
        </is>
      </c>
      <c r="L14" s="4" t="inlineStr">
        <is>
          <t xml:space="preserve"> </t>
        </is>
      </c>
    </row>
    <row r="15">
      <c r="A15" s="4" t="inlineStr">
        <is>
          <t>Income (loss) from discontinued operations, pre-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4674</v>
      </c>
      <c r="K15" s="6" t="n">
        <v>44926</v>
      </c>
      <c r="L15" s="6" t="n">
        <v>-1480</v>
      </c>
    </row>
    <row r="16">
      <c r="A16" s="4" t="inlineStr">
        <is>
          <t>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00</v>
      </c>
      <c r="K16" s="4" t="inlineStr">
        <is>
          <t xml:space="preserve"> </t>
        </is>
      </c>
      <c r="L16" s="4" t="inlineStr">
        <is>
          <t xml:space="preserve"> </t>
        </is>
      </c>
    </row>
    <row r="17">
      <c r="A17" s="4" t="inlineStr">
        <is>
          <t>Income (loss) from discontinued operation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96674</v>
      </c>
      <c r="K17" s="7" t="n">
        <v>44926</v>
      </c>
      <c r="L17" s="7" t="n">
        <v>-148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79" customWidth="1" min="3" max="3"/>
  </cols>
  <sheetData>
    <row r="1">
      <c r="A1" s="1" t="inlineStr">
        <is>
          <t>Discontinued Operations (Gain on sale of discontinued operations) (Details) - USD ($) $ in Thousands</t>
        </is>
      </c>
      <c r="C1" s="2" t="inlineStr">
        <is>
          <t>12 Months Ended</t>
        </is>
      </c>
    </row>
    <row r="2">
      <c r="B2" s="2" t="inlineStr">
        <is>
          <t>Jul. 01, 2022</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 xml:space="preserve"> </t>
        </is>
      </c>
      <c r="C4" s="4" t="inlineStr">
        <is>
          <t>Income (Loss) from Discontinued Operations, Net of Tax, Attributable to Parent</t>
        </is>
      </c>
    </row>
    <row r="5">
      <c r="A5" s="4" t="inlineStr">
        <is>
          <t>Ex-U.S. commercial operations | Held for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oceeds from sale of business</t>
        </is>
      </c>
      <c r="B7" s="4" t="inlineStr">
        <is>
          <t xml:space="preserve"> </t>
        </is>
      </c>
      <c r="C7" s="7" t="n">
        <v>366500</v>
      </c>
    </row>
    <row r="8">
      <c r="A8" s="4" t="inlineStr">
        <is>
          <t>Transaction costs</t>
        </is>
      </c>
      <c r="B8" s="4" t="inlineStr">
        <is>
          <t xml:space="preserve"> </t>
        </is>
      </c>
      <c r="C8" s="6" t="n">
        <v>-10193</v>
      </c>
    </row>
    <row r="9">
      <c r="A9" s="4" t="inlineStr">
        <is>
          <t>Carrying value of net liabilities sold</t>
        </is>
      </c>
      <c r="B9" s="4" t="inlineStr">
        <is>
          <t xml:space="preserve"> </t>
        </is>
      </c>
      <c r="C9" s="6" t="n">
        <v>27043</v>
      </c>
    </row>
    <row r="10">
      <c r="A10" s="4" t="inlineStr">
        <is>
          <t>Working capital adjustments</t>
        </is>
      </c>
      <c r="B10" s="4" t="inlineStr">
        <is>
          <t xml:space="preserve"> </t>
        </is>
      </c>
      <c r="C10" s="6" t="n">
        <v>-11012</v>
      </c>
    </row>
    <row r="11">
      <c r="A11" s="4" t="inlineStr">
        <is>
          <t>Release of accumulated currency translation adjustments for disposed subsidiaries</t>
        </is>
      </c>
      <c r="B11" s="4" t="inlineStr">
        <is>
          <t xml:space="preserve"> </t>
        </is>
      </c>
      <c r="C11" s="6" t="n">
        <v>7319</v>
      </c>
    </row>
    <row r="12">
      <c r="A12" s="4" t="inlineStr">
        <is>
          <t>Supply &amp; manufacturing agreement liability</t>
        </is>
      </c>
      <c r="B12" s="4" t="inlineStr">
        <is>
          <t xml:space="preserve"> </t>
        </is>
      </c>
      <c r="C12" s="6" t="n">
        <v>-2356</v>
      </c>
    </row>
    <row r="13">
      <c r="A13" s="4" t="inlineStr">
        <is>
          <t>Gain on sale, pre-tax</t>
        </is>
      </c>
      <c r="B13" s="4" t="inlineStr">
        <is>
          <t xml:space="preserve"> </t>
        </is>
      </c>
      <c r="C13" s="6" t="n">
        <v>377301</v>
      </c>
    </row>
    <row r="14">
      <c r="A14" s="4" t="inlineStr">
        <is>
          <t>Income tax expense</t>
        </is>
      </c>
      <c r="B14" s="4" t="inlineStr">
        <is>
          <t xml:space="preserve"> </t>
        </is>
      </c>
      <c r="C14" s="6" t="n">
        <v>-8000</v>
      </c>
    </row>
    <row r="15">
      <c r="A15" s="4" t="inlineStr">
        <is>
          <t>Net after tax gain on disposal of discontinued operations</t>
        </is>
      </c>
      <c r="B15" s="7" t="n">
        <v>369300</v>
      </c>
      <c r="C15" s="7" t="n">
        <v>3693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Net cash provided by operating activities) (Details) - USD ($) $ in Thousands</t>
        </is>
      </c>
      <c r="B1" s="2" t="inlineStr">
        <is>
          <t>12 Months Ended</t>
        </is>
      </c>
    </row>
    <row r="2">
      <c r="B2" s="2" t="inlineStr">
        <is>
          <t>Dec. 31, 2022</t>
        </is>
      </c>
      <c r="C2" s="2" t="inlineStr">
        <is>
          <t>Dec. 31, 2021</t>
        </is>
      </c>
      <c r="D2" s="2" t="inlineStr">
        <is>
          <t>Dec. 31, 2020</t>
        </is>
      </c>
    </row>
    <row r="3">
      <c r="A3" s="3" t="inlineStr">
        <is>
          <t>Discontinued Operations</t>
        </is>
      </c>
      <c r="B3" s="4" t="inlineStr">
        <is>
          <t xml:space="preserve"> </t>
        </is>
      </c>
      <c r="C3" s="4" t="inlineStr">
        <is>
          <t xml:space="preserve"> </t>
        </is>
      </c>
      <c r="D3" s="4" t="inlineStr">
        <is>
          <t xml:space="preserve"> </t>
        </is>
      </c>
    </row>
    <row r="4">
      <c r="A4" s="4" t="inlineStr">
        <is>
          <t>Net cash provided by operating activities</t>
        </is>
      </c>
      <c r="B4" s="7" t="n">
        <v>6963</v>
      </c>
      <c r="C4" s="7" t="n">
        <v>57920</v>
      </c>
      <c r="D4" s="7" t="n">
        <v>26343</v>
      </c>
    </row>
    <row r="5">
      <c r="A5" s="4" t="inlineStr">
        <is>
          <t>Net cash provided by investing activities - discontinued operations</t>
        </is>
      </c>
      <c r="B5" s="6" t="n">
        <v>363233</v>
      </c>
      <c r="C5" s="4" t="inlineStr">
        <is>
          <t xml:space="preserve"> </t>
        </is>
      </c>
      <c r="D5" s="4" t="inlineStr">
        <is>
          <t xml:space="preserve"> </t>
        </is>
      </c>
    </row>
    <row r="6">
      <c r="A6" s="4" t="inlineStr">
        <is>
          <t>Ex-U.S. commercial operations | Held-for-sale</t>
        </is>
      </c>
      <c r="B6" s="4" t="inlineStr">
        <is>
          <t xml:space="preserve"> </t>
        </is>
      </c>
      <c r="C6" s="4" t="inlineStr">
        <is>
          <t xml:space="preserve"> </t>
        </is>
      </c>
      <c r="D6" s="4" t="inlineStr">
        <is>
          <t xml:space="preserve"> </t>
        </is>
      </c>
    </row>
    <row r="7">
      <c r="A7" s="3" t="inlineStr">
        <is>
          <t>Discontinued Operations</t>
        </is>
      </c>
      <c r="B7" s="4" t="inlineStr">
        <is>
          <t xml:space="preserve"> </t>
        </is>
      </c>
      <c r="C7" s="4" t="inlineStr">
        <is>
          <t xml:space="preserve"> </t>
        </is>
      </c>
      <c r="D7" s="4" t="inlineStr">
        <is>
          <t xml:space="preserve"> </t>
        </is>
      </c>
    </row>
    <row r="8">
      <c r="A8" s="4" t="inlineStr">
        <is>
          <t>Net income (loss) from discontinued operations</t>
        </is>
      </c>
      <c r="B8" s="6" t="n">
        <v>396674</v>
      </c>
      <c r="C8" s="6" t="n">
        <v>44926</v>
      </c>
      <c r="D8" s="6" t="n">
        <v>-1480</v>
      </c>
    </row>
    <row r="9">
      <c r="A9" s="4" t="inlineStr">
        <is>
          <t>Adjustment of non-cash activities</t>
        </is>
      </c>
      <c r="B9" s="6" t="n">
        <v>5044</v>
      </c>
      <c r="C9" s="6" t="n">
        <v>7149</v>
      </c>
      <c r="D9" s="6" t="n">
        <v>12892</v>
      </c>
    </row>
    <row r="10">
      <c r="A10" s="4" t="inlineStr">
        <is>
          <t>Decrease (increase) in accounts receivable</t>
        </is>
      </c>
      <c r="B10" s="6" t="n">
        <v>18637</v>
      </c>
      <c r="C10" s="6" t="n">
        <v>-3721</v>
      </c>
      <c r="D10" s="6" t="n">
        <v>-872</v>
      </c>
    </row>
    <row r="11">
      <c r="A11" s="4" t="inlineStr">
        <is>
          <t>Decrease in prepaid expenses and other current assets</t>
        </is>
      </c>
      <c r="B11" s="6" t="n">
        <v>2431</v>
      </c>
      <c r="C11" s="6" t="n">
        <v>1251</v>
      </c>
      <c r="D11" s="6" t="n">
        <v>85</v>
      </c>
    </row>
    <row r="12">
      <c r="A12" s="4" t="inlineStr">
        <is>
          <t>Decrease (increase) in inventory</t>
        </is>
      </c>
      <c r="B12" s="6" t="n">
        <v>692</v>
      </c>
      <c r="C12" s="6" t="n">
        <v>-147</v>
      </c>
      <c r="D12" s="6" t="n">
        <v>-475</v>
      </c>
    </row>
    <row r="13">
      <c r="A13" s="4" t="inlineStr">
        <is>
          <t>Decrease in security deposits</t>
        </is>
      </c>
      <c r="B13" s="6" t="n">
        <v>2252</v>
      </c>
      <c r="C13" s="4" t="inlineStr">
        <is>
          <t xml:space="preserve"> </t>
        </is>
      </c>
      <c r="D13" s="6" t="n">
        <v>-14</v>
      </c>
    </row>
    <row r="14">
      <c r="A14" s="4" t="inlineStr">
        <is>
          <t>Decrease in operating lease liabilities</t>
        </is>
      </c>
      <c r="B14" s="6" t="n">
        <v>-386</v>
      </c>
      <c r="C14" s="6" t="n">
        <v>-1083</v>
      </c>
      <c r="D14" s="6" t="n">
        <v>-931</v>
      </c>
    </row>
    <row r="15">
      <c r="A15" s="4" t="inlineStr">
        <is>
          <t>Decrease (increase) in other assets</t>
        </is>
      </c>
      <c r="B15" s="6" t="n">
        <v>2115</v>
      </c>
      <c r="C15" s="6" t="n">
        <v>20</v>
      </c>
      <c r="D15" s="6" t="n">
        <v>-138</v>
      </c>
    </row>
    <row r="16">
      <c r="A16" s="4" t="inlineStr">
        <is>
          <t>(Decrease) increase in accounts payable, accrued expenses and other current liabilities</t>
        </is>
      </c>
      <c r="B16" s="6" t="n">
        <v>-53069</v>
      </c>
      <c r="C16" s="6" t="n">
        <v>9525</v>
      </c>
      <c r="D16" s="6" t="n">
        <v>17146</v>
      </c>
    </row>
    <row r="17">
      <c r="A17" s="4" t="inlineStr">
        <is>
          <t>(Decrease) increase in long-term other liabilities</t>
        </is>
      </c>
      <c r="B17" s="6" t="n">
        <v>-964</v>
      </c>
      <c r="C17" s="4" t="inlineStr">
        <is>
          <t xml:space="preserve"> </t>
        </is>
      </c>
      <c r="D17" s="6" t="n">
        <v>130</v>
      </c>
    </row>
    <row r="18">
      <c r="A18" s="4" t="inlineStr">
        <is>
          <t>Decrease in fixed assets</t>
        </is>
      </c>
      <c r="B18" s="6" t="n">
        <v>37</v>
      </c>
      <c r="C18" s="4" t="inlineStr">
        <is>
          <t xml:space="preserve"> </t>
        </is>
      </c>
      <c r="D18" s="4" t="inlineStr">
        <is>
          <t xml:space="preserve"> </t>
        </is>
      </c>
    </row>
    <row r="19">
      <c r="A19" s="4" t="inlineStr">
        <is>
          <t>Reclassification of cash proceeds from sale of business to investing activities</t>
        </is>
      </c>
      <c r="B19" s="6" t="n">
        <v>-366500</v>
      </c>
      <c r="C19" s="4" t="inlineStr">
        <is>
          <t xml:space="preserve"> </t>
        </is>
      </c>
      <c r="D19" s="4" t="inlineStr">
        <is>
          <t xml:space="preserve"> </t>
        </is>
      </c>
    </row>
    <row r="20">
      <c r="A20" s="4" t="inlineStr">
        <is>
          <t>Net cash provided by operating activities</t>
        </is>
      </c>
      <c r="B20" s="6" t="n">
        <v>6963</v>
      </c>
      <c r="C20" s="7" t="n">
        <v>57920</v>
      </c>
      <c r="D20" s="7" t="n">
        <v>26343</v>
      </c>
    </row>
    <row r="21">
      <c r="A21" s="4" t="inlineStr">
        <is>
          <t>Proceeds from sale of business, net</t>
        </is>
      </c>
      <c r="B21" s="6" t="n">
        <v>363233</v>
      </c>
      <c r="C21" s="4" t="inlineStr">
        <is>
          <t xml:space="preserve"> </t>
        </is>
      </c>
      <c r="D21" s="4" t="inlineStr">
        <is>
          <t xml:space="preserve"> </t>
        </is>
      </c>
    </row>
    <row r="22">
      <c r="A22" s="4" t="inlineStr">
        <is>
          <t>Net cash provided by investing activities - discontinued operations</t>
        </is>
      </c>
      <c r="B22" s="7" t="n">
        <v>36323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Cash, Cash Equivalents and Investments) (Detail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Cash Equivalents, Amortized Cost</t>
        </is>
      </c>
      <c r="B3" s="7" t="n">
        <v>50517</v>
      </c>
      <c r="C3" s="7" t="n">
        <v>84709</v>
      </c>
    </row>
    <row r="4">
      <c r="A4" s="4" t="inlineStr">
        <is>
          <t>Cash and cash equivalents, Fair Value</t>
        </is>
      </c>
      <c r="B4" s="6" t="n">
        <v>50517</v>
      </c>
      <c r="C4" s="6" t="n">
        <v>84709</v>
      </c>
    </row>
    <row r="5">
      <c r="A5" s="3" t="inlineStr">
        <is>
          <t>Investment Debt Securities Abstract</t>
        </is>
      </c>
      <c r="B5" s="4" t="inlineStr">
        <is>
          <t xml:space="preserve"> </t>
        </is>
      </c>
      <c r="C5" s="4" t="inlineStr">
        <is>
          <t xml:space="preserve"> </t>
        </is>
      </c>
    </row>
    <row r="6">
      <c r="A6" s="4" t="inlineStr">
        <is>
          <t>Total investments, Amortized Cost</t>
        </is>
      </c>
      <c r="B6" s="6" t="n">
        <v>436706</v>
      </c>
      <c r="C6" s="6" t="n">
        <v>335260</v>
      </c>
    </row>
    <row r="7">
      <c r="A7" s="4" t="inlineStr">
        <is>
          <t>Total cash and cash equivalents and investment debt securities, Amortized Cost</t>
        </is>
      </c>
      <c r="B7" s="6" t="n">
        <v>487223</v>
      </c>
      <c r="C7" s="6" t="n">
        <v>419969</v>
      </c>
    </row>
    <row r="8">
      <c r="A8" s="4" t="inlineStr">
        <is>
          <t>Total investments, Gross Unrealized Gains</t>
        </is>
      </c>
      <c r="B8" s="6" t="n">
        <v>44</v>
      </c>
      <c r="C8" s="6" t="n">
        <v>16</v>
      </c>
    </row>
    <row r="9">
      <c r="A9" s="4" t="inlineStr">
        <is>
          <t>Total cash and cash equivalents and investment debt securities, Gross Unrealized Gains</t>
        </is>
      </c>
      <c r="B9" s="6" t="n">
        <v>44</v>
      </c>
      <c r="C9" s="6" t="n">
        <v>16</v>
      </c>
    </row>
    <row r="10">
      <c r="A10" s="4" t="inlineStr">
        <is>
          <t>Total investments, Gross Unrealized Losses</t>
        </is>
      </c>
      <c r="B10" s="6" t="n">
        <v>-1701</v>
      </c>
      <c r="C10" s="6" t="n">
        <v>-296</v>
      </c>
    </row>
    <row r="11">
      <c r="A11" s="4" t="inlineStr">
        <is>
          <t>Total cash and cash equivalents and investment debt securities, Gross Unrealized Losses</t>
        </is>
      </c>
      <c r="B11" s="4" t="inlineStr">
        <is>
          <t xml:space="preserve"> </t>
        </is>
      </c>
      <c r="C11" s="6" t="n">
        <v>-296</v>
      </c>
    </row>
    <row r="12">
      <c r="A12" s="4" t="inlineStr">
        <is>
          <t>Total investments, Fair Value</t>
        </is>
      </c>
      <c r="B12" s="6" t="n">
        <v>435049</v>
      </c>
      <c r="C12" s="6" t="n">
        <v>334980</v>
      </c>
    </row>
    <row r="13">
      <c r="A13" s="4" t="inlineStr">
        <is>
          <t>Total cash and cash equivalents and investment debt securities, Fair Value</t>
        </is>
      </c>
      <c r="B13" s="6" t="n">
        <v>485566</v>
      </c>
      <c r="C13" s="6" t="n">
        <v>419689</v>
      </c>
    </row>
    <row r="14">
      <c r="A14" s="4" t="inlineStr">
        <is>
          <t>Commercial paper</t>
        </is>
      </c>
      <c r="B14" s="4" t="inlineStr">
        <is>
          <t xml:space="preserve"> </t>
        </is>
      </c>
      <c r="C14" s="4" t="inlineStr">
        <is>
          <t xml:space="preserve"> </t>
        </is>
      </c>
    </row>
    <row r="15">
      <c r="A15" s="3" t="inlineStr">
        <is>
          <t>Investment Debt Securities Abstract</t>
        </is>
      </c>
      <c r="B15" s="4" t="inlineStr">
        <is>
          <t xml:space="preserve"> </t>
        </is>
      </c>
      <c r="C15" s="4" t="inlineStr">
        <is>
          <t xml:space="preserve"> </t>
        </is>
      </c>
    </row>
    <row r="16">
      <c r="A16" s="4" t="inlineStr">
        <is>
          <t>Total investments, Amortized Cost</t>
        </is>
      </c>
      <c r="B16" s="6" t="n">
        <v>102379</v>
      </c>
      <c r="C16" s="6" t="n">
        <v>84513</v>
      </c>
    </row>
    <row r="17">
      <c r="A17" s="4" t="inlineStr">
        <is>
          <t>Total investments, Gross Unrealized Gains</t>
        </is>
      </c>
      <c r="B17" s="6" t="n">
        <v>7</v>
      </c>
      <c r="C17" s="4" t="inlineStr">
        <is>
          <t xml:space="preserve"> </t>
        </is>
      </c>
    </row>
    <row r="18">
      <c r="A18" s="4" t="inlineStr">
        <is>
          <t>Total investments, Gross Unrealized Losses</t>
        </is>
      </c>
      <c r="B18" s="6" t="n">
        <v>-183</v>
      </c>
      <c r="C18" s="6" t="n">
        <v>-49</v>
      </c>
    </row>
    <row r="19">
      <c r="A19" s="4" t="inlineStr">
        <is>
          <t>Total investments, Fair Value</t>
        </is>
      </c>
      <c r="B19" s="6" t="n">
        <v>102203</v>
      </c>
      <c r="C19" s="6" t="n">
        <v>84464</v>
      </c>
    </row>
    <row r="20">
      <c r="A20" s="4" t="inlineStr">
        <is>
          <t>Corporate debt securities</t>
        </is>
      </c>
      <c r="B20" s="4" t="inlineStr">
        <is>
          <t xml:space="preserve"> </t>
        </is>
      </c>
      <c r="C20" s="4" t="inlineStr">
        <is>
          <t xml:space="preserve"> </t>
        </is>
      </c>
    </row>
    <row r="21">
      <c r="A21" s="3" t="inlineStr">
        <is>
          <t>Investment Debt Securities Abstract</t>
        </is>
      </c>
      <c r="B21" s="4" t="inlineStr">
        <is>
          <t xml:space="preserve"> </t>
        </is>
      </c>
      <c r="C21" s="4" t="inlineStr">
        <is>
          <t xml:space="preserve"> </t>
        </is>
      </c>
    </row>
    <row r="22">
      <c r="A22" s="4" t="inlineStr">
        <is>
          <t>Total investments, Amortized Cost</t>
        </is>
      </c>
      <c r="B22" s="6" t="n">
        <v>304234</v>
      </c>
      <c r="C22" s="6" t="n">
        <v>232721</v>
      </c>
    </row>
    <row r="23">
      <c r="A23" s="4" t="inlineStr">
        <is>
          <t>Total investments, Gross Unrealized Gains</t>
        </is>
      </c>
      <c r="B23" s="6" t="n">
        <v>33</v>
      </c>
      <c r="C23" s="6" t="n">
        <v>16</v>
      </c>
    </row>
    <row r="24">
      <c r="A24" s="4" t="inlineStr">
        <is>
          <t>Total investments, Gross Unrealized Losses</t>
        </is>
      </c>
      <c r="B24" s="6" t="n">
        <v>-1390</v>
      </c>
      <c r="C24" s="6" t="n">
        <v>-245</v>
      </c>
    </row>
    <row r="25">
      <c r="A25" s="4" t="inlineStr">
        <is>
          <t>Total investments, Fair Value</t>
        </is>
      </c>
      <c r="B25" s="6" t="n">
        <v>302877</v>
      </c>
      <c r="C25" s="6" t="n">
        <v>232492</v>
      </c>
    </row>
    <row r="26">
      <c r="A26" s="4" t="inlineStr">
        <is>
          <t>Municipal bonds</t>
        </is>
      </c>
      <c r="B26" s="4" t="inlineStr">
        <is>
          <t xml:space="preserve"> </t>
        </is>
      </c>
      <c r="C26" s="4" t="inlineStr">
        <is>
          <t xml:space="preserve"> </t>
        </is>
      </c>
    </row>
    <row r="27">
      <c r="A27" s="3" t="inlineStr">
        <is>
          <t>Investment Debt Securities Abstract</t>
        </is>
      </c>
      <c r="B27" s="4" t="inlineStr">
        <is>
          <t xml:space="preserve"> </t>
        </is>
      </c>
      <c r="C27" s="4" t="inlineStr">
        <is>
          <t xml:space="preserve"> </t>
        </is>
      </c>
    </row>
    <row r="28">
      <c r="A28" s="4" t="inlineStr">
        <is>
          <t>Total investments, Amortized Cost</t>
        </is>
      </c>
      <c r="B28" s="4" t="inlineStr">
        <is>
          <t xml:space="preserve"> </t>
        </is>
      </c>
      <c r="C28" s="6" t="n">
        <v>5028</v>
      </c>
    </row>
    <row r="29">
      <c r="A29" s="4" t="inlineStr">
        <is>
          <t>Total investments, Gross Unrealized Losses</t>
        </is>
      </c>
      <c r="B29" s="4" t="inlineStr">
        <is>
          <t xml:space="preserve"> </t>
        </is>
      </c>
      <c r="C29" s="6" t="n">
        <v>-1</v>
      </c>
    </row>
    <row r="30">
      <c r="A30" s="4" t="inlineStr">
        <is>
          <t>Total investments, Fair Value</t>
        </is>
      </c>
      <c r="B30" s="4" t="inlineStr">
        <is>
          <t xml:space="preserve"> </t>
        </is>
      </c>
      <c r="C30" s="6" t="n">
        <v>5027</v>
      </c>
    </row>
    <row r="31">
      <c r="A31" s="4" t="inlineStr">
        <is>
          <t>U.S. government agency bonds</t>
        </is>
      </c>
      <c r="B31" s="4" t="inlineStr">
        <is>
          <t xml:space="preserve"> </t>
        </is>
      </c>
      <c r="C31" s="4" t="inlineStr">
        <is>
          <t xml:space="preserve"> </t>
        </is>
      </c>
    </row>
    <row r="32">
      <c r="A32" s="3" t="inlineStr">
        <is>
          <t>Investment Debt Securities Abstract</t>
        </is>
      </c>
      <c r="B32" s="4" t="inlineStr">
        <is>
          <t xml:space="preserve"> </t>
        </is>
      </c>
      <c r="C32" s="4" t="inlineStr">
        <is>
          <t xml:space="preserve"> </t>
        </is>
      </c>
    </row>
    <row r="33">
      <c r="A33" s="4" t="inlineStr">
        <is>
          <t>Total investments, Amortized Cost</t>
        </is>
      </c>
      <c r="B33" s="6" t="n">
        <v>24100</v>
      </c>
      <c r="C33" s="4" t="inlineStr">
        <is>
          <t xml:space="preserve"> </t>
        </is>
      </c>
    </row>
    <row r="34">
      <c r="A34" s="4" t="inlineStr">
        <is>
          <t>Total investments, Gross Unrealized Gains</t>
        </is>
      </c>
      <c r="B34" s="6" t="n">
        <v>4</v>
      </c>
      <c r="C34" s="4" t="inlineStr">
        <is>
          <t xml:space="preserve"> </t>
        </is>
      </c>
    </row>
    <row r="35">
      <c r="A35" s="4" t="inlineStr">
        <is>
          <t>Total investments, Gross Unrealized Losses</t>
        </is>
      </c>
      <c r="B35" s="6" t="n">
        <v>-109</v>
      </c>
      <c r="C35" s="4" t="inlineStr">
        <is>
          <t xml:space="preserve"> </t>
        </is>
      </c>
    </row>
    <row r="36">
      <c r="A36" s="4" t="inlineStr">
        <is>
          <t>Total investments, Fair Value</t>
        </is>
      </c>
      <c r="B36" s="6" t="n">
        <v>23995</v>
      </c>
      <c r="C36" s="4" t="inlineStr">
        <is>
          <t xml:space="preserve"> </t>
        </is>
      </c>
    </row>
    <row r="37">
      <c r="A37" s="4" t="inlineStr">
        <is>
          <t>U.S Treasury securities</t>
        </is>
      </c>
      <c r="B37" s="4" t="inlineStr">
        <is>
          <t xml:space="preserve"> </t>
        </is>
      </c>
      <c r="C37" s="4" t="inlineStr">
        <is>
          <t xml:space="preserve"> </t>
        </is>
      </c>
    </row>
    <row r="38">
      <c r="A38" s="3" t="inlineStr">
        <is>
          <t>Investment Debt Securities Abstract</t>
        </is>
      </c>
      <c r="B38" s="4" t="inlineStr">
        <is>
          <t xml:space="preserve"> </t>
        </is>
      </c>
      <c r="C38" s="4" t="inlineStr">
        <is>
          <t xml:space="preserve"> </t>
        </is>
      </c>
    </row>
    <row r="39">
      <c r="A39" s="4" t="inlineStr">
        <is>
          <t>Total investments, Amortized Cost</t>
        </is>
      </c>
      <c r="B39" s="6" t="n">
        <v>5993</v>
      </c>
      <c r="C39" s="6" t="n">
        <v>12998</v>
      </c>
    </row>
    <row r="40">
      <c r="A40" s="4" t="inlineStr">
        <is>
          <t>Total investments, Gross Unrealized Losses</t>
        </is>
      </c>
      <c r="B40" s="6" t="n">
        <v>-19</v>
      </c>
      <c r="C40" s="6" t="n">
        <v>-1</v>
      </c>
    </row>
    <row r="41">
      <c r="A41" s="4" t="inlineStr">
        <is>
          <t>Total investments, Fair Value</t>
        </is>
      </c>
      <c r="B41" s="6" t="n">
        <v>5974</v>
      </c>
      <c r="C41" s="6" t="n">
        <v>12997</v>
      </c>
    </row>
    <row r="42">
      <c r="A42" s="4" t="inlineStr">
        <is>
          <t>Cash and money market funds</t>
        </is>
      </c>
      <c r="B42" s="4" t="inlineStr">
        <is>
          <t xml:space="preserve"> </t>
        </is>
      </c>
      <c r="C42" s="4" t="inlineStr">
        <is>
          <t xml:space="preserve"> </t>
        </is>
      </c>
    </row>
    <row r="43">
      <c r="A43" s="3" t="inlineStr">
        <is>
          <t>Cash and cash equivalents:</t>
        </is>
      </c>
      <c r="B43" s="4" t="inlineStr">
        <is>
          <t xml:space="preserve"> </t>
        </is>
      </c>
      <c r="C43" s="4" t="inlineStr">
        <is>
          <t xml:space="preserve"> </t>
        </is>
      </c>
    </row>
    <row r="44">
      <c r="A44" s="4" t="inlineStr">
        <is>
          <t>Cash and Cash Equivalents, Amortized Cost</t>
        </is>
      </c>
      <c r="B44" s="6" t="n">
        <v>50517</v>
      </c>
      <c r="C44" s="6" t="n">
        <v>76709</v>
      </c>
    </row>
    <row r="45">
      <c r="A45" s="4" t="inlineStr">
        <is>
          <t>Cash and cash equivalents, Fair Value</t>
        </is>
      </c>
      <c r="B45" s="7" t="n">
        <v>50517</v>
      </c>
      <c r="C45" s="6" t="n">
        <v>76709</v>
      </c>
    </row>
    <row r="46">
      <c r="A46" s="4" t="inlineStr">
        <is>
          <t>Commercial paper</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Cash and Cash Equivalents, Amortized Cost</t>
        </is>
      </c>
      <c r="B48" s="4" t="inlineStr">
        <is>
          <t xml:space="preserve"> </t>
        </is>
      </c>
      <c r="C48" s="6" t="n">
        <v>8000</v>
      </c>
    </row>
    <row r="49">
      <c r="A49" s="4" t="inlineStr">
        <is>
          <t>Cash and cash equivalents, Fair Value</t>
        </is>
      </c>
      <c r="B49" s="4" t="inlineStr">
        <is>
          <t xml:space="preserve"> </t>
        </is>
      </c>
      <c r="C49" s="7" t="n">
        <v>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Available-for-sale Securities, Continuous Unrealized Loss Position, Fair Value) (Details) - USD ($) $ in Thousands</t>
        </is>
      </c>
      <c r="B1" s="2" t="inlineStr">
        <is>
          <t>Dec. 31, 2022</t>
        </is>
      </c>
      <c r="C1" s="2" t="inlineStr">
        <is>
          <t>Dec. 31, 2021</t>
        </is>
      </c>
    </row>
    <row r="2">
      <c r="A2" s="4" t="inlineStr">
        <is>
          <t>Total available for sale securities, Less than 12 months, Fair Value</t>
        </is>
      </c>
      <c r="B2" s="7" t="n">
        <v>374417</v>
      </c>
      <c r="C2" s="7" t="n">
        <v>295608</v>
      </c>
    </row>
    <row r="3">
      <c r="A3" s="4" t="inlineStr">
        <is>
          <t>Total available for sale securities Less than 12 months, Gross Unrealized Holding Losses</t>
        </is>
      </c>
      <c r="B3" s="6" t="n">
        <v>-1485</v>
      </c>
      <c r="C3" s="6" t="n">
        <v>-296</v>
      </c>
    </row>
    <row r="4">
      <c r="A4" s="4" t="inlineStr">
        <is>
          <t>Total available for sale securities, More than 12 months, Fair Value</t>
        </is>
      </c>
      <c r="B4" s="6" t="n">
        <v>27494</v>
      </c>
      <c r="C4" s="4" t="inlineStr">
        <is>
          <t xml:space="preserve"> </t>
        </is>
      </c>
    </row>
    <row r="5">
      <c r="A5" s="4" t="inlineStr">
        <is>
          <t>Total available for sale securities more than 12 months, Gross Unrealized Holding Losses</t>
        </is>
      </c>
      <c r="B5" s="6" t="n">
        <v>-216</v>
      </c>
      <c r="C5" s="4" t="inlineStr">
        <is>
          <t xml:space="preserve"> </t>
        </is>
      </c>
    </row>
    <row r="6">
      <c r="A6" s="4" t="inlineStr">
        <is>
          <t>Available-for-sale securities, Total Fair Value</t>
        </is>
      </c>
      <c r="B6" s="6" t="n">
        <v>401911</v>
      </c>
      <c r="C6" s="6" t="n">
        <v>295608</v>
      </c>
    </row>
    <row r="7">
      <c r="A7" s="4" t="inlineStr">
        <is>
          <t>Available-for-sale securities, Total Gross Unrealized Losses</t>
        </is>
      </c>
      <c r="B7" s="6" t="n">
        <v>-1701</v>
      </c>
      <c r="C7" s="6" t="n">
        <v>-296</v>
      </c>
    </row>
    <row r="8">
      <c r="A8" s="4" t="inlineStr">
        <is>
          <t>Commercial paper</t>
        </is>
      </c>
      <c r="B8" s="4" t="inlineStr">
        <is>
          <t xml:space="preserve"> </t>
        </is>
      </c>
      <c r="C8" s="4" t="inlineStr">
        <is>
          <t xml:space="preserve"> </t>
        </is>
      </c>
    </row>
    <row r="9">
      <c r="A9" s="4" t="inlineStr">
        <is>
          <t>Total available for sale securities, Less than 12 months, Fair Value</t>
        </is>
      </c>
      <c r="B9" s="6" t="n">
        <v>93659</v>
      </c>
      <c r="C9" s="6" t="n">
        <v>81464</v>
      </c>
    </row>
    <row r="10">
      <c r="A10" s="4" t="inlineStr">
        <is>
          <t>Total available for sale securities Less than 12 months, Gross Unrealized Holding Losses</t>
        </is>
      </c>
      <c r="B10" s="6" t="n">
        <v>-183</v>
      </c>
      <c r="C10" s="6" t="n">
        <v>-49</v>
      </c>
    </row>
    <row r="11">
      <c r="A11" s="4" t="inlineStr">
        <is>
          <t>Available-for-sale securities, Total Fair Value</t>
        </is>
      </c>
      <c r="B11" s="6" t="n">
        <v>93659</v>
      </c>
      <c r="C11" s="6" t="n">
        <v>81464</v>
      </c>
    </row>
    <row r="12">
      <c r="A12" s="4" t="inlineStr">
        <is>
          <t>Available-for-sale securities, Total Gross Unrealized Losses</t>
        </is>
      </c>
      <c r="B12" s="6" t="n">
        <v>-183</v>
      </c>
      <c r="C12" s="6" t="n">
        <v>-49</v>
      </c>
    </row>
    <row r="13">
      <c r="A13" s="4" t="inlineStr">
        <is>
          <t>Corporate debt securities</t>
        </is>
      </c>
      <c r="B13" s="4" t="inlineStr">
        <is>
          <t xml:space="preserve"> </t>
        </is>
      </c>
      <c r="C13" s="4" t="inlineStr">
        <is>
          <t xml:space="preserve"> </t>
        </is>
      </c>
    </row>
    <row r="14">
      <c r="A14" s="4" t="inlineStr">
        <is>
          <t>Total available for sale securities, Less than 12 months, Fair Value</t>
        </is>
      </c>
      <c r="B14" s="6" t="n">
        <v>256918</v>
      </c>
      <c r="C14" s="6" t="n">
        <v>196120</v>
      </c>
    </row>
    <row r="15">
      <c r="A15" s="4" t="inlineStr">
        <is>
          <t>Total available for sale securities Less than 12 months, Gross Unrealized Holding Losses</t>
        </is>
      </c>
      <c r="B15" s="6" t="n">
        <v>-1174</v>
      </c>
      <c r="C15" s="6" t="n">
        <v>-245</v>
      </c>
    </row>
    <row r="16">
      <c r="A16" s="4" t="inlineStr">
        <is>
          <t>Total available for sale securities, More than 12 months, Fair Value</t>
        </is>
      </c>
      <c r="B16" s="6" t="n">
        <v>27494</v>
      </c>
      <c r="C16" s="4" t="inlineStr">
        <is>
          <t xml:space="preserve"> </t>
        </is>
      </c>
    </row>
    <row r="17">
      <c r="A17" s="4" t="inlineStr">
        <is>
          <t>Total available for sale securities more than 12 months, Gross Unrealized Holding Losses</t>
        </is>
      </c>
      <c r="B17" s="6" t="n">
        <v>-216</v>
      </c>
      <c r="C17" s="4" t="inlineStr">
        <is>
          <t xml:space="preserve"> </t>
        </is>
      </c>
    </row>
    <row r="18">
      <c r="A18" s="4" t="inlineStr">
        <is>
          <t>Available-for-sale securities, Total Fair Value</t>
        </is>
      </c>
      <c r="B18" s="6" t="n">
        <v>284412</v>
      </c>
      <c r="C18" s="6" t="n">
        <v>196120</v>
      </c>
    </row>
    <row r="19">
      <c r="A19" s="4" t="inlineStr">
        <is>
          <t>Available-for-sale securities, Total Gross Unrealized Losses</t>
        </is>
      </c>
      <c r="B19" s="6" t="n">
        <v>-1390</v>
      </c>
      <c r="C19" s="6" t="n">
        <v>-245</v>
      </c>
    </row>
    <row r="20">
      <c r="A20" s="4" t="inlineStr">
        <is>
          <t>Municipal bonds</t>
        </is>
      </c>
      <c r="B20" s="4" t="inlineStr">
        <is>
          <t xml:space="preserve"> </t>
        </is>
      </c>
      <c r="C20" s="4" t="inlineStr">
        <is>
          <t xml:space="preserve"> </t>
        </is>
      </c>
    </row>
    <row r="21">
      <c r="A21" s="4" t="inlineStr">
        <is>
          <t>Total available for sale securities, Less than 12 months, Fair Value</t>
        </is>
      </c>
      <c r="B21" s="4" t="inlineStr">
        <is>
          <t xml:space="preserve"> </t>
        </is>
      </c>
      <c r="C21" s="6" t="n">
        <v>5027</v>
      </c>
    </row>
    <row r="22">
      <c r="A22" s="4" t="inlineStr">
        <is>
          <t>Total available for sale securities Less than 12 months, Gross Unrealized Holding Losses</t>
        </is>
      </c>
      <c r="B22" s="4" t="inlineStr">
        <is>
          <t xml:space="preserve"> </t>
        </is>
      </c>
      <c r="C22" s="6" t="n">
        <v>-1</v>
      </c>
    </row>
    <row r="23">
      <c r="A23" s="4" t="inlineStr">
        <is>
          <t>Available-for-sale securities, Total Fair Value</t>
        </is>
      </c>
      <c r="B23" s="4" t="inlineStr">
        <is>
          <t xml:space="preserve"> </t>
        </is>
      </c>
      <c r="C23" s="6" t="n">
        <v>5027</v>
      </c>
    </row>
    <row r="24">
      <c r="A24" s="4" t="inlineStr">
        <is>
          <t>Available-for-sale securities, Total Gross Unrealized Losses</t>
        </is>
      </c>
      <c r="B24" s="4" t="inlineStr">
        <is>
          <t xml:space="preserve"> </t>
        </is>
      </c>
      <c r="C24" s="6" t="n">
        <v>-1</v>
      </c>
    </row>
    <row r="25">
      <c r="A25" s="4" t="inlineStr">
        <is>
          <t>U.S. government agency bonds</t>
        </is>
      </c>
      <c r="B25" s="4" t="inlineStr">
        <is>
          <t xml:space="preserve"> </t>
        </is>
      </c>
      <c r="C25" s="4" t="inlineStr">
        <is>
          <t xml:space="preserve"> </t>
        </is>
      </c>
    </row>
    <row r="26">
      <c r="A26" s="4" t="inlineStr">
        <is>
          <t>Total available for sale securities, Less than 12 months, Fair Value</t>
        </is>
      </c>
      <c r="B26" s="6" t="n">
        <v>17866</v>
      </c>
      <c r="C26" s="4" t="inlineStr">
        <is>
          <t xml:space="preserve"> </t>
        </is>
      </c>
    </row>
    <row r="27">
      <c r="A27" s="4" t="inlineStr">
        <is>
          <t>Total available for sale securities Less than 12 months, Gross Unrealized Holding Losses</t>
        </is>
      </c>
      <c r="B27" s="6" t="n">
        <v>-109</v>
      </c>
      <c r="C27" s="4" t="inlineStr">
        <is>
          <t xml:space="preserve"> </t>
        </is>
      </c>
    </row>
    <row r="28">
      <c r="A28" s="4" t="inlineStr">
        <is>
          <t>Available-for-sale securities, Total Fair Value</t>
        </is>
      </c>
      <c r="B28" s="6" t="n">
        <v>17866</v>
      </c>
      <c r="C28" s="4" t="inlineStr">
        <is>
          <t xml:space="preserve"> </t>
        </is>
      </c>
    </row>
    <row r="29">
      <c r="A29" s="4" t="inlineStr">
        <is>
          <t>Available-for-sale securities, Total Gross Unrealized Losses</t>
        </is>
      </c>
      <c r="B29" s="6" t="n">
        <v>-109</v>
      </c>
      <c r="C29" s="4" t="inlineStr">
        <is>
          <t xml:space="preserve"> </t>
        </is>
      </c>
    </row>
    <row r="30">
      <c r="A30" s="4" t="inlineStr">
        <is>
          <t>U.S Treasury securities</t>
        </is>
      </c>
      <c r="B30" s="4" t="inlineStr">
        <is>
          <t xml:space="preserve"> </t>
        </is>
      </c>
      <c r="C30" s="4" t="inlineStr">
        <is>
          <t xml:space="preserve"> </t>
        </is>
      </c>
    </row>
    <row r="31">
      <c r="A31" s="4" t="inlineStr">
        <is>
          <t>Total available for sale securities, Less than 12 months, Fair Value</t>
        </is>
      </c>
      <c r="B31" s="6" t="n">
        <v>5974</v>
      </c>
      <c r="C31" s="6" t="n">
        <v>12997</v>
      </c>
    </row>
    <row r="32">
      <c r="A32" s="4" t="inlineStr">
        <is>
          <t>Total available for sale securities Less than 12 months, Gross Unrealized Holding Losses</t>
        </is>
      </c>
      <c r="B32" s="6" t="n">
        <v>-19</v>
      </c>
      <c r="C32" s="6" t="n">
        <v>-1</v>
      </c>
    </row>
    <row r="33">
      <c r="A33" s="4" t="inlineStr">
        <is>
          <t>Available-for-sale securities, Total Fair Value</t>
        </is>
      </c>
      <c r="B33" s="6" t="n">
        <v>5974</v>
      </c>
      <c r="C33" s="6" t="n">
        <v>12997</v>
      </c>
    </row>
    <row r="34">
      <c r="A34" s="4" t="inlineStr">
        <is>
          <t>Available-for-sale securities, Total Gross Unrealized Losses</t>
        </is>
      </c>
      <c r="B34" s="7" t="n">
        <v>-19</v>
      </c>
      <c r="C34" s="7"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sh, Cash Equivalents and Investments (Narrative) (Details) $ in Millions</t>
        </is>
      </c>
      <c r="B1" s="2" t="inlineStr">
        <is>
          <t>Dec. 31, 2022 USD ($) security</t>
        </is>
      </c>
      <c r="C1" s="2" t="inlineStr">
        <is>
          <t>Dec. 31, 2021 USD ($) security</t>
        </is>
      </c>
    </row>
    <row r="2">
      <c r="A2" s="3" t="inlineStr">
        <is>
          <t>Cash, Cash Equivalents and Investments</t>
        </is>
      </c>
      <c r="B2" s="4" t="inlineStr">
        <is>
          <t xml:space="preserve"> </t>
        </is>
      </c>
      <c r="C2" s="4" t="inlineStr">
        <is>
          <t xml:space="preserve"> </t>
        </is>
      </c>
    </row>
    <row r="3">
      <c r="A3" s="4" t="inlineStr">
        <is>
          <t>Number of positions that were in a continuous unrealized loss position for more than twelve months | security</t>
        </is>
      </c>
      <c r="B3" s="6" t="n">
        <v>122</v>
      </c>
      <c r="C3" s="6" t="n">
        <v>97</v>
      </c>
    </row>
    <row r="4">
      <c r="A4" s="4" t="inlineStr">
        <is>
          <t>Accrued investment income receivable | $</t>
        </is>
      </c>
      <c r="B4" s="5" t="n">
        <v>2.4</v>
      </c>
      <c r="C4" s="5"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221816</v>
      </c>
      <c r="C4" s="7" t="n">
        <v>-91426</v>
      </c>
      <c r="D4" s="7" t="n">
        <v>-274880</v>
      </c>
    </row>
    <row r="5">
      <c r="A5" s="3" t="inlineStr">
        <is>
          <t>Net changes related to available-for-sale investment debt securities:</t>
        </is>
      </c>
      <c r="B5" s="4" t="inlineStr">
        <is>
          <t xml:space="preserve"> </t>
        </is>
      </c>
      <c r="C5" s="4" t="inlineStr">
        <is>
          <t xml:space="preserve"> </t>
        </is>
      </c>
      <c r="D5" s="4" t="inlineStr">
        <is>
          <t xml:space="preserve"> </t>
        </is>
      </c>
    </row>
    <row r="6">
      <c r="A6" s="4" t="inlineStr">
        <is>
          <t>Unrealized losses on investment debt securities</t>
        </is>
      </c>
      <c r="B6" s="6" t="n">
        <v>-1360</v>
      </c>
      <c r="C6" s="6" t="n">
        <v>-754</v>
      </c>
      <c r="D6" s="6" t="n">
        <v>-202</v>
      </c>
    </row>
    <row r="7">
      <c r="A7" s="4" t="inlineStr">
        <is>
          <t>Reclassification adjustment for realized (gains) losses on investment debt securities included in other income, net</t>
        </is>
      </c>
      <c r="B7" s="6" t="n">
        <v>-17</v>
      </c>
      <c r="C7" s="6" t="n">
        <v>15</v>
      </c>
      <c r="D7" s="6" t="n">
        <v>-135</v>
      </c>
    </row>
    <row r="8">
      <c r="A8" s="4" t="inlineStr">
        <is>
          <t>Net unrealized losses on investment debt securities</t>
        </is>
      </c>
      <c r="B8" s="6" t="n">
        <v>-1377</v>
      </c>
      <c r="C8" s="6" t="n">
        <v>-739</v>
      </c>
      <c r="D8" s="6" t="n">
        <v>-337</v>
      </c>
    </row>
    <row r="9">
      <c r="A9" s="4" t="inlineStr">
        <is>
          <t>Release of currency translation adjustments associated with sale of business</t>
        </is>
      </c>
      <c r="B9" s="6" t="n">
        <v>-7319</v>
      </c>
      <c r="C9" s="4" t="inlineStr">
        <is>
          <t xml:space="preserve"> </t>
        </is>
      </c>
      <c r="D9" s="4" t="inlineStr">
        <is>
          <t xml:space="preserve"> </t>
        </is>
      </c>
    </row>
    <row r="10">
      <c r="A10" s="4" t="inlineStr">
        <is>
          <t>Foreign currency translation gains (losses)</t>
        </is>
      </c>
      <c r="B10" s="6" t="n">
        <v>3313</v>
      </c>
      <c r="C10" s="6" t="n">
        <v>343</v>
      </c>
      <c r="D10" s="6" t="n">
        <v>-996</v>
      </c>
    </row>
    <row r="11">
      <c r="A11" s="4" t="inlineStr">
        <is>
          <t>Other comprehensive loss</t>
        </is>
      </c>
      <c r="B11" s="6" t="n">
        <v>-5383</v>
      </c>
      <c r="C11" s="6" t="n">
        <v>-396</v>
      </c>
      <c r="D11" s="6" t="n">
        <v>-1333</v>
      </c>
    </row>
    <row r="12">
      <c r="A12" s="4" t="inlineStr">
        <is>
          <t>Comprehensive income (loss)</t>
        </is>
      </c>
      <c r="B12" s="7" t="n">
        <v>216433</v>
      </c>
      <c r="C12" s="7" t="n">
        <v>-91822</v>
      </c>
      <c r="D12" s="7" t="n">
        <v>-2762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arketable Securities Measured on Recurring and Nonrecurring Basis) (Details) - USD ($) $ in Thousands</t>
        </is>
      </c>
      <c r="B1" s="2" t="inlineStr">
        <is>
          <t>Dec. 31, 2022</t>
        </is>
      </c>
      <c r="C1" s="2" t="inlineStr">
        <is>
          <t>Dec. 31, 2021</t>
        </is>
      </c>
    </row>
    <row r="2">
      <c r="A2" s="4" t="inlineStr">
        <is>
          <t>Cash and cash equivalents, fair value disclosure</t>
        </is>
      </c>
      <c r="B2" s="7" t="n">
        <v>50517</v>
      </c>
      <c r="C2" s="7" t="n">
        <v>84709</v>
      </c>
    </row>
    <row r="3">
      <c r="A3" s="4" t="inlineStr">
        <is>
          <t>Available-for-sale securities, fair value disclosure</t>
        </is>
      </c>
      <c r="B3" s="6" t="n">
        <v>435049</v>
      </c>
      <c r="C3" s="6" t="n">
        <v>334980</v>
      </c>
    </row>
    <row r="4">
      <c r="A4" s="4" t="inlineStr">
        <is>
          <t>Total financial assets</t>
        </is>
      </c>
      <c r="B4" s="6" t="n">
        <v>462084</v>
      </c>
      <c r="C4" s="6" t="n">
        <v>382267</v>
      </c>
    </row>
    <row r="5">
      <c r="A5" s="4" t="inlineStr">
        <is>
          <t>Level 1</t>
        </is>
      </c>
      <c r="B5" s="4" t="inlineStr">
        <is>
          <t xml:space="preserve"> </t>
        </is>
      </c>
      <c r="C5" s="4" t="inlineStr">
        <is>
          <t xml:space="preserve"> </t>
        </is>
      </c>
    </row>
    <row r="6">
      <c r="A6" s="4" t="inlineStr">
        <is>
          <t>Total financial assets</t>
        </is>
      </c>
      <c r="B6" s="6" t="n">
        <v>33009</v>
      </c>
      <c r="C6" s="6" t="n">
        <v>52284</v>
      </c>
    </row>
    <row r="7">
      <c r="A7" s="4" t="inlineStr">
        <is>
          <t>Level 2</t>
        </is>
      </c>
      <c r="B7" s="4" t="inlineStr">
        <is>
          <t xml:space="preserve"> </t>
        </is>
      </c>
      <c r="C7" s="4" t="inlineStr">
        <is>
          <t xml:space="preserve"> </t>
        </is>
      </c>
    </row>
    <row r="8">
      <c r="A8" s="4" t="inlineStr">
        <is>
          <t>Total financial assets</t>
        </is>
      </c>
      <c r="B8" s="6" t="n">
        <v>429075</v>
      </c>
      <c r="C8" s="6" t="n">
        <v>329983</v>
      </c>
    </row>
    <row r="9">
      <c r="A9" s="4" t="inlineStr">
        <is>
          <t>Money market funds</t>
        </is>
      </c>
      <c r="B9" s="4" t="inlineStr">
        <is>
          <t xml:space="preserve"> </t>
        </is>
      </c>
      <c r="C9" s="4" t="inlineStr">
        <is>
          <t xml:space="preserve"> </t>
        </is>
      </c>
    </row>
    <row r="10">
      <c r="A10" s="4" t="inlineStr">
        <is>
          <t>Cash and cash equivalents, fair value disclosure</t>
        </is>
      </c>
      <c r="B10" s="6" t="n">
        <v>27035</v>
      </c>
      <c r="C10" s="6" t="n">
        <v>39287</v>
      </c>
    </row>
    <row r="11">
      <c r="A11" s="4" t="inlineStr">
        <is>
          <t>Money market funds | Level 1</t>
        </is>
      </c>
      <c r="B11" s="4" t="inlineStr">
        <is>
          <t xml:space="preserve"> </t>
        </is>
      </c>
      <c r="C11" s="4" t="inlineStr">
        <is>
          <t xml:space="preserve"> </t>
        </is>
      </c>
    </row>
    <row r="12">
      <c r="A12" s="4" t="inlineStr">
        <is>
          <t>Cash and cash equivalents, fair value disclosure</t>
        </is>
      </c>
      <c r="B12" s="6" t="n">
        <v>27035</v>
      </c>
      <c r="C12" s="6" t="n">
        <v>39287</v>
      </c>
    </row>
    <row r="13">
      <c r="A13" s="4" t="inlineStr">
        <is>
          <t>Commercial paper</t>
        </is>
      </c>
      <c r="B13" s="4" t="inlineStr">
        <is>
          <t xml:space="preserve"> </t>
        </is>
      </c>
      <c r="C13" s="4" t="inlineStr">
        <is>
          <t xml:space="preserve"> </t>
        </is>
      </c>
    </row>
    <row r="14">
      <c r="A14" s="4" t="inlineStr">
        <is>
          <t>Cash and cash equivalents, fair value disclosure</t>
        </is>
      </c>
      <c r="B14" s="4" t="inlineStr">
        <is>
          <t xml:space="preserve"> </t>
        </is>
      </c>
      <c r="C14" s="6" t="n">
        <v>8000</v>
      </c>
    </row>
    <row r="15">
      <c r="A15" s="4" t="inlineStr">
        <is>
          <t>Available-for-sale securities, fair value disclosure</t>
        </is>
      </c>
      <c r="B15" s="6" t="n">
        <v>102203</v>
      </c>
      <c r="C15" s="6" t="n">
        <v>84464</v>
      </c>
    </row>
    <row r="16">
      <c r="A16" s="4" t="inlineStr">
        <is>
          <t>Commercial paper | Level 2</t>
        </is>
      </c>
      <c r="B16" s="4" t="inlineStr">
        <is>
          <t xml:space="preserve"> </t>
        </is>
      </c>
      <c r="C16" s="4" t="inlineStr">
        <is>
          <t xml:space="preserve"> </t>
        </is>
      </c>
    </row>
    <row r="17">
      <c r="A17" s="4" t="inlineStr">
        <is>
          <t>Cash and cash equivalents, fair value disclosure</t>
        </is>
      </c>
      <c r="B17" s="4" t="inlineStr">
        <is>
          <t xml:space="preserve"> </t>
        </is>
      </c>
      <c r="C17" s="6" t="n">
        <v>8000</v>
      </c>
    </row>
    <row r="18">
      <c r="A18" s="4" t="inlineStr">
        <is>
          <t>Available-for-sale securities, fair value disclosure</t>
        </is>
      </c>
      <c r="B18" s="6" t="n">
        <v>102203</v>
      </c>
      <c r="C18" s="6" t="n">
        <v>84464</v>
      </c>
    </row>
    <row r="19">
      <c r="A19" s="4" t="inlineStr">
        <is>
          <t>Corporate debt securities</t>
        </is>
      </c>
      <c r="B19" s="4" t="inlineStr">
        <is>
          <t xml:space="preserve"> </t>
        </is>
      </c>
      <c r="C19" s="4" t="inlineStr">
        <is>
          <t xml:space="preserve"> </t>
        </is>
      </c>
    </row>
    <row r="20">
      <c r="A20" s="4" t="inlineStr">
        <is>
          <t>Available-for-sale securities, fair value disclosure</t>
        </is>
      </c>
      <c r="B20" s="6" t="n">
        <v>302877</v>
      </c>
      <c r="C20" s="6" t="n">
        <v>232492</v>
      </c>
    </row>
    <row r="21">
      <c r="A21" s="4" t="inlineStr">
        <is>
          <t>Corporate debt securities | Level 2</t>
        </is>
      </c>
      <c r="B21" s="4" t="inlineStr">
        <is>
          <t xml:space="preserve"> </t>
        </is>
      </c>
      <c r="C21" s="4" t="inlineStr">
        <is>
          <t xml:space="preserve"> </t>
        </is>
      </c>
    </row>
    <row r="22">
      <c r="A22" s="4" t="inlineStr">
        <is>
          <t>Available-for-sale securities, fair value disclosure</t>
        </is>
      </c>
      <c r="B22" s="6" t="n">
        <v>302877</v>
      </c>
      <c r="C22" s="6" t="n">
        <v>232492</v>
      </c>
    </row>
    <row r="23">
      <c r="A23" s="4" t="inlineStr">
        <is>
          <t>Municipal bonds</t>
        </is>
      </c>
      <c r="B23" s="4" t="inlineStr">
        <is>
          <t xml:space="preserve"> </t>
        </is>
      </c>
      <c r="C23" s="4" t="inlineStr">
        <is>
          <t xml:space="preserve"> </t>
        </is>
      </c>
    </row>
    <row r="24">
      <c r="A24" s="4" t="inlineStr">
        <is>
          <t>Available-for-sale securities, fair value disclosure</t>
        </is>
      </c>
      <c r="B24" s="4" t="inlineStr">
        <is>
          <t xml:space="preserve"> </t>
        </is>
      </c>
      <c r="C24" s="6" t="n">
        <v>5027</v>
      </c>
    </row>
    <row r="25">
      <c r="A25" s="4" t="inlineStr">
        <is>
          <t>Municipal bonds | Level 2</t>
        </is>
      </c>
      <c r="B25" s="4" t="inlineStr">
        <is>
          <t xml:space="preserve"> </t>
        </is>
      </c>
      <c r="C25" s="4" t="inlineStr">
        <is>
          <t xml:space="preserve"> </t>
        </is>
      </c>
    </row>
    <row r="26">
      <c r="A26" s="4" t="inlineStr">
        <is>
          <t>Available-for-sale securities, fair value disclosure</t>
        </is>
      </c>
      <c r="B26" s="4" t="inlineStr">
        <is>
          <t xml:space="preserve"> </t>
        </is>
      </c>
      <c r="C26" s="6" t="n">
        <v>5027</v>
      </c>
    </row>
    <row r="27">
      <c r="A27" s="4" t="inlineStr">
        <is>
          <t>U.S. government agency bonds</t>
        </is>
      </c>
      <c r="B27" s="4" t="inlineStr">
        <is>
          <t xml:space="preserve"> </t>
        </is>
      </c>
      <c r="C27" s="4" t="inlineStr">
        <is>
          <t xml:space="preserve"> </t>
        </is>
      </c>
    </row>
    <row r="28">
      <c r="A28" s="4" t="inlineStr">
        <is>
          <t>Available-for-sale securities, fair value disclosure</t>
        </is>
      </c>
      <c r="B28" s="6" t="n">
        <v>23995</v>
      </c>
      <c r="C28" s="4" t="inlineStr">
        <is>
          <t xml:space="preserve"> </t>
        </is>
      </c>
    </row>
    <row r="29">
      <c r="A29" s="4" t="inlineStr">
        <is>
          <t>U.S. government agency bonds | Level 2</t>
        </is>
      </c>
      <c r="B29" s="4" t="inlineStr">
        <is>
          <t xml:space="preserve"> </t>
        </is>
      </c>
      <c r="C29" s="4" t="inlineStr">
        <is>
          <t xml:space="preserve"> </t>
        </is>
      </c>
    </row>
    <row r="30">
      <c r="A30" s="4" t="inlineStr">
        <is>
          <t>Available-for-sale securities, fair value disclosure</t>
        </is>
      </c>
      <c r="B30" s="6" t="n">
        <v>23995</v>
      </c>
      <c r="C30" s="4" t="inlineStr">
        <is>
          <t xml:space="preserve"> </t>
        </is>
      </c>
    </row>
    <row r="31">
      <c r="A31" s="4" t="inlineStr">
        <is>
          <t>U.S Treasury securities</t>
        </is>
      </c>
      <c r="B31" s="4" t="inlineStr">
        <is>
          <t xml:space="preserve"> </t>
        </is>
      </c>
      <c r="C31" s="4" t="inlineStr">
        <is>
          <t xml:space="preserve"> </t>
        </is>
      </c>
    </row>
    <row r="32">
      <c r="A32" s="4" t="inlineStr">
        <is>
          <t>Available-for-sale securities, fair value disclosure</t>
        </is>
      </c>
      <c r="B32" s="6" t="n">
        <v>5974</v>
      </c>
      <c r="C32" s="6" t="n">
        <v>12997</v>
      </c>
    </row>
    <row r="33">
      <c r="A33" s="4" t="inlineStr">
        <is>
          <t>U.S Treasury securities | Level 1</t>
        </is>
      </c>
      <c r="B33" s="4" t="inlineStr">
        <is>
          <t xml:space="preserve"> </t>
        </is>
      </c>
      <c r="C33" s="4" t="inlineStr">
        <is>
          <t xml:space="preserve"> </t>
        </is>
      </c>
    </row>
    <row r="34">
      <c r="A34" s="4" t="inlineStr">
        <is>
          <t>Available-for-sale securities, fair value disclosure</t>
        </is>
      </c>
      <c r="B34" s="7" t="n">
        <v>5974</v>
      </c>
      <c r="C34" s="7" t="n">
        <v>12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bt Maturities)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Due in one year or less</t>
        </is>
      </c>
      <c r="B3" s="7" t="n">
        <v>391488</v>
      </c>
      <c r="C3" s="7" t="n">
        <v>305914</v>
      </c>
    </row>
    <row r="4">
      <c r="A4" s="4" t="inlineStr">
        <is>
          <t>Due after one year through two years</t>
        </is>
      </c>
      <c r="B4" s="6" t="n">
        <v>43561</v>
      </c>
      <c r="C4" s="6" t="n">
        <v>29066</v>
      </c>
    </row>
    <row r="5">
      <c r="A5" s="4" t="inlineStr">
        <is>
          <t>Total investment debt securities</t>
        </is>
      </c>
      <c r="B5" s="7" t="n">
        <v>435049</v>
      </c>
      <c r="C5" s="7" t="n">
        <v>3349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s>
  <sheetData>
    <row r="1">
      <c r="A1" s="1" t="inlineStr">
        <is>
          <t>Fair Value Measurements (Narratives) (Details)</t>
        </is>
      </c>
      <c r="B1" s="2" t="inlineStr">
        <is>
          <t>Dec. 31, 2022</t>
        </is>
      </c>
      <c r="C1" s="2" t="inlineStr">
        <is>
          <t>Aug. 17, 2021</t>
        </is>
      </c>
      <c r="D1" s="2" t="inlineStr">
        <is>
          <t>May 14, 2019</t>
        </is>
      </c>
      <c r="E1" s="2" t="inlineStr">
        <is>
          <t>Jul. 06, 2016</t>
        </is>
      </c>
    </row>
    <row r="2">
      <c r="A2" s="4" t="inlineStr">
        <is>
          <t>2026 convertible secured notes</t>
        </is>
      </c>
      <c r="B2" s="4" t="inlineStr">
        <is>
          <t xml:space="preserve"> </t>
        </is>
      </c>
      <c r="C2" s="4" t="inlineStr">
        <is>
          <t xml:space="preserve"> </t>
        </is>
      </c>
      <c r="D2" s="4" t="inlineStr">
        <is>
          <t xml:space="preserve"> </t>
        </is>
      </c>
      <c r="E2" s="4" t="inlineStr">
        <is>
          <t xml:space="preserve"> </t>
        </is>
      </c>
    </row>
    <row r="3">
      <c r="A3" s="4" t="inlineStr">
        <is>
          <t>Debt instrument, interest rate, stated percentage</t>
        </is>
      </c>
      <c r="B3" s="12" t="n">
        <v>0.035</v>
      </c>
      <c r="C3" s="12" t="n">
        <v>0.035</v>
      </c>
      <c r="D3" s="4" t="inlineStr">
        <is>
          <t xml:space="preserve"> </t>
        </is>
      </c>
      <c r="E3" s="4" t="inlineStr">
        <is>
          <t xml:space="preserve"> </t>
        </is>
      </c>
    </row>
    <row r="4">
      <c r="A4" s="4" t="inlineStr">
        <is>
          <t>2026 Convertible Note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1" t="n">
        <v>0.02</v>
      </c>
      <c r="C5" s="4" t="inlineStr">
        <is>
          <t xml:space="preserve"> </t>
        </is>
      </c>
      <c r="D5" s="11" t="n">
        <v>0.02</v>
      </c>
      <c r="E5" s="4" t="inlineStr">
        <is>
          <t xml:space="preserve"> </t>
        </is>
      </c>
    </row>
    <row r="6">
      <c r="A6" s="4" t="inlineStr">
        <is>
          <t>2023 Convertible Note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12" t="n">
        <v>0.0325</v>
      </c>
      <c r="C7" s="4" t="inlineStr">
        <is>
          <t xml:space="preserve"> </t>
        </is>
      </c>
      <c r="D7" s="4" t="inlineStr">
        <is>
          <t xml:space="preserve"> </t>
        </is>
      </c>
      <c r="E7" s="12" t="n">
        <v>0.0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xed Assets, Net (Narrative) (Details) - USD ($) $ in Thousands</t>
        </is>
      </c>
      <c r="B1" s="2" t="inlineStr">
        <is>
          <t>12 Months Ended</t>
        </is>
      </c>
    </row>
    <row r="2">
      <c r="B2" s="2" t="inlineStr">
        <is>
          <t>Dec. 31, 2022</t>
        </is>
      </c>
      <c r="C2" s="2" t="inlineStr">
        <is>
          <t>Dec. 31, 2021</t>
        </is>
      </c>
      <c r="D2" s="2" t="inlineStr">
        <is>
          <t>Dec. 31, 2020</t>
        </is>
      </c>
    </row>
    <row r="3">
      <c r="A3" s="3" t="inlineStr">
        <is>
          <t>Fixed Assets, Net</t>
        </is>
      </c>
      <c r="B3" s="4" t="inlineStr">
        <is>
          <t xml:space="preserve"> </t>
        </is>
      </c>
      <c r="C3" s="4" t="inlineStr">
        <is>
          <t xml:space="preserve"> </t>
        </is>
      </c>
      <c r="D3" s="4" t="inlineStr">
        <is>
          <t xml:space="preserve"> </t>
        </is>
      </c>
    </row>
    <row r="4">
      <c r="A4" s="4" t="inlineStr">
        <is>
          <t>Depreciation</t>
        </is>
      </c>
      <c r="B4" s="7" t="n">
        <v>3000</v>
      </c>
      <c r="C4" s="4" t="inlineStr">
        <is>
          <t xml:space="preserve"> </t>
        </is>
      </c>
      <c r="D4" s="4" t="inlineStr">
        <is>
          <t xml:space="preserve"> </t>
        </is>
      </c>
    </row>
    <row r="5">
      <c r="A5" s="4" t="inlineStr">
        <is>
          <t>Depreciation</t>
        </is>
      </c>
      <c r="B5" s="7" t="n">
        <v>592</v>
      </c>
      <c r="C5" s="7" t="n">
        <v>2814</v>
      </c>
      <c r="D5" s="7" t="n">
        <v>294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Net (Fixed Assets Stated at Cost) (Details) - USD ($) $ in Thousands</t>
        </is>
      </c>
      <c r="B1" s="2" t="inlineStr">
        <is>
          <t>12 Months Ended</t>
        </is>
      </c>
    </row>
    <row r="2">
      <c r="B2" s="2" t="inlineStr">
        <is>
          <t>Dec. 31, 2022</t>
        </is>
      </c>
      <c r="C2" s="2" t="inlineStr">
        <is>
          <t>Dec. 31, 2021</t>
        </is>
      </c>
    </row>
    <row r="3">
      <c r="A3" s="4" t="inlineStr">
        <is>
          <t>Fixed assets</t>
        </is>
      </c>
      <c r="B3" s="7" t="n">
        <v>4787</v>
      </c>
      <c r="C3" s="7" t="n">
        <v>21407</v>
      </c>
    </row>
    <row r="4">
      <c r="A4" s="4" t="inlineStr">
        <is>
          <t>Less: accumulated depreciation</t>
        </is>
      </c>
      <c r="B4" s="6" t="n">
        <v>-3800</v>
      </c>
      <c r="C4" s="6" t="n">
        <v>-18126</v>
      </c>
    </row>
    <row r="5">
      <c r="A5" s="4" t="inlineStr">
        <is>
          <t>Fixed assets, net</t>
        </is>
      </c>
      <c r="B5" s="6" t="n">
        <v>987</v>
      </c>
      <c r="C5" s="6" t="n">
        <v>3281</v>
      </c>
    </row>
    <row r="6">
      <c r="A6" s="4" t="inlineStr">
        <is>
          <t>Office equipment and software</t>
        </is>
      </c>
      <c r="B6" s="4" t="inlineStr">
        <is>
          <t xml:space="preserve"> </t>
        </is>
      </c>
      <c r="C6" s="4" t="inlineStr">
        <is>
          <t xml:space="preserve"> </t>
        </is>
      </c>
    </row>
    <row r="7">
      <c r="A7" s="4" t="inlineStr">
        <is>
          <t>Fixed assets</t>
        </is>
      </c>
      <c r="B7" s="7" t="n">
        <v>3112</v>
      </c>
      <c r="C7" s="6" t="n">
        <v>4751</v>
      </c>
    </row>
    <row r="8">
      <c r="A8" s="4" t="inlineStr">
        <is>
          <t>Property, Plant and Equipment, Useful Life</t>
        </is>
      </c>
      <c r="B8" s="4" t="inlineStr">
        <is>
          <t>3 years</t>
        </is>
      </c>
      <c r="C8" s="4" t="inlineStr">
        <is>
          <t xml:space="preserve"> </t>
        </is>
      </c>
    </row>
    <row r="9">
      <c r="A9" s="4" t="inlineStr">
        <is>
          <t>Leasehold improvements</t>
        </is>
      </c>
      <c r="B9" s="4" t="inlineStr">
        <is>
          <t xml:space="preserve"> </t>
        </is>
      </c>
      <c r="C9" s="4" t="inlineStr">
        <is>
          <t xml:space="preserve"> </t>
        </is>
      </c>
    </row>
    <row r="10">
      <c r="A10" s="4" t="inlineStr">
        <is>
          <t>Fixed assets</t>
        </is>
      </c>
      <c r="B10" s="7" t="n">
        <v>395</v>
      </c>
      <c r="C10" s="6" t="n">
        <v>12884</v>
      </c>
    </row>
    <row r="11">
      <c r="A11" s="4" t="inlineStr">
        <is>
          <t>Property, Plant and Equipment, Estimated Useful Lives</t>
        </is>
      </c>
      <c r="B11" s="4" t="inlineStr">
        <is>
          <t>Shorter of remaining lease term or useful life</t>
        </is>
      </c>
      <c r="C11" s="4" t="inlineStr">
        <is>
          <t xml:space="preserve"> </t>
        </is>
      </c>
    </row>
    <row r="12">
      <c r="A12" s="4" t="inlineStr">
        <is>
          <t>Furniture and fixtures</t>
        </is>
      </c>
      <c r="B12" s="4" t="inlineStr">
        <is>
          <t xml:space="preserve"> </t>
        </is>
      </c>
      <c r="C12" s="4" t="inlineStr">
        <is>
          <t xml:space="preserve"> </t>
        </is>
      </c>
    </row>
    <row r="13">
      <c r="A13" s="4" t="inlineStr">
        <is>
          <t>Fixed assets</t>
        </is>
      </c>
      <c r="B13" s="7" t="n">
        <v>1280</v>
      </c>
      <c r="C13" s="7" t="n">
        <v>3772</v>
      </c>
    </row>
    <row r="14">
      <c r="A14" s="4" t="inlineStr">
        <is>
          <t>Property, Plant and Equipment, Useful Life</t>
        </is>
      </c>
      <c r="B14" s="4" t="inlineStr">
        <is>
          <t>7 years</t>
        </is>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Work-in-process</t>
        </is>
      </c>
      <c r="B3" s="7" t="n">
        <v>6230</v>
      </c>
      <c r="C3" s="7" t="n">
        <v>7801</v>
      </c>
    </row>
    <row r="4">
      <c r="A4" s="4" t="inlineStr">
        <is>
          <t>Finished goods</t>
        </is>
      </c>
      <c r="B4" s="6" t="n">
        <v>232</v>
      </c>
      <c r="C4" s="6" t="n">
        <v>82</v>
      </c>
    </row>
    <row r="5">
      <c r="A5" s="4" t="inlineStr">
        <is>
          <t>Inventory</t>
        </is>
      </c>
      <c r="B5" s="7" t="n">
        <v>6462</v>
      </c>
      <c r="C5" s="7" t="n">
        <v>78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Accounts Payable, Accrued Expenses and Other Liabilities (Schedule of Accounts Payable and Accrued Liabilities) (Details) - USD ($) $ in Thousands</t>
        </is>
      </c>
      <c r="B1" s="2" t="inlineStr">
        <is>
          <t>1 Months Ended</t>
        </is>
      </c>
      <c r="E1" s="2" t="inlineStr">
        <is>
          <t>3 Months Ended</t>
        </is>
      </c>
      <c r="H1" s="2" t="inlineStr">
        <is>
          <t>12 Months Ended</t>
        </is>
      </c>
    </row>
    <row r="2">
      <c r="B2" s="2" t="inlineStr">
        <is>
          <t>Feb. 28, 2022</t>
        </is>
      </c>
      <c r="C2" s="2" t="inlineStr">
        <is>
          <t>Jun. 30, 2021</t>
        </is>
      </c>
      <c r="D2" s="2" t="inlineStr">
        <is>
          <t>Apr. 30, 2020</t>
        </is>
      </c>
      <c r="E2" s="2" t="inlineStr">
        <is>
          <t>Jun. 30, 2022</t>
        </is>
      </c>
      <c r="F2" s="2" t="inlineStr">
        <is>
          <t>Jun. 30, 2021</t>
        </is>
      </c>
      <c r="G2" s="2" t="inlineStr">
        <is>
          <t>Jun. 30, 2020</t>
        </is>
      </c>
      <c r="H2" s="2" t="inlineStr">
        <is>
          <t>Dec. 31, 2022</t>
        </is>
      </c>
      <c r="I2" s="2" t="inlineStr">
        <is>
          <t>Dec. 31, 2021</t>
        </is>
      </c>
    </row>
    <row r="3">
      <c r="A3" s="4" t="inlineStr">
        <is>
          <t>Account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4234</v>
      </c>
      <c r="I3" s="7" t="n">
        <v>17598</v>
      </c>
    </row>
    <row r="4">
      <c r="A4" s="4" t="inlineStr">
        <is>
          <t>Accrued employee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737</v>
      </c>
      <c r="I4" s="6" t="n">
        <v>20845</v>
      </c>
    </row>
    <row r="5">
      <c r="A5" s="4" t="inlineStr">
        <is>
          <t>Accrued contracte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8875</v>
      </c>
      <c r="I5" s="6" t="n">
        <v>51136</v>
      </c>
    </row>
    <row r="6">
      <c r="A6" s="4" t="inlineStr">
        <is>
          <t>Accrued rebates, returns, discounts and other incen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460</v>
      </c>
      <c r="I6" s="6" t="n">
        <v>11626</v>
      </c>
    </row>
    <row r="7">
      <c r="A7" s="4" t="inlineStr">
        <is>
          <t>Accrued income tax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44</v>
      </c>
      <c r="I7" s="4" t="inlineStr">
        <is>
          <t xml:space="preserve"> </t>
        </is>
      </c>
    </row>
    <row r="8">
      <c r="A8" s="4" t="inlineStr">
        <is>
          <t>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27</v>
      </c>
      <c r="I8" s="6" t="n">
        <v>2575</v>
      </c>
    </row>
    <row r="9">
      <c r="A9" s="4" t="inlineStr">
        <is>
          <t>Accounts payable, accrued expenses and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6977</v>
      </c>
      <c r="I9" s="7" t="n">
        <v>103780</v>
      </c>
    </row>
    <row r="10">
      <c r="A10" s="4" t="inlineStr">
        <is>
          <t>Additional research and development expense due to foreign currency translation</t>
        </is>
      </c>
      <c r="B10" s="7" t="n">
        <v>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K tax authority | Foreign tax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credit eligible from tax autho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334</v>
      </c>
      <c r="I12" s="4" t="inlineStr">
        <is>
          <t xml:space="preserve"> </t>
        </is>
      </c>
    </row>
    <row r="13">
      <c r="A13" s="4" t="inlineStr">
        <is>
          <t>Other Nonoperating Income</t>
        </is>
      </c>
      <c r="B13" s="4" t="inlineStr">
        <is>
          <t xml:space="preserve"> </t>
        </is>
      </c>
      <c r="C13" s="7" t="n">
        <v>4200</v>
      </c>
      <c r="D13" s="7" t="n">
        <v>113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and development expense, decrease</t>
        </is>
      </c>
      <c r="B14" s="4" t="inlineStr">
        <is>
          <t xml:space="preserve"> </t>
        </is>
      </c>
      <c r="C14" s="4" t="inlineStr">
        <is>
          <t xml:space="preserve"> </t>
        </is>
      </c>
      <c r="D14" s="4" t="inlineStr">
        <is>
          <t xml:space="preserve"> </t>
        </is>
      </c>
      <c r="E14" s="7" t="n">
        <v>3500</v>
      </c>
      <c r="F14" s="4" t="inlineStr">
        <is>
          <t xml:space="preserve"> </t>
        </is>
      </c>
      <c r="G14" s="4" t="inlineStr">
        <is>
          <t xml:space="preserve"> </t>
        </is>
      </c>
      <c r="H14" s="4" t="inlineStr">
        <is>
          <t xml:space="preserve"> </t>
        </is>
      </c>
      <c r="I14" s="4" t="inlineStr">
        <is>
          <t xml:space="preserve"> </t>
        </is>
      </c>
    </row>
    <row r="15">
      <c r="A15" s="4" t="inlineStr">
        <is>
          <t>SME scheme | UK tax authority | Foreign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credit eligible from tax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334</v>
      </c>
      <c r="I16" s="4" t="inlineStr">
        <is>
          <t xml:space="preserve"> </t>
        </is>
      </c>
    </row>
    <row r="17">
      <c r="A17" s="4" t="inlineStr">
        <is>
          <t>RDEC sche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and development expense, decrease</t>
        </is>
      </c>
      <c r="B18" s="4" t="inlineStr">
        <is>
          <t xml:space="preserve"> </t>
        </is>
      </c>
      <c r="C18" s="4" t="inlineStr">
        <is>
          <t xml:space="preserve"> </t>
        </is>
      </c>
      <c r="D18" s="4" t="inlineStr">
        <is>
          <t xml:space="preserve"> </t>
        </is>
      </c>
      <c r="E18" s="7" t="n">
        <v>4000</v>
      </c>
      <c r="F18" s="4" t="inlineStr">
        <is>
          <t xml:space="preserve"> </t>
        </is>
      </c>
      <c r="G18" s="4" t="inlineStr">
        <is>
          <t xml:space="preserve"> </t>
        </is>
      </c>
      <c r="H18" s="4" t="inlineStr">
        <is>
          <t xml:space="preserve"> </t>
        </is>
      </c>
      <c r="I18" s="4" t="inlineStr">
        <is>
          <t xml:space="preserve"> </t>
        </is>
      </c>
    </row>
    <row r="19">
      <c r="A19" s="4" t="inlineStr">
        <is>
          <t>RDEC scheme | UK tax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arch and development expense, decrease</t>
        </is>
      </c>
      <c r="B20" s="7" t="n">
        <v>3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DEC scheme | UK tax authority | Foreign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redit eligible from tax autho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12</v>
      </c>
      <c r="I22" s="4" t="inlineStr">
        <is>
          <t xml:space="preserve"> </t>
        </is>
      </c>
    </row>
    <row r="23">
      <c r="A23" s="4" t="inlineStr">
        <is>
          <t>Research and development expense, decrease</t>
        </is>
      </c>
      <c r="B23" s="4" t="inlineStr">
        <is>
          <t xml:space="preserve"> </t>
        </is>
      </c>
      <c r="C23" s="4" t="inlineStr">
        <is>
          <t xml:space="preserve"> </t>
        </is>
      </c>
      <c r="D23" s="4" t="inlineStr">
        <is>
          <t xml:space="preserve"> </t>
        </is>
      </c>
      <c r="E23" s="4" t="inlineStr">
        <is>
          <t xml:space="preserve"> </t>
        </is>
      </c>
      <c r="F23" s="7" t="n">
        <v>10700</v>
      </c>
      <c r="G23" s="7" t="n">
        <v>22000</v>
      </c>
      <c r="H23" s="4" t="inlineStr">
        <is>
          <t xml:space="preserve"> </t>
        </is>
      </c>
      <c r="I23" s="4" t="inlineStr">
        <is>
          <t xml:space="preserve"> </t>
        </is>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4" customWidth="1" min="14" max="14"/>
    <col width="14" customWidth="1" min="15" max="15"/>
  </cols>
  <sheetData>
    <row r="1">
      <c r="A1" s="1" t="inlineStr">
        <is>
          <t>Current and Long-Term Debt- Narratives (Details) - USD ($) $ / shares in Units, $ in Thousands</t>
        </is>
      </c>
      <c r="M1" s="2" t="inlineStr">
        <is>
          <t>12 Months Ended</t>
        </is>
      </c>
    </row>
    <row r="2">
      <c r="B2" s="2" t="inlineStr">
        <is>
          <t>Sep. 09, 2022</t>
        </is>
      </c>
      <c r="C2" s="2" t="inlineStr">
        <is>
          <t>Sep. 06, 2022</t>
        </is>
      </c>
      <c r="D2" s="2" t="inlineStr">
        <is>
          <t>Sep. 01, 2022</t>
        </is>
      </c>
      <c r="E2" s="2" t="inlineStr">
        <is>
          <t>Aug. 18, 2022</t>
        </is>
      </c>
      <c r="F2" s="2" t="inlineStr">
        <is>
          <t>Jun. 01, 2022</t>
        </is>
      </c>
      <c r="G2" s="2" t="inlineStr">
        <is>
          <t>Sep. 09, 2021</t>
        </is>
      </c>
      <c r="H2" s="2" t="inlineStr">
        <is>
          <t>Aug. 20, 2021</t>
        </is>
      </c>
      <c r="I2" s="2" t="inlineStr">
        <is>
          <t>Aug. 17, 2021</t>
        </is>
      </c>
      <c r="J2" s="2" t="inlineStr">
        <is>
          <t>Aug. 10, 2021</t>
        </is>
      </c>
      <c r="K2" s="2" t="inlineStr">
        <is>
          <t>May 14, 2019</t>
        </is>
      </c>
      <c r="L2" s="2" t="inlineStr">
        <is>
          <t>Jul. 06, 2016</t>
        </is>
      </c>
      <c r="M2" s="2" t="inlineStr">
        <is>
          <t>Dec. 31, 2022</t>
        </is>
      </c>
      <c r="N2" s="2" t="inlineStr">
        <is>
          <t>Dec. 31, 2021</t>
        </is>
      </c>
      <c r="O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09391</v>
      </c>
      <c r="N4" s="4" t="inlineStr">
        <is>
          <t xml:space="preserve"> </t>
        </is>
      </c>
      <c r="O4" s="4" t="inlineStr">
        <is>
          <t xml:space="preserve"> </t>
        </is>
      </c>
    </row>
    <row r="5">
      <c r="A5" s="4" t="inlineStr">
        <is>
          <t>Stock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000</v>
      </c>
      <c r="I5" s="4" t="inlineStr">
        <is>
          <t xml:space="preserve"> </t>
        </is>
      </c>
      <c r="J5" s="4" t="inlineStr">
        <is>
          <t xml:space="preserve"> </t>
        </is>
      </c>
      <c r="K5" s="4" t="inlineStr">
        <is>
          <t xml:space="preserve"> </t>
        </is>
      </c>
      <c r="L5" s="4" t="inlineStr">
        <is>
          <t xml:space="preserve"> </t>
        </is>
      </c>
      <c r="M5" s="4" t="inlineStr">
        <is>
          <t xml:space="preserve"> </t>
        </is>
      </c>
      <c r="N5" s="7" t="n">
        <v>10000</v>
      </c>
      <c r="O5" s="4" t="inlineStr">
        <is>
          <t xml:space="preserve"> </t>
        </is>
      </c>
    </row>
    <row r="6">
      <c r="A6" s="4" t="inlineStr">
        <is>
          <t>Stock issued for servic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6982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2.9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01</v>
      </c>
      <c r="N8" s="8" t="n">
        <v>0.001</v>
      </c>
      <c r="O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91778</v>
      </c>
      <c r="N9" s="7" t="n">
        <v>16511</v>
      </c>
      <c r="O9" s="4" t="inlineStr">
        <is>
          <t xml:space="preserve"> </t>
        </is>
      </c>
    </row>
    <row r="10">
      <c r="A10" s="4" t="inlineStr">
        <is>
          <t>Privately negotiated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debt repurchased, face amount</t>
        </is>
      </c>
      <c r="B12" s="4" t="inlineStr">
        <is>
          <t xml:space="preserve"> </t>
        </is>
      </c>
      <c r="C12" s="4" t="inlineStr">
        <is>
          <t xml:space="preserve"> </t>
        </is>
      </c>
      <c r="D12" s="4" t="inlineStr">
        <is>
          <t xml:space="preserve"> </t>
        </is>
      </c>
      <c r="E12" s="4" t="inlineStr">
        <is>
          <t xml:space="preserve"> </t>
        </is>
      </c>
      <c r="F12" s="4" t="inlineStr">
        <is>
          <t xml:space="preserve"> </t>
        </is>
      </c>
      <c r="G12" s="7" t="n">
        <v>399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debt repurchased</t>
        </is>
      </c>
      <c r="B13" s="4" t="inlineStr">
        <is>
          <t xml:space="preserve"> </t>
        </is>
      </c>
      <c r="C13" s="4" t="inlineStr">
        <is>
          <t xml:space="preserve"> </t>
        </is>
      </c>
      <c r="D13" s="4" t="inlineStr">
        <is>
          <t xml:space="preserve"> </t>
        </is>
      </c>
      <c r="E13" s="4" t="inlineStr">
        <is>
          <t xml:space="preserve"> </t>
        </is>
      </c>
      <c r="F13" s="4" t="inlineStr">
        <is>
          <t xml:space="preserve"> </t>
        </is>
      </c>
      <c r="G13" s="7" t="n">
        <v>381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2023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460000</v>
      </c>
      <c r="M16" s="4" t="inlineStr">
        <is>
          <t xml:space="preserve"> </t>
        </is>
      </c>
      <c r="N16" s="4" t="inlineStr">
        <is>
          <t xml:space="preserve"> </t>
        </is>
      </c>
      <c r="O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2" t="n">
        <v>0.0325</v>
      </c>
      <c r="M17" s="12" t="n">
        <v>0.0325</v>
      </c>
      <c r="N17" s="4" t="inlineStr">
        <is>
          <t xml:space="preserve"> </t>
        </is>
      </c>
      <c r="O17" s="4" t="inlineStr">
        <is>
          <t xml:space="preserve"> </t>
        </is>
      </c>
    </row>
    <row r="18">
      <c r="A18" s="4" t="inlineStr">
        <is>
          <t>Proceeds from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447600</v>
      </c>
      <c r="M18" s="4" t="inlineStr">
        <is>
          <t xml:space="preserve"> </t>
        </is>
      </c>
      <c r="N18" s="4" t="inlineStr">
        <is>
          <t xml:space="preserve"> </t>
        </is>
      </c>
      <c r="O18" s="4" t="inlineStr">
        <is>
          <t xml:space="preserve"> </t>
        </is>
      </c>
    </row>
    <row r="19">
      <c r="A19" s="4" t="inlineStr">
        <is>
          <t>Cost of deb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2400</v>
      </c>
      <c r="M19" s="4" t="inlineStr">
        <is>
          <t xml:space="preserve"> </t>
        </is>
      </c>
      <c r="N19" s="4" t="inlineStr">
        <is>
          <t xml:space="preserve"> </t>
        </is>
      </c>
      <c r="O19" s="4" t="inlineStr">
        <is>
          <t xml:space="preserve"> </t>
        </is>
      </c>
    </row>
    <row r="20">
      <c r="A20" s="4" t="inlineStr">
        <is>
          <t>Convertible debt, original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065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24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 effec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2" t="n">
        <v>0.0369</v>
      </c>
      <c r="N22" s="12" t="n">
        <v>0.0842</v>
      </c>
      <c r="O22" s="12" t="n">
        <v>0.0842</v>
      </c>
    </row>
    <row r="23">
      <c r="A23" s="4" t="inlineStr">
        <is>
          <t>2023 Convertible Notes | Privately negotiated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tible debt repurchased, face amount</t>
        </is>
      </c>
      <c r="B25" s="4" t="inlineStr">
        <is>
          <t xml:space="preserve"> </t>
        </is>
      </c>
      <c r="C25" s="4" t="inlineStr">
        <is>
          <t xml:space="preserve"> </t>
        </is>
      </c>
      <c r="D25" s="4" t="inlineStr">
        <is>
          <t xml:space="preserve"> </t>
        </is>
      </c>
      <c r="E25" s="4" t="inlineStr">
        <is>
          <t xml:space="preserve"> </t>
        </is>
      </c>
      <c r="F25" s="7" t="n">
        <v>38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debt repurchased</t>
        </is>
      </c>
      <c r="B26" s="4" t="inlineStr">
        <is>
          <t xml:space="preserve"> </t>
        </is>
      </c>
      <c r="C26" s="4" t="inlineStr">
        <is>
          <t xml:space="preserve"> </t>
        </is>
      </c>
      <c r="D26" s="4" t="inlineStr">
        <is>
          <t xml:space="preserve"> </t>
        </is>
      </c>
      <c r="E26" s="4" t="inlineStr">
        <is>
          <t xml:space="preserve"> </t>
        </is>
      </c>
      <c r="F26" s="7" t="n">
        <v>38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26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230000</v>
      </c>
      <c r="L29" s="4" t="inlineStr">
        <is>
          <t xml:space="preserve"> </t>
        </is>
      </c>
      <c r="M29" s="4" t="inlineStr">
        <is>
          <t xml:space="preserve"> </t>
        </is>
      </c>
      <c r="N29" s="4" t="inlineStr">
        <is>
          <t xml:space="preserve"> </t>
        </is>
      </c>
      <c r="O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02</v>
      </c>
      <c r="L30" s="4" t="inlineStr">
        <is>
          <t xml:space="preserve"> </t>
        </is>
      </c>
      <c r="M30" s="11" t="n">
        <v>0.02</v>
      </c>
      <c r="N30" s="4" t="inlineStr">
        <is>
          <t xml:space="preserve"> </t>
        </is>
      </c>
      <c r="O30" s="4" t="inlineStr">
        <is>
          <t xml:space="preserve"> </t>
        </is>
      </c>
    </row>
    <row r="31">
      <c r="A31" s="4" t="inlineStr">
        <is>
          <t>Proceeds from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223400</v>
      </c>
      <c r="L31" s="4" t="inlineStr">
        <is>
          <t xml:space="preserve"> </t>
        </is>
      </c>
      <c r="M31" s="4" t="inlineStr">
        <is>
          <t xml:space="preserve"> </t>
        </is>
      </c>
      <c r="N31" s="4" t="inlineStr">
        <is>
          <t xml:space="preserve"> </t>
        </is>
      </c>
      <c r="O31" s="4" t="inlineStr">
        <is>
          <t xml:space="preserve"> </t>
        </is>
      </c>
    </row>
    <row r="32">
      <c r="A32" s="4" t="inlineStr">
        <is>
          <t>Cost of deb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6600</v>
      </c>
      <c r="L32" s="4" t="inlineStr">
        <is>
          <t xml:space="preserve"> </t>
        </is>
      </c>
      <c r="M32" s="4" t="inlineStr">
        <is>
          <t xml:space="preserve"> </t>
        </is>
      </c>
      <c r="N32" s="4" t="inlineStr">
        <is>
          <t xml:space="preserve"> </t>
        </is>
      </c>
      <c r="O32" s="4" t="inlineStr">
        <is>
          <t xml:space="preserve"> </t>
        </is>
      </c>
    </row>
    <row r="33">
      <c r="A33" s="4" t="inlineStr">
        <is>
          <t>Convertible debt, original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47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 effec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0.0244</v>
      </c>
      <c r="N35" s="12" t="n">
        <v>0.099</v>
      </c>
      <c r="O35" s="12" t="n">
        <v>0.099</v>
      </c>
    </row>
    <row r="36">
      <c r="A36" s="4" t="inlineStr">
        <is>
          <t>2026 convertible 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500000</v>
      </c>
      <c r="J38" s="7" t="n">
        <v>1176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35</v>
      </c>
      <c r="J39" s="4" t="inlineStr">
        <is>
          <t xml:space="preserve"> </t>
        </is>
      </c>
      <c r="K39" s="4" t="inlineStr">
        <is>
          <t xml:space="preserve"> </t>
        </is>
      </c>
      <c r="L39" s="4" t="inlineStr">
        <is>
          <t xml:space="preserve"> </t>
        </is>
      </c>
      <c r="M39" s="12" t="n">
        <v>0.035</v>
      </c>
      <c r="N39" s="4" t="inlineStr">
        <is>
          <t xml:space="preserve"> </t>
        </is>
      </c>
      <c r="O39" s="4" t="inlineStr">
        <is>
          <t xml:space="preserve"> </t>
        </is>
      </c>
    </row>
    <row r="40">
      <c r="A40" s="4" t="inlineStr">
        <is>
          <t>Proceeds from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167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st of deb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9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tible debt</t>
        </is>
      </c>
      <c r="B42" s="4" t="inlineStr">
        <is>
          <t xml:space="preserve"> </t>
        </is>
      </c>
      <c r="C42" s="7" t="n">
        <v>5200</v>
      </c>
      <c r="D42" s="7" t="n">
        <v>29900</v>
      </c>
      <c r="E42" s="7" t="n">
        <v>1844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e price</t>
        </is>
      </c>
      <c r="B43" s="4" t="inlineStr">
        <is>
          <t xml:space="preserve"> </t>
        </is>
      </c>
      <c r="C43" s="9" t="n">
        <v>16.32</v>
      </c>
      <c r="D43" s="9" t="n">
        <v>18.06</v>
      </c>
      <c r="E43" s="9" t="n">
        <v>19.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debt repurchased, face amount</t>
        </is>
      </c>
      <c r="B44" s="7" t="n">
        <v>7100</v>
      </c>
      <c r="C44" s="7" t="n">
        <v>9300</v>
      </c>
      <c r="D44" s="7" t="n">
        <v>44500</v>
      </c>
      <c r="E44" s="7" t="n">
        <v>3279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tible debt repurchased</t>
        </is>
      </c>
      <c r="B45" s="7" t="n">
        <v>8200</v>
      </c>
      <c r="C45" s="7" t="n">
        <v>5200</v>
      </c>
      <c r="D45" s="7" t="n">
        <v>22700</v>
      </c>
      <c r="E45" s="7" t="n">
        <v>222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tible debt (in shares)</t>
        </is>
      </c>
      <c r="B46" s="4" t="inlineStr">
        <is>
          <t xml:space="preserve"> </t>
        </is>
      </c>
      <c r="C46" s="6" t="n">
        <v>318000</v>
      </c>
      <c r="D46" s="6" t="n">
        <v>1653130</v>
      </c>
      <c r="E46" s="6" t="n">
        <v>935826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 effec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2" t="n">
        <v>0.0403</v>
      </c>
      <c r="N47" s="12" t="n">
        <v>0.128</v>
      </c>
      <c r="O47" s="4" t="inlineStr">
        <is>
          <t xml:space="preserve"> </t>
        </is>
      </c>
    </row>
  </sheetData>
  <mergeCells count="2">
    <mergeCell ref="A1:A2"/>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Long-Term Debt (Schedule of Long-term Debt Instruments and Interest Expense) (Details) - USD ($) $ in Thousands</t>
        </is>
      </c>
      <c r="B1" s="2" t="inlineStr">
        <is>
          <t>12 Months Ended</t>
        </is>
      </c>
    </row>
    <row r="2">
      <c r="B2" s="2" t="inlineStr">
        <is>
          <t>Dec. 31, 2022</t>
        </is>
      </c>
      <c r="C2" s="2" t="inlineStr">
        <is>
          <t>Dec. 31, 2021</t>
        </is>
      </c>
      <c r="D2" s="2" t="inlineStr">
        <is>
          <t>Dec. 31, 2020</t>
        </is>
      </c>
    </row>
    <row r="3">
      <c r="A3" s="4" t="inlineStr">
        <is>
          <t>Long-term debt, gross</t>
        </is>
      </c>
      <c r="B3" s="7" t="n">
        <v>336300</v>
      </c>
      <c r="C3" s="4" t="inlineStr">
        <is>
          <t xml:space="preserve"> </t>
        </is>
      </c>
      <c r="D3" s="4" t="inlineStr">
        <is>
          <t xml:space="preserve"> </t>
        </is>
      </c>
    </row>
    <row r="4">
      <c r="A4" s="4" t="inlineStr">
        <is>
          <t>Long-term debt outstanding</t>
        </is>
      </c>
      <c r="B4" s="6" t="n">
        <v>223104</v>
      </c>
      <c r="C4" s="7" t="n">
        <v>539782</v>
      </c>
      <c r="D4" s="4" t="inlineStr">
        <is>
          <t xml:space="preserve"> </t>
        </is>
      </c>
    </row>
    <row r="5">
      <c r="A5" s="3" t="inlineStr">
        <is>
          <t>Interest Expense, Long-term Debt [Abstract]</t>
        </is>
      </c>
      <c r="B5" s="4" t="inlineStr">
        <is>
          <t xml:space="preserve"> </t>
        </is>
      </c>
      <c r="C5" s="4" t="inlineStr">
        <is>
          <t xml:space="preserve"> </t>
        </is>
      </c>
      <c r="D5" s="4" t="inlineStr">
        <is>
          <t xml:space="preserve"> </t>
        </is>
      </c>
    </row>
    <row r="6">
      <c r="A6" s="4" t="inlineStr">
        <is>
          <t>Contractual interest expense</t>
        </is>
      </c>
      <c r="B6" s="6" t="n">
        <v>18779</v>
      </c>
      <c r="C6" s="6" t="n">
        <v>21088</v>
      </c>
      <c r="D6" s="7" t="n">
        <v>19550</v>
      </c>
    </row>
    <row r="7">
      <c r="A7" s="4" t="inlineStr">
        <is>
          <t>Amortization of debt issuance costs</t>
        </is>
      </c>
      <c r="B7" s="6" t="n">
        <v>2606</v>
      </c>
      <c r="C7" s="6" t="n">
        <v>2544</v>
      </c>
      <c r="D7" s="6" t="n">
        <v>2540</v>
      </c>
    </row>
    <row r="8">
      <c r="A8" s="4" t="inlineStr">
        <is>
          <t>Accretion of debt discount</t>
        </is>
      </c>
      <c r="B8" s="4" t="inlineStr">
        <is>
          <t xml:space="preserve"> </t>
        </is>
      </c>
      <c r="C8" s="6" t="n">
        <v>30787</v>
      </c>
      <c r="D8" s="6" t="n">
        <v>25964</v>
      </c>
    </row>
    <row r="9">
      <c r="A9" s="4" t="inlineStr">
        <is>
          <t>Total interest expense</t>
        </is>
      </c>
      <c r="B9" s="6" t="n">
        <v>21385</v>
      </c>
      <c r="C9" s="6" t="n">
        <v>54419</v>
      </c>
      <c r="D9" s="6" t="n">
        <v>48054</v>
      </c>
    </row>
    <row r="10">
      <c r="A10" s="4" t="inlineStr">
        <is>
          <t>Current portion of long-term debt</t>
        </is>
      </c>
      <c r="B10" s="4" t="inlineStr">
        <is>
          <t xml:space="preserve"> </t>
        </is>
      </c>
      <c r="C10" s="4" t="inlineStr">
        <is>
          <t xml:space="preserve"> </t>
        </is>
      </c>
      <c r="D10" s="4" t="inlineStr">
        <is>
          <t xml:space="preserve"> </t>
        </is>
      </c>
    </row>
    <row r="11">
      <c r="A11" s="4" t="inlineStr">
        <is>
          <t>Long-term debt, gross</t>
        </is>
      </c>
      <c r="B11" s="6" t="n">
        <v>109808</v>
      </c>
      <c r="C11" s="4" t="inlineStr">
        <is>
          <t xml:space="preserve"> </t>
        </is>
      </c>
      <c r="D11" s="4" t="inlineStr">
        <is>
          <t xml:space="preserve"> </t>
        </is>
      </c>
    </row>
    <row r="12">
      <c r="A12" s="4" t="inlineStr">
        <is>
          <t>Unamortized debt issuance costs</t>
        </is>
      </c>
      <c r="B12" s="6" t="n">
        <v>-239</v>
      </c>
      <c r="C12" s="4" t="inlineStr">
        <is>
          <t xml:space="preserve"> </t>
        </is>
      </c>
      <c r="D12" s="4" t="inlineStr">
        <is>
          <t xml:space="preserve"> </t>
        </is>
      </c>
    </row>
    <row r="13">
      <c r="A13" s="4" t="inlineStr">
        <is>
          <t>Long-term Debt, Total</t>
        </is>
      </c>
      <c r="B13" s="6" t="n">
        <v>109569</v>
      </c>
      <c r="C13" s="4" t="inlineStr">
        <is>
          <t xml:space="preserve"> </t>
        </is>
      </c>
      <c r="D13" s="4" t="inlineStr">
        <is>
          <t xml:space="preserve"> </t>
        </is>
      </c>
    </row>
    <row r="14">
      <c r="A14" s="4" t="inlineStr">
        <is>
          <t>Long-term debt</t>
        </is>
      </c>
      <c r="B14" s="4" t="inlineStr">
        <is>
          <t xml:space="preserve"> </t>
        </is>
      </c>
      <c r="C14" s="4" t="inlineStr">
        <is>
          <t xml:space="preserve"> </t>
        </is>
      </c>
      <c r="D14" s="4" t="inlineStr">
        <is>
          <t xml:space="preserve"> </t>
        </is>
      </c>
    </row>
    <row r="15">
      <c r="A15" s="4" t="inlineStr">
        <is>
          <t>Long-term debt, gross</t>
        </is>
      </c>
      <c r="B15" s="6" t="n">
        <v>226492</v>
      </c>
      <c r="C15" s="6" t="n">
        <v>729004</v>
      </c>
      <c r="D15" s="4" t="inlineStr">
        <is>
          <t xml:space="preserve"> </t>
        </is>
      </c>
    </row>
    <row r="16">
      <c r="A16" s="4" t="inlineStr">
        <is>
          <t>Unamortized debt issuance costs</t>
        </is>
      </c>
      <c r="B16" s="6" t="n">
        <v>-3388</v>
      </c>
      <c r="C16" s="6" t="n">
        <v>-10261</v>
      </c>
      <c r="D16" s="4" t="inlineStr">
        <is>
          <t xml:space="preserve"> </t>
        </is>
      </c>
    </row>
    <row r="17">
      <c r="A17" s="4" t="inlineStr">
        <is>
          <t>Unamortized debt discount</t>
        </is>
      </c>
      <c r="B17" s="4" t="inlineStr">
        <is>
          <t xml:space="preserve"> </t>
        </is>
      </c>
      <c r="C17" s="6" t="n">
        <v>-178961</v>
      </c>
      <c r="D17" s="4" t="inlineStr">
        <is>
          <t xml:space="preserve"> </t>
        </is>
      </c>
    </row>
    <row r="18">
      <c r="A18" s="4" t="inlineStr">
        <is>
          <t>Long-term Debt, Total</t>
        </is>
      </c>
      <c r="B18" s="6" t="n">
        <v>223104</v>
      </c>
      <c r="C18" s="6" t="n">
        <v>539782</v>
      </c>
      <c r="D18" s="4" t="inlineStr">
        <is>
          <t xml:space="preserve"> </t>
        </is>
      </c>
    </row>
    <row r="19">
      <c r="A19" s="4" t="inlineStr">
        <is>
          <t>2026 Convertible Secured Notes</t>
        </is>
      </c>
      <c r="B19" s="4" t="inlineStr">
        <is>
          <t xml:space="preserve"> </t>
        </is>
      </c>
      <c r="C19" s="4" t="inlineStr">
        <is>
          <t xml:space="preserve"> </t>
        </is>
      </c>
      <c r="D19" s="4" t="inlineStr">
        <is>
          <t xml:space="preserve"> </t>
        </is>
      </c>
    </row>
    <row r="20">
      <c r="A20" s="4" t="inlineStr">
        <is>
          <t>Long-term debt, gross</t>
        </is>
      </c>
      <c r="B20" s="6" t="n">
        <v>111143</v>
      </c>
      <c r="C20" s="6" t="n">
        <v>500000</v>
      </c>
      <c r="D20" s="4" t="inlineStr">
        <is>
          <t xml:space="preserve"> </t>
        </is>
      </c>
    </row>
    <row r="21">
      <c r="A21" s="4" t="inlineStr">
        <is>
          <t>Unamortized debt issuance costs</t>
        </is>
      </c>
      <c r="B21" s="6" t="n">
        <v>-1728</v>
      </c>
      <c r="C21" s="6" t="n">
        <v>-7132</v>
      </c>
      <c r="D21" s="4" t="inlineStr">
        <is>
          <t xml:space="preserve"> </t>
        </is>
      </c>
    </row>
    <row r="22">
      <c r="A22" s="4" t="inlineStr">
        <is>
          <t>Unamortized debt discount</t>
        </is>
      </c>
      <c r="B22" s="4" t="inlineStr">
        <is>
          <t xml:space="preserve"> </t>
        </is>
      </c>
      <c r="C22" s="6" t="n">
        <v>-141303</v>
      </c>
      <c r="D22" s="4" t="inlineStr">
        <is>
          <t xml:space="preserve"> </t>
        </is>
      </c>
    </row>
    <row r="23">
      <c r="A23" s="4" t="inlineStr">
        <is>
          <t>Long-term Debt, Total</t>
        </is>
      </c>
      <c r="B23" s="6" t="n">
        <v>109415</v>
      </c>
      <c r="C23" s="6" t="n">
        <v>351565</v>
      </c>
      <c r="D23" s="4" t="inlineStr">
        <is>
          <t xml:space="preserve"> </t>
        </is>
      </c>
    </row>
    <row r="24">
      <c r="A24" s="4" t="inlineStr">
        <is>
          <t>Equity component, net of issuance costs</t>
        </is>
      </c>
      <c r="B24" s="4" t="inlineStr">
        <is>
          <t xml:space="preserve"> </t>
        </is>
      </c>
      <c r="C24" s="6" t="n">
        <v>147458</v>
      </c>
      <c r="D24" s="4" t="inlineStr">
        <is>
          <t xml:space="preserve"> </t>
        </is>
      </c>
    </row>
    <row r="25">
      <c r="A25" s="3" t="inlineStr">
        <is>
          <t>Interest Expense, Long-term Debt [Abstract]</t>
        </is>
      </c>
      <c r="B25" s="4" t="inlineStr">
        <is>
          <t xml:space="preserve"> </t>
        </is>
      </c>
      <c r="C25" s="4" t="inlineStr">
        <is>
          <t xml:space="preserve"> </t>
        </is>
      </c>
      <c r="D25" s="4" t="inlineStr">
        <is>
          <t xml:space="preserve"> </t>
        </is>
      </c>
    </row>
    <row r="26">
      <c r="A26" s="4" t="inlineStr">
        <is>
          <t>Contractual interest expense</t>
        </is>
      </c>
      <c r="B26" s="6" t="n">
        <v>12850</v>
      </c>
      <c r="C26" s="6" t="n">
        <v>6465</v>
      </c>
      <c r="D26" s="4" t="inlineStr">
        <is>
          <t xml:space="preserve"> </t>
        </is>
      </c>
    </row>
    <row r="27">
      <c r="A27" s="4" t="inlineStr">
        <is>
          <t>Amortization of debt issuance costs</t>
        </is>
      </c>
      <c r="B27" s="6" t="n">
        <v>1669</v>
      </c>
      <c r="C27" s="6" t="n">
        <v>474</v>
      </c>
      <c r="D27" s="4" t="inlineStr">
        <is>
          <t xml:space="preserve"> </t>
        </is>
      </c>
    </row>
    <row r="28">
      <c r="A28" s="4" t="inlineStr">
        <is>
          <t>Accretion of debt discount</t>
        </is>
      </c>
      <c r="B28" s="4" t="inlineStr">
        <is>
          <t xml:space="preserve"> </t>
        </is>
      </c>
      <c r="C28" s="6" t="n">
        <v>9401</v>
      </c>
      <c r="D28" s="4" t="inlineStr">
        <is>
          <t xml:space="preserve"> </t>
        </is>
      </c>
    </row>
    <row r="29">
      <c r="A29" s="4" t="inlineStr">
        <is>
          <t>Total interest expense</t>
        </is>
      </c>
      <c r="B29" s="6" t="n">
        <v>14519</v>
      </c>
      <c r="C29" s="6" t="n">
        <v>16340</v>
      </c>
      <c r="D29" s="4" t="inlineStr">
        <is>
          <t xml:space="preserve"> </t>
        </is>
      </c>
    </row>
    <row r="30">
      <c r="A30" s="4" t="inlineStr">
        <is>
          <t>2026 Convertible Notes</t>
        </is>
      </c>
      <c r="B30" s="4" t="inlineStr">
        <is>
          <t xml:space="preserve"> </t>
        </is>
      </c>
      <c r="C30" s="4" t="inlineStr">
        <is>
          <t xml:space="preserve"> </t>
        </is>
      </c>
      <c r="D30" s="4" t="inlineStr">
        <is>
          <t xml:space="preserve"> </t>
        </is>
      </c>
    </row>
    <row r="31">
      <c r="A31" s="4" t="inlineStr">
        <is>
          <t>Long-term debt, gross</t>
        </is>
      </c>
      <c r="B31" s="6" t="n">
        <v>115349</v>
      </c>
      <c r="C31" s="6" t="n">
        <v>115349</v>
      </c>
      <c r="D31" s="4" t="inlineStr">
        <is>
          <t xml:space="preserve"> </t>
        </is>
      </c>
    </row>
    <row r="32">
      <c r="A32" s="4" t="inlineStr">
        <is>
          <t>Unamortized debt issuance costs</t>
        </is>
      </c>
      <c r="B32" s="6" t="n">
        <v>-1660</v>
      </c>
      <c r="C32" s="6" t="n">
        <v>-2313</v>
      </c>
      <c r="D32" s="4" t="inlineStr">
        <is>
          <t xml:space="preserve"> </t>
        </is>
      </c>
    </row>
    <row r="33">
      <c r="A33" s="4" t="inlineStr">
        <is>
          <t>Unamortized debt discount</t>
        </is>
      </c>
      <c r="B33" s="4" t="inlineStr">
        <is>
          <t xml:space="preserve"> </t>
        </is>
      </c>
      <c r="C33" s="6" t="n">
        <v>-30228</v>
      </c>
      <c r="D33" s="4" t="inlineStr">
        <is>
          <t xml:space="preserve"> </t>
        </is>
      </c>
    </row>
    <row r="34">
      <c r="A34" s="4" t="inlineStr">
        <is>
          <t>Long-term Debt, Total</t>
        </is>
      </c>
      <c r="B34" s="6" t="n">
        <v>113689</v>
      </c>
      <c r="C34" s="6" t="n">
        <v>82808</v>
      </c>
      <c r="D34" s="4" t="inlineStr">
        <is>
          <t xml:space="preserve"> </t>
        </is>
      </c>
    </row>
    <row r="35">
      <c r="A35" s="4" t="inlineStr">
        <is>
          <t>Equity component, net of issuance costs</t>
        </is>
      </c>
      <c r="B35" s="4" t="inlineStr">
        <is>
          <t xml:space="preserve"> </t>
        </is>
      </c>
      <c r="C35" s="6" t="n">
        <v>62841</v>
      </c>
      <c r="D35" s="4" t="inlineStr">
        <is>
          <t xml:space="preserve"> </t>
        </is>
      </c>
    </row>
    <row r="36">
      <c r="A36" s="3" t="inlineStr">
        <is>
          <t>Interest Expense, Long-term Debt [Abstract]</t>
        </is>
      </c>
      <c r="B36" s="4" t="inlineStr">
        <is>
          <t xml:space="preserve"> </t>
        </is>
      </c>
      <c r="C36" s="4" t="inlineStr">
        <is>
          <t xml:space="preserve"> </t>
        </is>
      </c>
      <c r="D36" s="4" t="inlineStr">
        <is>
          <t xml:space="preserve"> </t>
        </is>
      </c>
    </row>
    <row r="37">
      <c r="A37" s="4" t="inlineStr">
        <is>
          <t>Contractual interest expense</t>
        </is>
      </c>
      <c r="B37" s="6" t="n">
        <v>2308</v>
      </c>
      <c r="C37" s="6" t="n">
        <v>3766</v>
      </c>
      <c r="D37" s="6" t="n">
        <v>4600</v>
      </c>
    </row>
    <row r="38">
      <c r="A38" s="4" t="inlineStr">
        <is>
          <t>Amortization of debt issuance costs</t>
        </is>
      </c>
      <c r="B38" s="6" t="n">
        <v>466</v>
      </c>
      <c r="C38" s="6" t="n">
        <v>641</v>
      </c>
      <c r="D38" s="6" t="n">
        <v>717</v>
      </c>
    </row>
    <row r="39">
      <c r="A39" s="4" t="inlineStr">
        <is>
          <t>Accretion of debt discount</t>
        </is>
      </c>
      <c r="B39" s="4" t="inlineStr">
        <is>
          <t xml:space="preserve"> </t>
        </is>
      </c>
      <c r="C39" s="6" t="n">
        <v>8378</v>
      </c>
      <c r="D39" s="6" t="n">
        <v>9371</v>
      </c>
    </row>
    <row r="40">
      <c r="A40" s="4" t="inlineStr">
        <is>
          <t>Total interest expense</t>
        </is>
      </c>
      <c r="B40" s="6" t="n">
        <v>2774</v>
      </c>
      <c r="C40" s="6" t="n">
        <v>12785</v>
      </c>
      <c r="D40" s="6" t="n">
        <v>14688</v>
      </c>
    </row>
    <row r="41">
      <c r="A41" s="4" t="inlineStr">
        <is>
          <t>2023 Convertible Notes</t>
        </is>
      </c>
      <c r="B41" s="4" t="inlineStr">
        <is>
          <t xml:space="preserve"> </t>
        </is>
      </c>
      <c r="C41" s="4" t="inlineStr">
        <is>
          <t xml:space="preserve"> </t>
        </is>
      </c>
      <c r="D41" s="4" t="inlineStr">
        <is>
          <t xml:space="preserve"> </t>
        </is>
      </c>
    </row>
    <row r="42">
      <c r="A42" s="4" t="inlineStr">
        <is>
          <t>Long-term debt, gross</t>
        </is>
      </c>
      <c r="B42" s="6" t="n">
        <v>109808</v>
      </c>
      <c r="C42" s="6" t="n">
        <v>113655</v>
      </c>
      <c r="D42" s="4" t="inlineStr">
        <is>
          <t xml:space="preserve"> </t>
        </is>
      </c>
    </row>
    <row r="43">
      <c r="A43" s="4" t="inlineStr">
        <is>
          <t>Unamortized debt issuance costs</t>
        </is>
      </c>
      <c r="B43" s="6" t="n">
        <v>-239</v>
      </c>
      <c r="C43" s="6" t="n">
        <v>-816</v>
      </c>
      <c r="D43" s="4" t="inlineStr">
        <is>
          <t xml:space="preserve"> </t>
        </is>
      </c>
    </row>
    <row r="44">
      <c r="A44" s="4" t="inlineStr">
        <is>
          <t>Unamortized debt discount</t>
        </is>
      </c>
      <c r="B44" s="4" t="inlineStr">
        <is>
          <t xml:space="preserve"> </t>
        </is>
      </c>
      <c r="C44" s="6" t="n">
        <v>-7430</v>
      </c>
      <c r="D44" s="4" t="inlineStr">
        <is>
          <t xml:space="preserve"> </t>
        </is>
      </c>
    </row>
    <row r="45">
      <c r="A45" s="4" t="inlineStr">
        <is>
          <t>Long-term Debt, Total</t>
        </is>
      </c>
      <c r="B45" s="6" t="n">
        <v>109569</v>
      </c>
      <c r="C45" s="6" t="n">
        <v>105409</v>
      </c>
      <c r="D45" s="4" t="inlineStr">
        <is>
          <t xml:space="preserve"> </t>
        </is>
      </c>
    </row>
    <row r="46">
      <c r="A46" s="4" t="inlineStr">
        <is>
          <t>Equity component, net of issuance costs</t>
        </is>
      </c>
      <c r="B46" s="4" t="inlineStr">
        <is>
          <t xml:space="preserve"> </t>
        </is>
      </c>
      <c r="C46" s="6" t="n">
        <v>97072</v>
      </c>
      <c r="D46" s="4" t="inlineStr">
        <is>
          <t xml:space="preserve"> </t>
        </is>
      </c>
    </row>
    <row r="47">
      <c r="A47" s="3" t="inlineStr">
        <is>
          <t>Interest Expense, Long-term Debt [Abstract]</t>
        </is>
      </c>
      <c r="B47" s="4" t="inlineStr">
        <is>
          <t xml:space="preserve"> </t>
        </is>
      </c>
      <c r="C47" s="4" t="inlineStr">
        <is>
          <t xml:space="preserve"> </t>
        </is>
      </c>
      <c r="D47" s="4" t="inlineStr">
        <is>
          <t xml:space="preserve"> </t>
        </is>
      </c>
    </row>
    <row r="48">
      <c r="A48" s="4" t="inlineStr">
        <is>
          <t>Contractual interest expense</t>
        </is>
      </c>
      <c r="B48" s="6" t="n">
        <v>3621</v>
      </c>
      <c r="C48" s="6" t="n">
        <v>10857</v>
      </c>
      <c r="D48" s="6" t="n">
        <v>14950</v>
      </c>
    </row>
    <row r="49">
      <c r="A49" s="4" t="inlineStr">
        <is>
          <t>Amortization of debt issuance costs</t>
        </is>
      </c>
      <c r="B49" s="6" t="n">
        <v>471</v>
      </c>
      <c r="C49" s="6" t="n">
        <v>1429</v>
      </c>
      <c r="D49" s="6" t="n">
        <v>1823</v>
      </c>
    </row>
    <row r="50">
      <c r="A50" s="4" t="inlineStr">
        <is>
          <t>Accretion of debt discount</t>
        </is>
      </c>
      <c r="B50" s="4" t="inlineStr">
        <is>
          <t xml:space="preserve"> </t>
        </is>
      </c>
      <c r="C50" s="6" t="n">
        <v>13008</v>
      </c>
      <c r="D50" s="6" t="n">
        <v>16593</v>
      </c>
    </row>
    <row r="51">
      <c r="A51" s="4" t="inlineStr">
        <is>
          <t>Total interest expense</t>
        </is>
      </c>
      <c r="B51" s="6" t="n">
        <v>4092</v>
      </c>
      <c r="C51" s="7" t="n">
        <v>25294</v>
      </c>
      <c r="D51" s="7" t="n">
        <v>33366</v>
      </c>
    </row>
    <row r="52">
      <c r="A52" s="4" t="inlineStr">
        <is>
          <t>2023 Convertible Notes | Current portion of long-term debt</t>
        </is>
      </c>
      <c r="B52" s="4" t="inlineStr">
        <is>
          <t xml:space="preserve"> </t>
        </is>
      </c>
      <c r="C52" s="4" t="inlineStr">
        <is>
          <t xml:space="preserve"> </t>
        </is>
      </c>
      <c r="D52" s="4" t="inlineStr">
        <is>
          <t xml:space="preserve"> </t>
        </is>
      </c>
    </row>
    <row r="53">
      <c r="A53" s="4" t="inlineStr">
        <is>
          <t>Unamortized debt issuance costs</t>
        </is>
      </c>
      <c r="B53" s="7" t="n">
        <v>-20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urrent and Long-Term Debt - Exchange of convertible debt (Details) - Convertible Debt $ in Thousands</t>
        </is>
      </c>
      <c r="B1" s="2" t="inlineStr">
        <is>
          <t>12 Months Ended</t>
        </is>
      </c>
    </row>
    <row r="2">
      <c r="B2" s="2" t="inlineStr">
        <is>
          <t>Dec. 31, 2022 USD ($)</t>
        </is>
      </c>
    </row>
    <row r="3">
      <c r="A3" s="3" t="inlineStr">
        <is>
          <t>Debt Instrument [Line Items]</t>
        </is>
      </c>
      <c r="B3" s="4" t="inlineStr">
        <is>
          <t xml:space="preserve"> </t>
        </is>
      </c>
    </row>
    <row r="4">
      <c r="A4" s="4" t="inlineStr">
        <is>
          <t>Gain on extinguishment of debt repurchased</t>
        </is>
      </c>
      <c r="B4" s="7" t="n">
        <v>16511</v>
      </c>
    </row>
    <row r="5">
      <c r="A5" s="4" t="inlineStr">
        <is>
          <t>Reduction to additional paid-in capital</t>
        </is>
      </c>
      <c r="B5" s="6" t="n">
        <v>39146</v>
      </c>
    </row>
    <row r="6">
      <c r="A6" s="4" t="inlineStr">
        <is>
          <t>Exchange of 2023 Convertible Notes</t>
        </is>
      </c>
      <c r="B6" s="4" t="inlineStr">
        <is>
          <t xml:space="preserve"> </t>
        </is>
      </c>
    </row>
    <row r="7">
      <c r="A7" s="3" t="inlineStr">
        <is>
          <t>Debt Instrument [Line Items]</t>
        </is>
      </c>
      <c r="B7" s="4" t="inlineStr">
        <is>
          <t xml:space="preserve"> </t>
        </is>
      </c>
    </row>
    <row r="8">
      <c r="A8" s="4" t="inlineStr">
        <is>
          <t>Gain on extinguishment of debt repurchased</t>
        </is>
      </c>
      <c r="B8" s="6" t="n">
        <v>2169</v>
      </c>
    </row>
    <row r="9">
      <c r="A9" s="4" t="inlineStr">
        <is>
          <t>Reduction to additional paid-in capital</t>
        </is>
      </c>
      <c r="B9" s="6" t="n">
        <v>14139</v>
      </c>
    </row>
    <row r="10">
      <c r="A10" s="4" t="inlineStr">
        <is>
          <t>Repurchase of 2023 Convertible Notes</t>
        </is>
      </c>
      <c r="B10" s="4" t="inlineStr">
        <is>
          <t xml:space="preserve"> </t>
        </is>
      </c>
    </row>
    <row r="11">
      <c r="A11" s="3" t="inlineStr">
        <is>
          <t>Debt Instrument [Line Items]</t>
        </is>
      </c>
      <c r="B11" s="4" t="inlineStr">
        <is>
          <t xml:space="preserve"> </t>
        </is>
      </c>
    </row>
    <row r="12">
      <c r="A12" s="4" t="inlineStr">
        <is>
          <t>Gain on extinguishment of debt repurchased</t>
        </is>
      </c>
      <c r="B12" s="6" t="n">
        <v>503</v>
      </c>
    </row>
    <row r="13">
      <c r="A13" s="4" t="inlineStr">
        <is>
          <t>Reduction to additional paid-in capital</t>
        </is>
      </c>
      <c r="B13" s="6" t="n">
        <v>1933</v>
      </c>
    </row>
    <row r="14">
      <c r="A14" s="4" t="inlineStr">
        <is>
          <t>Exchange of 2026 Convertible Notes</t>
        </is>
      </c>
      <c r="B14" s="4" t="inlineStr">
        <is>
          <t xml:space="preserve"> </t>
        </is>
      </c>
    </row>
    <row r="15">
      <c r="A15" s="3" t="inlineStr">
        <is>
          <t>Debt Instrument [Line Items]</t>
        </is>
      </c>
      <c r="B15" s="4" t="inlineStr">
        <is>
          <t xml:space="preserve"> </t>
        </is>
      </c>
    </row>
    <row r="16">
      <c r="A16" s="4" t="inlineStr">
        <is>
          <t>Gain on extinguishment of debt repurchased</t>
        </is>
      </c>
      <c r="B16" s="6" t="n">
        <v>13839</v>
      </c>
    </row>
    <row r="17">
      <c r="A17" s="4" t="inlineStr">
        <is>
          <t>Reduction to additional paid-in capital</t>
        </is>
      </c>
      <c r="B17" s="7" t="n">
        <v>230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63" customWidth="1" min="2" max="2"/>
    <col width="13" customWidth="1" min="3" max="3"/>
    <col width="77" customWidth="1" min="4" max="4"/>
    <col width="27" customWidth="1" min="5" max="5"/>
    <col width="80" customWidth="1" min="6" max="6"/>
    <col width="42" customWidth="1" min="7" max="7"/>
    <col width="70" customWidth="1" min="8" max="8"/>
    <col width="20" customWidth="1" min="9" max="9"/>
    <col width="50" customWidth="1" min="10" max="10"/>
    <col width="13" customWidth="1" min="11" max="11"/>
  </cols>
  <sheetData>
    <row r="1">
      <c r="A1" s="1" t="inlineStr">
        <is>
          <t>Consolidated Statements of Changes in Stockholders' Equity (Deficit) - USD ($) shares in Thousands, $ in Thousands</t>
        </is>
      </c>
      <c r="B1" s="2" t="inlineStr">
        <is>
          <t>Common Stock Cumulative effect, period of adoption, adjustment</t>
        </is>
      </c>
      <c r="C1" s="2" t="inlineStr">
        <is>
          <t>Common Stock</t>
        </is>
      </c>
      <c r="D1" s="2" t="inlineStr">
        <is>
          <t>Additional Paid-In Capital Cumulative effect, period of adoption, adjustment</t>
        </is>
      </c>
      <c r="E1" s="2" t="inlineStr">
        <is>
          <t>Additional Paid-In Capital</t>
        </is>
      </c>
      <c r="F1" s="2" t="inlineStr">
        <is>
          <t>Accumulated Other Comprehensive Loss, Net Cumulative effect, period of adoption, adjustment</t>
        </is>
      </c>
      <c r="G1" s="2" t="inlineStr">
        <is>
          <t>Accumulated Other Comprehensive Loss, Net</t>
        </is>
      </c>
      <c r="H1" s="2" t="inlineStr">
        <is>
          <t>Accumulated Deficit Cumulative effect, period of adoption, adjustment</t>
        </is>
      </c>
      <c r="I1" s="2" t="inlineStr">
        <is>
          <t>Accumulated Deficit</t>
        </is>
      </c>
      <c r="J1" s="2" t="inlineStr">
        <is>
          <t>Cumulative effect, period of adoption, adjustment</t>
        </is>
      </c>
      <c r="K1" s="2" t="inlineStr">
        <is>
          <t>Total</t>
        </is>
      </c>
    </row>
    <row r="2">
      <c r="A2" s="4" t="inlineStr">
        <is>
          <t>Balance at Dec. 31, 2019</t>
        </is>
      </c>
      <c r="B2" s="4" t="inlineStr">
        <is>
          <t xml:space="preserve"> </t>
        </is>
      </c>
      <c r="C2" s="7" t="n">
        <v>33</v>
      </c>
      <c r="D2" s="4" t="inlineStr">
        <is>
          <t xml:space="preserve"> </t>
        </is>
      </c>
      <c r="E2" s="7" t="n">
        <v>2176133</v>
      </c>
      <c r="F2" s="4" t="inlineStr">
        <is>
          <t xml:space="preserve"> </t>
        </is>
      </c>
      <c r="G2" s="7" t="n">
        <v>-1144</v>
      </c>
      <c r="H2" s="4" t="inlineStr">
        <is>
          <t xml:space="preserve"> </t>
        </is>
      </c>
      <c r="I2" s="7" t="n">
        <v>-2123466</v>
      </c>
      <c r="J2" s="4" t="inlineStr">
        <is>
          <t xml:space="preserve"> </t>
        </is>
      </c>
      <c r="K2" s="7" t="n">
        <v>51556</v>
      </c>
    </row>
    <row r="3">
      <c r="A3" s="4" t="inlineStr">
        <is>
          <t>Balance (in shares) at Dec. 31, 2019</t>
        </is>
      </c>
      <c r="B3" s="4" t="inlineStr">
        <is>
          <t xml:space="preserve"> </t>
        </is>
      </c>
      <c r="C3" s="6" t="n">
        <v>328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4" t="inlineStr">
        <is>
          <t xml:space="preserve"> </t>
        </is>
      </c>
      <c r="C4" s="7" t="n">
        <v>0</v>
      </c>
      <c r="D4" s="4" t="inlineStr">
        <is>
          <t xml:space="preserve"> </t>
        </is>
      </c>
      <c r="E4" s="6" t="n">
        <v>60850</v>
      </c>
      <c r="F4" s="4" t="inlineStr">
        <is>
          <t xml:space="preserve"> </t>
        </is>
      </c>
      <c r="G4" s="6" t="n">
        <v>0</v>
      </c>
      <c r="H4" s="4" t="inlineStr">
        <is>
          <t xml:space="preserve"> </t>
        </is>
      </c>
      <c r="I4" s="6" t="n">
        <v>0</v>
      </c>
      <c r="J4" s="4" t="inlineStr">
        <is>
          <t xml:space="preserve"> </t>
        </is>
      </c>
      <c r="K4" s="6" t="n">
        <v>60850</v>
      </c>
    </row>
    <row r="5">
      <c r="A5" s="4" t="inlineStr">
        <is>
          <t>Net proceeds from exercise of stock options</t>
        </is>
      </c>
      <c r="B5" s="4" t="inlineStr">
        <is>
          <t xml:space="preserve"> </t>
        </is>
      </c>
      <c r="C5" s="7" t="n">
        <v>0</v>
      </c>
      <c r="D5" s="4" t="inlineStr">
        <is>
          <t xml:space="preserve"> </t>
        </is>
      </c>
      <c r="E5" s="6" t="n">
        <v>-1052</v>
      </c>
      <c r="F5" s="4" t="inlineStr">
        <is>
          <t xml:space="preserve"> </t>
        </is>
      </c>
      <c r="G5" s="6" t="n">
        <v>0</v>
      </c>
      <c r="H5" s="4" t="inlineStr">
        <is>
          <t xml:space="preserve"> </t>
        </is>
      </c>
      <c r="I5" s="6" t="n">
        <v>0</v>
      </c>
      <c r="J5" s="4" t="inlineStr">
        <is>
          <t xml:space="preserve"> </t>
        </is>
      </c>
      <c r="K5" s="6" t="n">
        <v>-1052</v>
      </c>
    </row>
    <row r="6">
      <c r="A6" s="4" t="inlineStr">
        <is>
          <t>Net proceeds from exercise of stock options (in shares)</t>
        </is>
      </c>
      <c r="B6" s="4" t="inlineStr">
        <is>
          <t xml:space="preserve"> </t>
        </is>
      </c>
      <c r="C6" s="6" t="n">
        <v>1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mployee withholding taxes related to stock-based awards</t>
        </is>
      </c>
      <c r="B7" s="4" t="inlineStr">
        <is>
          <t xml:space="preserve"> </t>
        </is>
      </c>
      <c r="C7" s="7" t="n">
        <v>0</v>
      </c>
      <c r="D7" s="4" t="inlineStr">
        <is>
          <t xml:space="preserve"> </t>
        </is>
      </c>
      <c r="E7" s="6" t="n">
        <v>-1994</v>
      </c>
      <c r="F7" s="4" t="inlineStr">
        <is>
          <t xml:space="preserve"> </t>
        </is>
      </c>
      <c r="G7" s="6" t="n">
        <v>0</v>
      </c>
      <c r="H7" s="4" t="inlineStr">
        <is>
          <t xml:space="preserve"> </t>
        </is>
      </c>
      <c r="I7" s="6" t="n">
        <v>0</v>
      </c>
      <c r="J7" s="4" t="inlineStr">
        <is>
          <t xml:space="preserve"> </t>
        </is>
      </c>
      <c r="K7" s="6" t="n">
        <v>-1994</v>
      </c>
    </row>
    <row r="8">
      <c r="A8" s="4" t="inlineStr">
        <is>
          <t>Employee withholding taxes related to stock-based awards (in shares)</t>
        </is>
      </c>
      <c r="B8" s="4" t="inlineStr">
        <is>
          <t xml:space="preserve"> </t>
        </is>
      </c>
      <c r="C8" s="6" t="n">
        <v>-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comprehensive loss</t>
        </is>
      </c>
      <c r="B9" s="4" t="inlineStr">
        <is>
          <t xml:space="preserve"> </t>
        </is>
      </c>
      <c r="C9" s="7" t="n">
        <v>0</v>
      </c>
      <c r="D9" s="4" t="inlineStr">
        <is>
          <t xml:space="preserve"> </t>
        </is>
      </c>
      <c r="E9" s="4" t="inlineStr">
        <is>
          <t xml:space="preserve"> </t>
        </is>
      </c>
      <c r="F9" s="4" t="inlineStr">
        <is>
          <t xml:space="preserve"> </t>
        </is>
      </c>
      <c r="G9" s="6" t="n">
        <v>-1333</v>
      </c>
      <c r="H9" s="4" t="inlineStr">
        <is>
          <t xml:space="preserve"> </t>
        </is>
      </c>
      <c r="I9" s="6" t="n">
        <v>0</v>
      </c>
      <c r="J9" s="4" t="inlineStr">
        <is>
          <t xml:space="preserve"> </t>
        </is>
      </c>
      <c r="K9" s="6" t="n">
        <v>-1333</v>
      </c>
    </row>
    <row r="10">
      <c r="A10" s="4" t="inlineStr">
        <is>
          <t>Net income (loss)</t>
        </is>
      </c>
      <c r="B10" s="4" t="inlineStr">
        <is>
          <t xml:space="preserve"> </t>
        </is>
      </c>
      <c r="C10" s="6" t="n">
        <v>0</v>
      </c>
      <c r="D10" s="4" t="inlineStr">
        <is>
          <t xml:space="preserve"> </t>
        </is>
      </c>
      <c r="E10" s="4" t="inlineStr">
        <is>
          <t xml:space="preserve"> </t>
        </is>
      </c>
      <c r="F10" s="4" t="inlineStr">
        <is>
          <t xml:space="preserve"> </t>
        </is>
      </c>
      <c r="G10" s="6" t="n">
        <v>0</v>
      </c>
      <c r="H10" s="4" t="inlineStr">
        <is>
          <t xml:space="preserve"> </t>
        </is>
      </c>
      <c r="I10" s="6" t="n">
        <v>-274880</v>
      </c>
      <c r="J10" s="4" t="inlineStr">
        <is>
          <t xml:space="preserve"> </t>
        </is>
      </c>
      <c r="K10" s="6" t="n">
        <v>-274880</v>
      </c>
    </row>
    <row r="11">
      <c r="A11" s="4" t="inlineStr">
        <is>
          <t>Balance at Dec. 31, 2020</t>
        </is>
      </c>
      <c r="B11" s="4" t="inlineStr">
        <is>
          <t xml:space="preserve"> </t>
        </is>
      </c>
      <c r="C11" s="7" t="n">
        <v>33</v>
      </c>
      <c r="D11" s="4" t="inlineStr">
        <is>
          <t xml:space="preserve"> </t>
        </is>
      </c>
      <c r="E11" s="6" t="n">
        <v>2233937</v>
      </c>
      <c r="F11" s="4" t="inlineStr">
        <is>
          <t xml:space="preserve"> </t>
        </is>
      </c>
      <c r="G11" s="6" t="n">
        <v>-2477</v>
      </c>
      <c r="H11" s="4" t="inlineStr">
        <is>
          <t xml:space="preserve"> </t>
        </is>
      </c>
      <c r="I11" s="6" t="n">
        <v>-2398346</v>
      </c>
      <c r="J11" s="4" t="inlineStr">
        <is>
          <t xml:space="preserve"> </t>
        </is>
      </c>
      <c r="K11" s="6" t="n">
        <v>-166853</v>
      </c>
    </row>
    <row r="12">
      <c r="A12" s="4" t="inlineStr">
        <is>
          <t>Balance (in shares) at Dec. 31, 2020</t>
        </is>
      </c>
      <c r="B12" s="4" t="inlineStr">
        <is>
          <t xml:space="preserve"> </t>
        </is>
      </c>
      <c r="C12" s="6" t="n">
        <v>330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t>
        </is>
      </c>
      <c r="B13" s="4" t="inlineStr">
        <is>
          <t xml:space="preserve"> </t>
        </is>
      </c>
      <c r="C13" s="7" t="n">
        <v>0</v>
      </c>
      <c r="D13" s="4" t="inlineStr">
        <is>
          <t xml:space="preserve"> </t>
        </is>
      </c>
      <c r="E13" s="6" t="n">
        <v>33888</v>
      </c>
      <c r="F13" s="4" t="inlineStr">
        <is>
          <t xml:space="preserve"> </t>
        </is>
      </c>
      <c r="G13" s="6" t="n">
        <v>0</v>
      </c>
      <c r="H13" s="4" t="inlineStr">
        <is>
          <t xml:space="preserve"> </t>
        </is>
      </c>
      <c r="I13" s="6" t="n">
        <v>0</v>
      </c>
      <c r="J13" s="4" t="inlineStr">
        <is>
          <t xml:space="preserve"> </t>
        </is>
      </c>
      <c r="K13" s="6" t="n">
        <v>33888</v>
      </c>
    </row>
    <row r="14">
      <c r="A14" s="4" t="inlineStr">
        <is>
          <t>Employee withholding taxes related to stock-based awards</t>
        </is>
      </c>
      <c r="B14" s="4" t="inlineStr">
        <is>
          <t xml:space="preserve"> </t>
        </is>
      </c>
      <c r="C14" s="7" t="n">
        <v>0</v>
      </c>
      <c r="D14" s="4" t="inlineStr">
        <is>
          <t xml:space="preserve"> </t>
        </is>
      </c>
      <c r="E14" s="6" t="n">
        <v>-1737</v>
      </c>
      <c r="F14" s="4" t="inlineStr">
        <is>
          <t xml:space="preserve"> </t>
        </is>
      </c>
      <c r="G14" s="6" t="n">
        <v>0</v>
      </c>
      <c r="H14" s="4" t="inlineStr">
        <is>
          <t xml:space="preserve"> </t>
        </is>
      </c>
      <c r="I14" s="6" t="n">
        <v>0</v>
      </c>
      <c r="J14" s="4" t="inlineStr">
        <is>
          <t xml:space="preserve"> </t>
        </is>
      </c>
      <c r="K14" s="6" t="n">
        <v>-1737</v>
      </c>
    </row>
    <row r="15">
      <c r="A15" s="4" t="inlineStr">
        <is>
          <t>Employee withholding taxes related to stock-based awards (in shares)</t>
        </is>
      </c>
      <c r="B15" s="4" t="inlineStr">
        <is>
          <t xml:space="preserve"> </t>
        </is>
      </c>
      <c r="C15" s="6" t="n">
        <v>-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prehensive loss</t>
        </is>
      </c>
      <c r="B16" s="4" t="inlineStr">
        <is>
          <t xml:space="preserve"> </t>
        </is>
      </c>
      <c r="C16" s="7" t="n">
        <v>0</v>
      </c>
      <c r="D16" s="4" t="inlineStr">
        <is>
          <t xml:space="preserve"> </t>
        </is>
      </c>
      <c r="E16" s="4" t="inlineStr">
        <is>
          <t xml:space="preserve"> </t>
        </is>
      </c>
      <c r="F16" s="4" t="inlineStr">
        <is>
          <t xml:space="preserve"> </t>
        </is>
      </c>
      <c r="G16" s="6" t="n">
        <v>-396</v>
      </c>
      <c r="H16" s="4" t="inlineStr">
        <is>
          <t xml:space="preserve"> </t>
        </is>
      </c>
      <c r="I16" s="6" t="n">
        <v>0</v>
      </c>
      <c r="J16" s="4" t="inlineStr">
        <is>
          <t xml:space="preserve"> </t>
        </is>
      </c>
      <c r="K16" s="6" t="n">
        <v>-396</v>
      </c>
    </row>
    <row r="17">
      <c r="A17" s="4" t="inlineStr">
        <is>
          <t>Net income (loss)</t>
        </is>
      </c>
      <c r="B17" s="4" t="inlineStr">
        <is>
          <t xml:space="preserve"> </t>
        </is>
      </c>
      <c r="C17" s="6" t="n">
        <v>0</v>
      </c>
      <c r="D17" s="4" t="inlineStr">
        <is>
          <t xml:space="preserve"> </t>
        </is>
      </c>
      <c r="E17" s="4" t="inlineStr">
        <is>
          <t xml:space="preserve"> </t>
        </is>
      </c>
      <c r="F17" s="4" t="inlineStr">
        <is>
          <t xml:space="preserve"> </t>
        </is>
      </c>
      <c r="G17" s="6" t="n">
        <v>0</v>
      </c>
      <c r="H17" s="4" t="inlineStr">
        <is>
          <t xml:space="preserve"> </t>
        </is>
      </c>
      <c r="I17" s="6" t="n">
        <v>-91426</v>
      </c>
      <c r="J17" s="4" t="inlineStr">
        <is>
          <t xml:space="preserve"> </t>
        </is>
      </c>
      <c r="K17" s="6" t="n">
        <v>-91426</v>
      </c>
    </row>
    <row r="18">
      <c r="A18" s="4" t="inlineStr">
        <is>
          <t>Issuance of common stock under equity plan</t>
        </is>
      </c>
      <c r="B18" s="4" t="inlineStr">
        <is>
          <t xml:space="preserve"> </t>
        </is>
      </c>
      <c r="C18" s="7" t="n">
        <v>0</v>
      </c>
      <c r="D18" s="4" t="inlineStr">
        <is>
          <t xml:space="preserve"> </t>
        </is>
      </c>
      <c r="E18" s="6" t="n">
        <v>18</v>
      </c>
      <c r="F18" s="4" t="inlineStr">
        <is>
          <t xml:space="preserve"> </t>
        </is>
      </c>
      <c r="G18" s="6" t="n">
        <v>0</v>
      </c>
      <c r="H18" s="4" t="inlineStr">
        <is>
          <t xml:space="preserve"> </t>
        </is>
      </c>
      <c r="I18" s="6" t="n">
        <v>0</v>
      </c>
      <c r="J18" s="4" t="inlineStr">
        <is>
          <t xml:space="preserve"> </t>
        </is>
      </c>
      <c r="K18" s="6" t="n">
        <v>18</v>
      </c>
    </row>
    <row r="19">
      <c r="A19" s="4" t="inlineStr">
        <is>
          <t>Issuance of common stock under equity plan (in shares)</t>
        </is>
      </c>
      <c r="B19" s="4" t="inlineStr">
        <is>
          <t xml:space="preserve"> </t>
        </is>
      </c>
      <c r="C19" s="6" t="n">
        <v>3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common stock</t>
        </is>
      </c>
      <c r="B20" s="4" t="inlineStr">
        <is>
          <t xml:space="preserve"> </t>
        </is>
      </c>
      <c r="C20" s="7" t="n">
        <v>-4</v>
      </c>
      <c r="D20" s="4" t="inlineStr">
        <is>
          <t xml:space="preserve"> </t>
        </is>
      </c>
      <c r="E20" s="6" t="n">
        <v>-75821</v>
      </c>
      <c r="F20" s="4" t="inlineStr">
        <is>
          <t xml:space="preserve"> </t>
        </is>
      </c>
      <c r="G20" s="6" t="n">
        <v>0</v>
      </c>
      <c r="H20" s="4" t="inlineStr">
        <is>
          <t xml:space="preserve"> </t>
        </is>
      </c>
      <c r="I20" s="6" t="n">
        <v>0</v>
      </c>
      <c r="J20" s="4" t="inlineStr">
        <is>
          <t xml:space="preserve"> </t>
        </is>
      </c>
      <c r="K20" s="6" t="n">
        <v>-75825</v>
      </c>
    </row>
    <row r="21">
      <c r="A21" s="4" t="inlineStr">
        <is>
          <t>Repurchase of common stock (in shares)</t>
        </is>
      </c>
      <c r="B21" s="4" t="inlineStr">
        <is>
          <t xml:space="preserve"> </t>
        </is>
      </c>
      <c r="C21" s="6" t="n">
        <v>-45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tinguishment of allocated costs related to exchange of convertible notes</t>
        </is>
      </c>
      <c r="B22" s="4" t="inlineStr">
        <is>
          <t xml:space="preserve"> </t>
        </is>
      </c>
      <c r="C22" s="7" t="n">
        <v>0</v>
      </c>
      <c r="D22" s="4" t="inlineStr">
        <is>
          <t xml:space="preserve"> </t>
        </is>
      </c>
      <c r="E22" s="6" t="n">
        <v>-37213</v>
      </c>
      <c r="F22" s="4" t="inlineStr">
        <is>
          <t xml:space="preserve"> </t>
        </is>
      </c>
      <c r="G22" s="6" t="n">
        <v>0</v>
      </c>
      <c r="H22" s="4" t="inlineStr">
        <is>
          <t xml:space="preserve"> </t>
        </is>
      </c>
      <c r="I22" s="6" t="n">
        <v>0</v>
      </c>
      <c r="J22" s="4" t="inlineStr">
        <is>
          <t xml:space="preserve"> </t>
        </is>
      </c>
      <c r="K22" s="6" t="n">
        <v>-37213</v>
      </c>
    </row>
    <row r="23">
      <c r="A23" s="4" t="inlineStr">
        <is>
          <t>Extinguishment of allocated costs related to repurchase of convertible notes</t>
        </is>
      </c>
      <c r="B23" s="4" t="inlineStr">
        <is>
          <t xml:space="preserve"> </t>
        </is>
      </c>
      <c r="C23" s="6" t="n">
        <v>0</v>
      </c>
      <c r="D23" s="4" t="inlineStr">
        <is>
          <t xml:space="preserve"> </t>
        </is>
      </c>
      <c r="E23" s="6" t="n">
        <v>-1933</v>
      </c>
      <c r="F23" s="4" t="inlineStr">
        <is>
          <t xml:space="preserve"> </t>
        </is>
      </c>
      <c r="G23" s="6" t="n">
        <v>0</v>
      </c>
      <c r="H23" s="4" t="inlineStr">
        <is>
          <t xml:space="preserve"> </t>
        </is>
      </c>
      <c r="I23" s="6" t="n">
        <v>0</v>
      </c>
      <c r="J23" s="4" t="inlineStr">
        <is>
          <t xml:space="preserve"> </t>
        </is>
      </c>
      <c r="K23" s="6" t="n">
        <v>-1933</v>
      </c>
    </row>
    <row r="24">
      <c r="A24" s="4" t="inlineStr">
        <is>
          <t>Bifurcation of conversion option upon issuance of convertible notes, net of issuance costs</t>
        </is>
      </c>
      <c r="B24" s="4" t="inlineStr">
        <is>
          <t xml:space="preserve"> </t>
        </is>
      </c>
      <c r="C24" s="6" t="n">
        <v>0</v>
      </c>
      <c r="D24" s="4" t="inlineStr">
        <is>
          <t xml:space="preserve"> </t>
        </is>
      </c>
      <c r="E24" s="6" t="n">
        <v>147458</v>
      </c>
      <c r="F24" s="4" t="inlineStr">
        <is>
          <t xml:space="preserve"> </t>
        </is>
      </c>
      <c r="G24" s="6" t="n">
        <v>0</v>
      </c>
      <c r="H24" s="4" t="inlineStr">
        <is>
          <t xml:space="preserve"> </t>
        </is>
      </c>
      <c r="I24" s="6" t="n">
        <v>0</v>
      </c>
      <c r="J24" s="4" t="inlineStr">
        <is>
          <t xml:space="preserve"> </t>
        </is>
      </c>
      <c r="K24" s="6" t="n">
        <v>147458</v>
      </c>
    </row>
    <row r="25">
      <c r="A25" s="4" t="inlineStr">
        <is>
          <t>Issuance of common stock for services related to exchange of convertible notes</t>
        </is>
      </c>
      <c r="B25" s="4" t="inlineStr">
        <is>
          <t xml:space="preserve"> </t>
        </is>
      </c>
      <c r="C25" s="7" t="n">
        <v>1</v>
      </c>
      <c r="D25" s="4" t="inlineStr">
        <is>
          <t xml:space="preserve"> </t>
        </is>
      </c>
      <c r="E25" s="6" t="n">
        <v>9999</v>
      </c>
      <c r="F25" s="4" t="inlineStr">
        <is>
          <t xml:space="preserve"> </t>
        </is>
      </c>
      <c r="G25" s="6" t="n">
        <v>0</v>
      </c>
      <c r="H25" s="4" t="inlineStr">
        <is>
          <t xml:space="preserve"> </t>
        </is>
      </c>
      <c r="I25" s="6" t="n">
        <v>0</v>
      </c>
      <c r="J25" s="4" t="inlineStr">
        <is>
          <t xml:space="preserve"> </t>
        </is>
      </c>
      <c r="K25" s="6" t="n">
        <v>10000</v>
      </c>
    </row>
    <row r="26">
      <c r="A26" s="4" t="inlineStr">
        <is>
          <t>Issuance of common stock for services related to exchange of convertible notes (in shares)</t>
        </is>
      </c>
      <c r="B26" s="4" t="inlineStr">
        <is>
          <t xml:space="preserve"> </t>
        </is>
      </c>
      <c r="C26" s="6" t="n">
        <v>77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capped call transactions</t>
        </is>
      </c>
      <c r="B27" s="4" t="inlineStr">
        <is>
          <t xml:space="preserve"> </t>
        </is>
      </c>
      <c r="C27" s="7" t="n">
        <v>0</v>
      </c>
      <c r="D27" s="4" t="inlineStr">
        <is>
          <t xml:space="preserve"> </t>
        </is>
      </c>
      <c r="E27" s="6" t="n">
        <v>57</v>
      </c>
      <c r="F27" s="4" t="inlineStr">
        <is>
          <t xml:space="preserve"> </t>
        </is>
      </c>
      <c r="G27" s="6" t="n">
        <v>0</v>
      </c>
      <c r="H27" s="4" t="inlineStr">
        <is>
          <t xml:space="preserve"> </t>
        </is>
      </c>
      <c r="I27" s="6" t="n">
        <v>0</v>
      </c>
      <c r="J27" s="4" t="inlineStr">
        <is>
          <t xml:space="preserve"> </t>
        </is>
      </c>
      <c r="K27" s="6" t="n">
        <v>57</v>
      </c>
    </row>
    <row r="28">
      <c r="A28" s="4" t="inlineStr">
        <is>
          <t>Balance at Dec. 31, 2021</t>
        </is>
      </c>
      <c r="B28" s="4" t="inlineStr">
        <is>
          <t xml:space="preserve"> </t>
        </is>
      </c>
      <c r="C28" s="7" t="n">
        <v>30</v>
      </c>
      <c r="D28" s="4" t="inlineStr">
        <is>
          <t xml:space="preserve"> </t>
        </is>
      </c>
      <c r="E28" s="6" t="n">
        <v>2308653</v>
      </c>
      <c r="F28" s="4" t="inlineStr">
        <is>
          <t xml:space="preserve"> </t>
        </is>
      </c>
      <c r="G28" s="6" t="n">
        <v>-2873</v>
      </c>
      <c r="H28" s="4" t="inlineStr">
        <is>
          <t xml:space="preserve"> </t>
        </is>
      </c>
      <c r="I28" s="6" t="n">
        <v>-2489772</v>
      </c>
      <c r="J28" s="4" t="inlineStr">
        <is>
          <t xml:space="preserve"> </t>
        </is>
      </c>
      <c r="K28" s="6" t="n">
        <v>-183962</v>
      </c>
    </row>
    <row r="29">
      <c r="A29" s="4" t="inlineStr">
        <is>
          <t>Balance (in shares) at Dec. 31, 2021</t>
        </is>
      </c>
      <c r="B29" s="4" t="inlineStr">
        <is>
          <t xml:space="preserve"> </t>
        </is>
      </c>
      <c r="C29" s="6" t="n">
        <v>295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t>
        </is>
      </c>
      <c r="B30" s="4" t="inlineStr">
        <is>
          <t xml:space="preserve"> </t>
        </is>
      </c>
      <c r="C30" s="7" t="n">
        <v>0</v>
      </c>
      <c r="D30" s="4" t="inlineStr">
        <is>
          <t xml:space="preserve"> </t>
        </is>
      </c>
      <c r="E30" s="6" t="n">
        <v>26390</v>
      </c>
      <c r="F30" s="4" t="inlineStr">
        <is>
          <t xml:space="preserve"> </t>
        </is>
      </c>
      <c r="G30" s="6" t="n">
        <v>0</v>
      </c>
      <c r="H30" s="4" t="inlineStr">
        <is>
          <t xml:space="preserve"> </t>
        </is>
      </c>
      <c r="I30" s="6" t="n">
        <v>0</v>
      </c>
      <c r="J30" s="4" t="inlineStr">
        <is>
          <t xml:space="preserve"> </t>
        </is>
      </c>
      <c r="K30" s="6" t="n">
        <v>26390</v>
      </c>
    </row>
    <row r="31">
      <c r="A31" s="4" t="inlineStr">
        <is>
          <t>Net proceeds from exercise of stock options</t>
        </is>
      </c>
      <c r="B31" s="4" t="inlineStr">
        <is>
          <t xml:space="preserve"> </t>
        </is>
      </c>
      <c r="C31" s="7" t="n">
        <v>0</v>
      </c>
      <c r="D31" s="4" t="inlineStr">
        <is>
          <t xml:space="preserve"> </t>
        </is>
      </c>
      <c r="E31" s="6" t="n">
        <v>1684</v>
      </c>
      <c r="F31" s="4" t="inlineStr">
        <is>
          <t xml:space="preserve"> </t>
        </is>
      </c>
      <c r="G31" s="6" t="n">
        <v>0</v>
      </c>
      <c r="H31" s="4" t="inlineStr">
        <is>
          <t xml:space="preserve"> </t>
        </is>
      </c>
      <c r="I31" s="6" t="n">
        <v>0</v>
      </c>
      <c r="J31" s="4" t="inlineStr">
        <is>
          <t xml:space="preserve"> </t>
        </is>
      </c>
      <c r="K31" s="7" t="n">
        <v>1684</v>
      </c>
    </row>
    <row r="32">
      <c r="A32" s="4" t="inlineStr">
        <is>
          <t>Net proceeds from exercise of stock options (in shares)</t>
        </is>
      </c>
      <c r="B32" s="4" t="inlineStr">
        <is>
          <t xml:space="preserve"> </t>
        </is>
      </c>
      <c r="C32" s="6" t="n">
        <v>1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2</v>
      </c>
    </row>
    <row r="33">
      <c r="A33" s="4" t="inlineStr">
        <is>
          <t>Employee withholding taxes related to stock-based awards</t>
        </is>
      </c>
      <c r="B33" s="4" t="inlineStr">
        <is>
          <t xml:space="preserve"> </t>
        </is>
      </c>
      <c r="C33" s="7" t="n">
        <v>0</v>
      </c>
      <c r="D33" s="4" t="inlineStr">
        <is>
          <t xml:space="preserve"> </t>
        </is>
      </c>
      <c r="E33" s="6" t="n">
        <v>-557</v>
      </c>
      <c r="F33" s="4" t="inlineStr">
        <is>
          <t xml:space="preserve"> </t>
        </is>
      </c>
      <c r="G33" s="6" t="n">
        <v>0</v>
      </c>
      <c r="H33" s="4" t="inlineStr">
        <is>
          <t xml:space="preserve"> </t>
        </is>
      </c>
      <c r="I33" s="6" t="n">
        <v>0</v>
      </c>
      <c r="J33" s="4" t="inlineStr">
        <is>
          <t xml:space="preserve"> </t>
        </is>
      </c>
      <c r="K33" s="7" t="n">
        <v>-557</v>
      </c>
    </row>
    <row r="34">
      <c r="A34" s="4" t="inlineStr">
        <is>
          <t>Employee withholding taxes related to stock-based awards (in shares)</t>
        </is>
      </c>
      <c r="B34" s="4" t="inlineStr">
        <is>
          <t xml:space="preserve"> </t>
        </is>
      </c>
      <c r="C34" s="6" t="n">
        <v>-3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comprehensive loss</t>
        </is>
      </c>
      <c r="B35" s="4" t="inlineStr">
        <is>
          <t xml:space="preserve"> </t>
        </is>
      </c>
      <c r="C35" s="7" t="n">
        <v>0</v>
      </c>
      <c r="D35" s="4" t="inlineStr">
        <is>
          <t xml:space="preserve"> </t>
        </is>
      </c>
      <c r="E35" s="4" t="inlineStr">
        <is>
          <t xml:space="preserve"> </t>
        </is>
      </c>
      <c r="F35" s="4" t="inlineStr">
        <is>
          <t xml:space="preserve"> </t>
        </is>
      </c>
      <c r="G35" s="6" t="n">
        <v>-5383</v>
      </c>
      <c r="H35" s="4" t="inlineStr">
        <is>
          <t xml:space="preserve"> </t>
        </is>
      </c>
      <c r="I35" s="6" t="n">
        <v>0</v>
      </c>
      <c r="J35" s="4" t="inlineStr">
        <is>
          <t xml:space="preserve"> </t>
        </is>
      </c>
      <c r="K35" s="6" t="n">
        <v>-5383</v>
      </c>
    </row>
    <row r="36">
      <c r="A36" s="4" t="inlineStr">
        <is>
          <t>Net income (loss)</t>
        </is>
      </c>
      <c r="B36" s="4" t="inlineStr">
        <is>
          <t xml:space="preserve"> </t>
        </is>
      </c>
      <c r="C36" s="6" t="n">
        <v>0</v>
      </c>
      <c r="D36" s="4" t="inlineStr">
        <is>
          <t xml:space="preserve"> </t>
        </is>
      </c>
      <c r="E36" s="4" t="inlineStr">
        <is>
          <t xml:space="preserve"> </t>
        </is>
      </c>
      <c r="F36" s="4" t="inlineStr">
        <is>
          <t xml:space="preserve"> </t>
        </is>
      </c>
      <c r="G36" s="6" t="n">
        <v>0</v>
      </c>
      <c r="H36" s="4" t="inlineStr">
        <is>
          <t xml:space="preserve"> </t>
        </is>
      </c>
      <c r="I36" s="6" t="n">
        <v>221816</v>
      </c>
      <c r="J36" s="4" t="inlineStr">
        <is>
          <t xml:space="preserve"> </t>
        </is>
      </c>
      <c r="K36" s="6" t="n">
        <v>221816</v>
      </c>
    </row>
    <row r="37">
      <c r="A37" s="4" t="inlineStr">
        <is>
          <t>Issuance of common stock under equity plan</t>
        </is>
      </c>
      <c r="B37" s="4" t="inlineStr">
        <is>
          <t xml:space="preserve"> </t>
        </is>
      </c>
      <c r="C37" s="7" t="n">
        <v>1</v>
      </c>
      <c r="D37" s="4" t="inlineStr">
        <is>
          <t xml:space="preserve"> </t>
        </is>
      </c>
      <c r="E37" s="4" t="inlineStr">
        <is>
          <t xml:space="preserve"> </t>
        </is>
      </c>
      <c r="F37" s="4" t="inlineStr">
        <is>
          <t xml:space="preserve"> </t>
        </is>
      </c>
      <c r="G37" s="6" t="n">
        <v>0</v>
      </c>
      <c r="H37" s="4" t="inlineStr">
        <is>
          <t xml:space="preserve"> </t>
        </is>
      </c>
      <c r="I37" s="6" t="n">
        <v>0</v>
      </c>
      <c r="J37" s="4" t="inlineStr">
        <is>
          <t xml:space="preserve"> </t>
        </is>
      </c>
      <c r="K37" s="6" t="n">
        <v>1</v>
      </c>
    </row>
    <row r="38">
      <c r="A38" s="4" t="inlineStr">
        <is>
          <t>Issuance of common stock under equity plan (in shares)</t>
        </is>
      </c>
      <c r="B38" s="4" t="inlineStr">
        <is>
          <t xml:space="preserve"> </t>
        </is>
      </c>
      <c r="C38" s="6" t="n">
        <v>5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for repurchase of convertible notes</t>
        </is>
      </c>
      <c r="B39" s="4" t="inlineStr">
        <is>
          <t xml:space="preserve"> </t>
        </is>
      </c>
      <c r="C39" s="7" t="n">
        <v>11</v>
      </c>
      <c r="D39" s="4" t="inlineStr">
        <is>
          <t xml:space="preserve"> </t>
        </is>
      </c>
      <c r="E39" s="6" t="n">
        <v>209380</v>
      </c>
      <c r="F39" s="4" t="inlineStr">
        <is>
          <t xml:space="preserve"> </t>
        </is>
      </c>
      <c r="G39" s="6" t="n">
        <v>0</v>
      </c>
      <c r="H39" s="4" t="inlineStr">
        <is>
          <t xml:space="preserve"> </t>
        </is>
      </c>
      <c r="I39" s="6" t="n">
        <v>0</v>
      </c>
      <c r="J39" s="4" t="inlineStr">
        <is>
          <t xml:space="preserve"> </t>
        </is>
      </c>
      <c r="K39" s="6" t="n">
        <v>209391</v>
      </c>
    </row>
    <row r="40">
      <c r="A40" s="4" t="inlineStr">
        <is>
          <t>Issuance of common stock for repurchase of convertible notes (in shares)</t>
        </is>
      </c>
      <c r="B40" s="4" t="inlineStr">
        <is>
          <t xml:space="preserve"> </t>
        </is>
      </c>
      <c r="C40" s="6" t="n">
        <v>113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at Dec. 31, 2022</t>
        </is>
      </c>
      <c r="B41" s="7" t="n">
        <v>0</v>
      </c>
      <c r="C41" s="7" t="n">
        <v>42</v>
      </c>
      <c r="D41" s="7" t="n">
        <v>-307371</v>
      </c>
      <c r="E41" s="7" t="n">
        <v>2238179</v>
      </c>
      <c r="F41" s="7" t="n">
        <v>0</v>
      </c>
      <c r="G41" s="7" t="n">
        <v>-8256</v>
      </c>
      <c r="H41" s="7" t="n">
        <v>131068</v>
      </c>
      <c r="I41" s="7" t="n">
        <v>-2136888</v>
      </c>
      <c r="J41" s="7" t="n">
        <v>-176303</v>
      </c>
      <c r="K41" s="7" t="n">
        <v>93077</v>
      </c>
    </row>
    <row r="42">
      <c r="A42" s="4" t="inlineStr">
        <is>
          <t>Balance (in shares) at Dec. 31, 2022</t>
        </is>
      </c>
      <c r="B42" s="4" t="inlineStr">
        <is>
          <t xml:space="preserve"> </t>
        </is>
      </c>
      <c r="C42" s="6" t="n">
        <v>415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Debt - Extinguishment of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ss on extinguishment of debt</t>
        </is>
      </c>
      <c r="B4" s="7" t="n">
        <v>-91778</v>
      </c>
      <c r="C4" s="7" t="n">
        <v>16511</v>
      </c>
    </row>
    <row r="5">
      <c r="A5" s="4" t="inlineStr">
        <is>
          <t>Adjustments To Long Term Debt Extinguishment Of Debt</t>
        </is>
      </c>
      <c r="B5" s="6" t="n">
        <v>386020</v>
      </c>
      <c r="C5" s="4" t="inlineStr">
        <is>
          <t xml:space="preserve"> </t>
        </is>
      </c>
    </row>
    <row r="6">
      <c r="A6" s="4" t="inlineStr">
        <is>
          <t>Convertible Debt | Repurchase of 2023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ss on extinguishment of debt</t>
        </is>
      </c>
      <c r="B8" s="6" t="n">
        <v>21</v>
      </c>
      <c r="C8" s="4" t="inlineStr">
        <is>
          <t xml:space="preserve"> </t>
        </is>
      </c>
    </row>
    <row r="9">
      <c r="A9" s="4" t="inlineStr">
        <is>
          <t>Adjustments To Long Term Debt Extinguishment Of Debt</t>
        </is>
      </c>
      <c r="B9" s="6" t="n">
        <v>3829</v>
      </c>
      <c r="C9" s="4" t="inlineStr">
        <is>
          <t xml:space="preserve"> </t>
        </is>
      </c>
    </row>
    <row r="10">
      <c r="A10" s="4" t="inlineStr">
        <is>
          <t>Convertible Debt | Exchange of 2026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ss on extinguishment of debt</t>
        </is>
      </c>
      <c r="B12" s="6" t="n">
        <v>-91799</v>
      </c>
      <c r="C12" s="4" t="inlineStr">
        <is>
          <t xml:space="preserve"> </t>
        </is>
      </c>
    </row>
    <row r="13">
      <c r="A13" s="4" t="inlineStr">
        <is>
          <t>Adjustments To Long Term Debt Extinguishment Of Debt</t>
        </is>
      </c>
      <c r="B13" s="7" t="n">
        <v>382191</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 Exchange of convertible debt - Narratives (Details) - USD ($) $ in Thousands</t>
        </is>
      </c>
      <c r="B1" s="2" t="inlineStr">
        <is>
          <t>Dec. 31, 2022</t>
        </is>
      </c>
      <c r="C1" s="2" t="inlineStr">
        <is>
          <t>Dec. 31, 2021</t>
        </is>
      </c>
      <c r="D1" s="2" t="inlineStr">
        <is>
          <t>Dec. 31, 2020</t>
        </is>
      </c>
    </row>
    <row r="2">
      <c r="A2" s="4" t="inlineStr">
        <is>
          <t>2026 convertible secured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liability component effective interest rate</t>
        </is>
      </c>
      <c r="B4" s="12" t="n">
        <v>0.0403</v>
      </c>
      <c r="C4" s="12" t="n">
        <v>0.128</v>
      </c>
      <c r="D4" s="4" t="inlineStr">
        <is>
          <t xml:space="preserve"> </t>
        </is>
      </c>
    </row>
    <row r="5">
      <c r="A5" s="4" t="inlineStr">
        <is>
          <t>2026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liability component effective interest rate</t>
        </is>
      </c>
      <c r="B7" s="12" t="n">
        <v>0.0244</v>
      </c>
      <c r="C7" s="12" t="n">
        <v>0.099</v>
      </c>
      <c r="D7" s="12" t="n">
        <v>0.099</v>
      </c>
    </row>
    <row r="8">
      <c r="A8" s="4" t="inlineStr">
        <is>
          <t>Convertible debt, unamortized discount</t>
        </is>
      </c>
      <c r="B8" s="4" t="inlineStr">
        <is>
          <t xml:space="preserve"> </t>
        </is>
      </c>
      <c r="C8" s="7" t="n">
        <v>30228</v>
      </c>
      <c r="D8" s="4" t="inlineStr">
        <is>
          <t xml:space="preserve"> </t>
        </is>
      </c>
    </row>
    <row r="9">
      <c r="A9" s="4" t="inlineStr">
        <is>
          <t>Equity component, net of issuance costs</t>
        </is>
      </c>
      <c r="B9" s="4" t="inlineStr">
        <is>
          <t xml:space="preserve"> </t>
        </is>
      </c>
      <c r="C9" s="6" t="n">
        <v>62841</v>
      </c>
      <c r="D9" s="4" t="inlineStr">
        <is>
          <t xml:space="preserve"> </t>
        </is>
      </c>
    </row>
    <row r="10">
      <c r="A10" s="4" t="inlineStr">
        <is>
          <t>Debt issuance costs</t>
        </is>
      </c>
      <c r="B10" s="7" t="n">
        <v>1660</v>
      </c>
      <c r="C10" s="7" t="n">
        <v>2313</v>
      </c>
      <c r="D10" s="4" t="inlineStr">
        <is>
          <t xml:space="preserve"> </t>
        </is>
      </c>
    </row>
    <row r="11">
      <c r="A11" s="4" t="inlineStr">
        <is>
          <t>2023 Convertible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liability component effective interest rate</t>
        </is>
      </c>
      <c r="B13" s="12" t="n">
        <v>0.0369</v>
      </c>
      <c r="C13" s="12" t="n">
        <v>0.0842</v>
      </c>
      <c r="D13" s="12" t="n">
        <v>0.0842</v>
      </c>
    </row>
    <row r="14">
      <c r="A14" s="4" t="inlineStr">
        <is>
          <t>Convertible debt, unamortized discount</t>
        </is>
      </c>
      <c r="B14" s="4" t="inlineStr">
        <is>
          <t xml:space="preserve"> </t>
        </is>
      </c>
      <c r="C14" s="7" t="n">
        <v>7430</v>
      </c>
      <c r="D14" s="4" t="inlineStr">
        <is>
          <t xml:space="preserve"> </t>
        </is>
      </c>
    </row>
    <row r="15">
      <c r="A15" s="4" t="inlineStr">
        <is>
          <t>Equity component, net of issuance costs</t>
        </is>
      </c>
      <c r="B15" s="4" t="inlineStr">
        <is>
          <t xml:space="preserve"> </t>
        </is>
      </c>
      <c r="C15" s="6" t="n">
        <v>97072</v>
      </c>
      <c r="D15" s="4" t="inlineStr">
        <is>
          <t xml:space="preserve"> </t>
        </is>
      </c>
    </row>
    <row r="16">
      <c r="A16" s="4" t="inlineStr">
        <is>
          <t>Debt issuance costs</t>
        </is>
      </c>
      <c r="B16" s="7" t="n">
        <v>239</v>
      </c>
      <c r="C16" s="7" t="n">
        <v>816</v>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Fair value of convertible debt (Details) - Level 2 - USD ($) $ in Thousands</t>
        </is>
      </c>
      <c r="B1" s="2" t="inlineStr">
        <is>
          <t>Dec. 31, 2022</t>
        </is>
      </c>
      <c r="C1" s="2" t="inlineStr">
        <is>
          <t>Dec. 31, 2021</t>
        </is>
      </c>
    </row>
    <row r="2">
      <c r="A2" s="4" t="inlineStr">
        <is>
          <t>2026 convertible 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convertible debt</t>
        </is>
      </c>
      <c r="B4" s="7" t="n">
        <v>108012</v>
      </c>
      <c r="C4" s="7" t="n">
        <v>543370</v>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convertible debt</t>
        </is>
      </c>
      <c r="B7" s="6" t="n">
        <v>87307</v>
      </c>
      <c r="C7" s="6" t="n">
        <v>69492</v>
      </c>
    </row>
    <row r="8">
      <c r="A8" s="4" t="inlineStr">
        <is>
          <t>2023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convertible debt</t>
        </is>
      </c>
      <c r="B10" s="7" t="n">
        <v>107680</v>
      </c>
      <c r="C10" s="7" t="n">
        <v>1077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5" customWidth="1" min="2" max="2"/>
  </cols>
  <sheetData>
    <row r="1">
      <c r="A1" s="1" t="inlineStr">
        <is>
          <t>Current and Long-Term Debt- Initial conversion of convertible debt (Details)</t>
        </is>
      </c>
      <c r="B1" s="2" t="inlineStr">
        <is>
          <t>12 Months Ended</t>
        </is>
      </c>
    </row>
    <row r="2">
      <c r="B2" s="2" t="inlineStr">
        <is>
          <t>Dec. 31, 2022 $ / shares</t>
        </is>
      </c>
    </row>
    <row r="3">
      <c r="A3" s="4" t="inlineStr">
        <is>
          <t>2026 convertible secured notes</t>
        </is>
      </c>
      <c r="B3" s="4" t="inlineStr">
        <is>
          <t xml:space="preserve"> </t>
        </is>
      </c>
    </row>
    <row r="4">
      <c r="A4" s="3" t="inlineStr">
        <is>
          <t>Debt Instrument [Line Items]</t>
        </is>
      </c>
      <c r="B4" s="4" t="inlineStr">
        <is>
          <t xml:space="preserve"> </t>
        </is>
      </c>
    </row>
    <row r="5">
      <c r="A5" s="4" t="inlineStr">
        <is>
          <t>Initial conversion rate</t>
        </is>
      </c>
      <c r="B5" s="13" t="n">
        <v>47.7612</v>
      </c>
    </row>
    <row r="6">
      <c r="A6" s="4" t="inlineStr">
        <is>
          <t>Approximate conversion price</t>
        </is>
      </c>
      <c r="B6" s="9" t="n">
        <v>20.94</v>
      </c>
    </row>
    <row r="7">
      <c r="A7" s="4" t="inlineStr">
        <is>
          <t>2026 Convertible Notes</t>
        </is>
      </c>
      <c r="B7" s="4" t="inlineStr">
        <is>
          <t xml:space="preserve"> </t>
        </is>
      </c>
    </row>
    <row r="8">
      <c r="A8" s="3" t="inlineStr">
        <is>
          <t>Debt Instrument [Line Items]</t>
        </is>
      </c>
      <c r="B8" s="4" t="inlineStr">
        <is>
          <t xml:space="preserve"> </t>
        </is>
      </c>
    </row>
    <row r="9">
      <c r="A9" s="4" t="inlineStr">
        <is>
          <t>Initial conversion rate</t>
        </is>
      </c>
      <c r="B9" s="13" t="n">
        <v>9.212300000000001</v>
      </c>
    </row>
    <row r="10">
      <c r="A10" s="4" t="inlineStr">
        <is>
          <t>Approximate conversion price</t>
        </is>
      </c>
      <c r="B10" s="9" t="n">
        <v>108.55</v>
      </c>
    </row>
    <row r="11">
      <c r="A11" s="4" t="inlineStr">
        <is>
          <t>2023 Convertible Notes</t>
        </is>
      </c>
      <c r="B11" s="4" t="inlineStr">
        <is>
          <t xml:space="preserve"> </t>
        </is>
      </c>
    </row>
    <row r="12">
      <c r="A12" s="3" t="inlineStr">
        <is>
          <t>Debt Instrument [Line Items]</t>
        </is>
      </c>
      <c r="B12" s="4" t="inlineStr">
        <is>
          <t xml:space="preserve"> </t>
        </is>
      </c>
    </row>
    <row r="13">
      <c r="A13" s="4" t="inlineStr">
        <is>
          <t>Initial conversion rate</t>
        </is>
      </c>
      <c r="B13" s="13" t="n">
        <v>5.0358</v>
      </c>
    </row>
    <row r="14">
      <c r="A14" s="4" t="inlineStr">
        <is>
          <t>Approximate conversion price</t>
        </is>
      </c>
      <c r="B14" s="9" t="n">
        <v>198.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urrent and Long-Term Debt - Note Indentures (Details)</t>
        </is>
      </c>
      <c r="B1" s="2" t="inlineStr">
        <is>
          <t>12 Months Ended</t>
        </is>
      </c>
    </row>
    <row r="2">
      <c r="B2" s="2" t="inlineStr">
        <is>
          <t>Dec. 31, 2022 D item</t>
        </is>
      </c>
    </row>
    <row r="3">
      <c r="A3" s="3" t="inlineStr">
        <is>
          <t>Debt Instrument [Line Items]</t>
        </is>
      </c>
      <c r="B3" s="4" t="inlineStr">
        <is>
          <t xml:space="preserve"> </t>
        </is>
      </c>
    </row>
    <row r="4">
      <c r="A4" s="4" t="inlineStr">
        <is>
          <t>Debt Instrument, Convertible, Threshold Trading Days</t>
        </is>
      </c>
      <c r="B4" s="6" t="n">
        <v>20</v>
      </c>
    </row>
    <row r="5">
      <c r="A5" s="4" t="inlineStr">
        <is>
          <t>Debt Instrument, Convertible, Threshold Consecutive Trading Days</t>
        </is>
      </c>
      <c r="B5" s="6" t="n">
        <v>30</v>
      </c>
    </row>
    <row r="6">
      <c r="A6" s="4" t="inlineStr">
        <is>
          <t>Debt Instrument, Convertible, Threshold Percentage of Stock Price Trigger</t>
        </is>
      </c>
      <c r="B6" s="11" t="n">
        <v>1.3</v>
      </c>
    </row>
    <row r="7">
      <c r="A7" s="4" t="inlineStr">
        <is>
          <t>Debt Instrument Convertible Threshold Sale Price Of Common Stock Conversion Rate Product Percentage Maximum</t>
        </is>
      </c>
      <c r="B7" s="11" t="n">
        <v>0.98</v>
      </c>
    </row>
    <row r="8">
      <c r="A8" s="4" t="inlineStr">
        <is>
          <t>Average percentage of closing sale price of common stock</t>
        </is>
      </c>
      <c r="B8" s="11" t="n">
        <v>1</v>
      </c>
    </row>
    <row r="9">
      <c r="A9" s="4" t="inlineStr">
        <is>
          <t>Percentage of repurchase price is equal to principal amount of convertible notes</t>
        </is>
      </c>
      <c r="B9" s="11" t="n">
        <v>1</v>
      </c>
    </row>
    <row r="10">
      <c r="A10" s="4" t="inlineStr">
        <is>
          <t>Minimum</t>
        </is>
      </c>
      <c r="B10" s="4" t="inlineStr">
        <is>
          <t xml:space="preserve"> </t>
        </is>
      </c>
    </row>
    <row r="11">
      <c r="A11" s="3" t="inlineStr">
        <is>
          <t>Debt Instrument [Line Items]</t>
        </is>
      </c>
      <c r="B11" s="4" t="inlineStr">
        <is>
          <t xml:space="preserve"> </t>
        </is>
      </c>
    </row>
    <row r="12">
      <c r="A12" s="4" t="inlineStr">
        <is>
          <t>Debt Instrument, Default, Threshold Percentage Of Aggregate Principal Amount Of Debt Holders Who Can Declare Due And Payable</t>
        </is>
      </c>
      <c r="B12" s="11" t="n">
        <v>0.25</v>
      </c>
    </row>
    <row r="13">
      <c r="A13" s="4" t="inlineStr">
        <is>
          <t>Convertible Debt</t>
        </is>
      </c>
      <c r="B13" s="4" t="inlineStr">
        <is>
          <t xml:space="preserve"> </t>
        </is>
      </c>
    </row>
    <row r="14">
      <c r="A14" s="3" t="inlineStr">
        <is>
          <t>Debt Instrument [Line Items]</t>
        </is>
      </c>
      <c r="B14" s="4" t="inlineStr">
        <is>
          <t xml:space="preserve"> </t>
        </is>
      </c>
    </row>
    <row r="15">
      <c r="A15" s="4" t="inlineStr">
        <is>
          <t>Debt Instrument, Number Of Series Of Convertible Notes | item</t>
        </is>
      </c>
      <c r="B15" s="6" t="n">
        <v>3</v>
      </c>
    </row>
    <row r="16">
      <c r="A16" s="4" t="inlineStr">
        <is>
          <t>Debt Instrument, Convertible Threshold Consecutive Business Days</t>
        </is>
      </c>
      <c r="B16" s="4" t="inlineStr">
        <is>
          <t>5 days</t>
        </is>
      </c>
    </row>
    <row r="17">
      <c r="A17" s="4" t="inlineStr">
        <is>
          <t>Debt Instrument, Convertible Threshold Consecutive Trading Day Period</t>
        </is>
      </c>
      <c r="B17" s="4" t="inlineStr">
        <is>
          <t>5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Debt- Capped Call Transactions (Details) - USD ($) $ in Millions</t>
        </is>
      </c>
      <c r="B1" s="2" t="inlineStr">
        <is>
          <t>1 Months Ended</t>
        </is>
      </c>
    </row>
    <row r="2">
      <c r="B2" s="2" t="inlineStr">
        <is>
          <t>Sep. 30, 2021</t>
        </is>
      </c>
      <c r="C2" s="2" t="inlineStr">
        <is>
          <t>Aug. 31, 2021</t>
        </is>
      </c>
    </row>
    <row r="3">
      <c r="A3" s="4" t="inlineStr">
        <is>
          <t>2023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e Capped Call options</t>
        </is>
      </c>
      <c r="B5" s="6" t="n">
        <v>113655</v>
      </c>
      <c r="C5" s="4" t="inlineStr">
        <is>
          <t xml:space="preserve"> </t>
        </is>
      </c>
    </row>
    <row r="6">
      <c r="A6" s="4" t="inlineStr">
        <is>
          <t>Options terminated</t>
        </is>
      </c>
      <c r="B6" s="6" t="n">
        <v>39859</v>
      </c>
      <c r="C6" s="4" t="inlineStr">
        <is>
          <t xml:space="preserve"> </t>
        </is>
      </c>
    </row>
    <row r="7">
      <c r="A7" s="4" t="inlineStr">
        <is>
          <t>Options terminated (in shares)</t>
        </is>
      </c>
      <c r="B7" s="6" t="n">
        <v>200000</v>
      </c>
      <c r="C7" s="4" t="inlineStr">
        <is>
          <t xml:space="preserve"> </t>
        </is>
      </c>
    </row>
    <row r="8">
      <c r="A8" s="4" t="inlineStr">
        <is>
          <t>Convertible debt repurchased</t>
        </is>
      </c>
      <c r="B8" s="5" t="n">
        <v>39.9</v>
      </c>
      <c r="C8" s="4" t="inlineStr">
        <is>
          <t xml:space="preserve"> </t>
        </is>
      </c>
    </row>
    <row r="9">
      <c r="A9" s="4" t="inlineStr">
        <is>
          <t>Base Capped Call options (in shares)</t>
        </is>
      </c>
      <c r="B9" s="6" t="n">
        <v>600000</v>
      </c>
      <c r="C9" s="4" t="inlineStr">
        <is>
          <t xml:space="preserve"> </t>
        </is>
      </c>
    </row>
    <row r="10">
      <c r="A10" s="4" t="inlineStr">
        <is>
          <t>Exchange of 2023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pped Call options</t>
        </is>
      </c>
      <c r="B12" s="4" t="inlineStr">
        <is>
          <t xml:space="preserve"> </t>
        </is>
      </c>
      <c r="C12" s="6" t="n">
        <v>460000</v>
      </c>
    </row>
    <row r="13">
      <c r="A13" s="4" t="inlineStr">
        <is>
          <t>Base Capped Call options</t>
        </is>
      </c>
      <c r="B13" s="4" t="inlineStr">
        <is>
          <t xml:space="preserve"> </t>
        </is>
      </c>
      <c r="C13" s="6" t="n">
        <v>400000</v>
      </c>
    </row>
    <row r="14">
      <c r="A14" s="4" t="inlineStr">
        <is>
          <t>Additional Capped Call Options</t>
        </is>
      </c>
      <c r="B14" s="4" t="inlineStr">
        <is>
          <t xml:space="preserve"> </t>
        </is>
      </c>
      <c r="C14" s="6" t="n">
        <v>60000</v>
      </c>
    </row>
    <row r="15">
      <c r="A15" s="4" t="inlineStr">
        <is>
          <t>Options terminated</t>
        </is>
      </c>
      <c r="B15" s="4" t="inlineStr">
        <is>
          <t xml:space="preserve"> </t>
        </is>
      </c>
      <c r="C15" s="6" t="n">
        <v>306486</v>
      </c>
    </row>
    <row r="16">
      <c r="A16" s="4" t="inlineStr">
        <is>
          <t>Base Capped Call options, terminated</t>
        </is>
      </c>
      <c r="B16" s="4" t="inlineStr">
        <is>
          <t xml:space="preserve"> </t>
        </is>
      </c>
      <c r="C16" s="6" t="n">
        <v>246486</v>
      </c>
    </row>
    <row r="17">
      <c r="A17" s="4" t="inlineStr">
        <is>
          <t>Additional Capped Call options, terminated</t>
        </is>
      </c>
      <c r="B17" s="4" t="inlineStr">
        <is>
          <t xml:space="preserve"> </t>
        </is>
      </c>
      <c r="C17" s="6" t="n">
        <v>60000</v>
      </c>
    </row>
    <row r="18">
      <c r="A18" s="4" t="inlineStr">
        <is>
          <t>Options terminated (in shares)</t>
        </is>
      </c>
      <c r="B18" s="4" t="inlineStr">
        <is>
          <t xml:space="preserve"> </t>
        </is>
      </c>
      <c r="C18" s="6" t="n">
        <v>15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Long-Term Debt - Interest Expense (Details) - USD ($) $ in Thousands</t>
        </is>
      </c>
      <c r="B1" s="2" t="inlineStr">
        <is>
          <t>12 Months Ended</t>
        </is>
      </c>
    </row>
    <row r="2">
      <c r="B2" s="2" t="inlineStr">
        <is>
          <t>Dec. 31, 2022</t>
        </is>
      </c>
      <c r="C2" s="2" t="inlineStr">
        <is>
          <t>Dec. 31, 2021</t>
        </is>
      </c>
      <c r="D2" s="2" t="inlineStr">
        <is>
          <t>Dec. 31, 2020</t>
        </is>
      </c>
    </row>
    <row r="3">
      <c r="A3" s="4" t="inlineStr">
        <is>
          <t>Current portion of long-term debt</t>
        </is>
      </c>
      <c r="B3" s="4" t="inlineStr">
        <is>
          <t xml:space="preserve"> </t>
        </is>
      </c>
      <c r="C3" s="4" t="inlineStr">
        <is>
          <t xml:space="preserve"> </t>
        </is>
      </c>
      <c r="D3" s="4" t="inlineStr">
        <is>
          <t xml:space="preserve"> </t>
        </is>
      </c>
    </row>
    <row r="4">
      <c r="A4" s="4" t="inlineStr">
        <is>
          <t>Debt issuance costs</t>
        </is>
      </c>
      <c r="B4" s="7" t="n">
        <v>239</v>
      </c>
      <c r="C4" s="4" t="inlineStr">
        <is>
          <t xml:space="preserve"> </t>
        </is>
      </c>
      <c r="D4" s="4" t="inlineStr">
        <is>
          <t xml:space="preserve"> </t>
        </is>
      </c>
    </row>
    <row r="5">
      <c r="A5" s="4" t="inlineStr">
        <is>
          <t>Long-term debt</t>
        </is>
      </c>
      <c r="B5" s="4" t="inlineStr">
        <is>
          <t xml:space="preserve"> </t>
        </is>
      </c>
      <c r="C5" s="4" t="inlineStr">
        <is>
          <t xml:space="preserve"> </t>
        </is>
      </c>
      <c r="D5" s="4" t="inlineStr">
        <is>
          <t xml:space="preserve"> </t>
        </is>
      </c>
    </row>
    <row r="6">
      <c r="A6" s="4" t="inlineStr">
        <is>
          <t>Debt issuance costs</t>
        </is>
      </c>
      <c r="B6" s="6" t="n">
        <v>3388</v>
      </c>
      <c r="C6" s="7" t="n">
        <v>10261</v>
      </c>
      <c r="D6" s="4" t="inlineStr">
        <is>
          <t xml:space="preserve"> </t>
        </is>
      </c>
    </row>
    <row r="7">
      <c r="A7" s="4" t="inlineStr">
        <is>
          <t>Convertible Debt</t>
        </is>
      </c>
      <c r="B7" s="4" t="inlineStr">
        <is>
          <t xml:space="preserve"> </t>
        </is>
      </c>
      <c r="C7" s="4" t="inlineStr">
        <is>
          <t xml:space="preserve"> </t>
        </is>
      </c>
      <c r="D7" s="4" t="inlineStr">
        <is>
          <t xml:space="preserve"> </t>
        </is>
      </c>
    </row>
    <row r="8">
      <c r="A8" s="4" t="inlineStr">
        <is>
          <t>Interest payable, current</t>
        </is>
      </c>
      <c r="B8" s="6" t="n">
        <v>3500</v>
      </c>
      <c r="C8" s="6" t="n">
        <v>8600</v>
      </c>
      <c r="D8" s="4" t="inlineStr">
        <is>
          <t xml:space="preserve"> </t>
        </is>
      </c>
    </row>
    <row r="9">
      <c r="A9" s="4" t="inlineStr">
        <is>
          <t>Debt Related Commitment Fees and Debt Issuance Costs</t>
        </is>
      </c>
      <c r="B9" s="6" t="n">
        <v>8700</v>
      </c>
      <c r="C9" s="4" t="inlineStr">
        <is>
          <t xml:space="preserve"> </t>
        </is>
      </c>
      <c r="D9" s="4" t="inlineStr">
        <is>
          <t xml:space="preserve"> </t>
        </is>
      </c>
    </row>
    <row r="10">
      <c r="A10" s="4" t="inlineStr">
        <is>
          <t>Cash payments for interest</t>
        </is>
      </c>
      <c r="B10" s="6" t="n">
        <v>23800</v>
      </c>
      <c r="C10" s="6" t="n">
        <v>18400</v>
      </c>
      <c r="D10" s="7" t="n">
        <v>19600</v>
      </c>
    </row>
    <row r="11">
      <c r="A11" s="4" t="inlineStr">
        <is>
          <t>2026 Convertible Notes</t>
        </is>
      </c>
      <c r="B11" s="4" t="inlineStr">
        <is>
          <t xml:space="preserve"> </t>
        </is>
      </c>
      <c r="C11" s="4" t="inlineStr">
        <is>
          <t xml:space="preserve"> </t>
        </is>
      </c>
      <c r="D11" s="4" t="inlineStr">
        <is>
          <t xml:space="preserve"> </t>
        </is>
      </c>
    </row>
    <row r="12">
      <c r="A12" s="4" t="inlineStr">
        <is>
          <t>Debt issuance costs</t>
        </is>
      </c>
      <c r="B12" s="6" t="n">
        <v>1660</v>
      </c>
      <c r="C12" s="6" t="n">
        <v>2313</v>
      </c>
      <c r="D12" s="4" t="inlineStr">
        <is>
          <t xml:space="preserve"> </t>
        </is>
      </c>
    </row>
    <row r="13">
      <c r="A13" s="4" t="inlineStr">
        <is>
          <t>2023 Convertible Notes</t>
        </is>
      </c>
      <c r="B13" s="4" t="inlineStr">
        <is>
          <t xml:space="preserve"> </t>
        </is>
      </c>
      <c r="C13" s="4" t="inlineStr">
        <is>
          <t xml:space="preserve"> </t>
        </is>
      </c>
      <c r="D13" s="4" t="inlineStr">
        <is>
          <t xml:space="preserve"> </t>
        </is>
      </c>
    </row>
    <row r="14">
      <c r="A14" s="4" t="inlineStr">
        <is>
          <t>Debt issuance costs</t>
        </is>
      </c>
      <c r="B14" s="6" t="n">
        <v>239</v>
      </c>
      <c r="C14" s="6" t="n">
        <v>816</v>
      </c>
      <c r="D14" s="4" t="inlineStr">
        <is>
          <t xml:space="preserve"> </t>
        </is>
      </c>
    </row>
    <row r="15">
      <c r="A15" s="4" t="inlineStr">
        <is>
          <t>2023 Convertible Notes | Current portion of long-term debt</t>
        </is>
      </c>
      <c r="B15" s="4" t="inlineStr">
        <is>
          <t xml:space="preserve"> </t>
        </is>
      </c>
      <c r="C15" s="4" t="inlineStr">
        <is>
          <t xml:space="preserve"> </t>
        </is>
      </c>
      <c r="D15" s="4" t="inlineStr">
        <is>
          <t xml:space="preserve"> </t>
        </is>
      </c>
    </row>
    <row r="16">
      <c r="A16" s="4" t="inlineStr">
        <is>
          <t>Debt issuance costs</t>
        </is>
      </c>
      <c r="B16" s="6" t="n">
        <v>200</v>
      </c>
      <c r="C16" s="4" t="inlineStr">
        <is>
          <t xml:space="preserve"> </t>
        </is>
      </c>
      <c r="D16" s="4" t="inlineStr">
        <is>
          <t xml:space="preserve"> </t>
        </is>
      </c>
    </row>
    <row r="17">
      <c r="A17" s="4" t="inlineStr">
        <is>
          <t>2026 Convertible Secured Notes and 2026 Convertible Notes | Long-term debt</t>
        </is>
      </c>
      <c r="B17" s="4" t="inlineStr">
        <is>
          <t xml:space="preserve"> </t>
        </is>
      </c>
      <c r="C17" s="4" t="inlineStr">
        <is>
          <t xml:space="preserve"> </t>
        </is>
      </c>
      <c r="D17" s="4" t="inlineStr">
        <is>
          <t xml:space="preserve"> </t>
        </is>
      </c>
    </row>
    <row r="18">
      <c r="A18" s="4" t="inlineStr">
        <is>
          <t>Debt issuance costs</t>
        </is>
      </c>
      <c r="B18" s="7" t="n">
        <v>3400</v>
      </c>
      <c r="C18" s="4" t="inlineStr">
        <is>
          <t xml:space="preserve"> </t>
        </is>
      </c>
      <c r="D18" s="4" t="inlineStr">
        <is>
          <t xml:space="preserve"> </t>
        </is>
      </c>
    </row>
    <row r="19">
      <c r="A19" s="4" t="inlineStr">
        <is>
          <t>2026 Convertible Secured Notes, 2026 Convertible Notes and 2023 Convertible Notes | Long-term debt</t>
        </is>
      </c>
      <c r="B19" s="4" t="inlineStr">
        <is>
          <t xml:space="preserve"> </t>
        </is>
      </c>
      <c r="C19" s="4" t="inlineStr">
        <is>
          <t xml:space="preserve"> </t>
        </is>
      </c>
      <c r="D19" s="4" t="inlineStr">
        <is>
          <t xml:space="preserve"> </t>
        </is>
      </c>
    </row>
    <row r="20">
      <c r="A20" s="4" t="inlineStr">
        <is>
          <t>Debt issuance costs</t>
        </is>
      </c>
      <c r="B20" s="4" t="inlineStr">
        <is>
          <t xml:space="preserve"> </t>
        </is>
      </c>
      <c r="C20" s="7" t="n">
        <v>10300</v>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40" customWidth="1" min="7" max="7"/>
    <col width="37" customWidth="1" min="8" max="8"/>
    <col width="25" customWidth="1" min="9" max="9"/>
  </cols>
  <sheetData>
    <row r="1">
      <c r="A1" s="1" t="inlineStr">
        <is>
          <t>Stockholders' Equity and Preferred Stock (Narrative) (Details) $ / shares in Units, $ in Thousands</t>
        </is>
      </c>
      <c r="E1" s="2" t="inlineStr">
        <is>
          <t>1 Months Ended</t>
        </is>
      </c>
      <c r="G1" s="2" t="inlineStr">
        <is>
          <t>12 Months Ended</t>
        </is>
      </c>
    </row>
    <row r="2">
      <c r="B2" s="2" t="inlineStr">
        <is>
          <t>Aug. 20, 2021 USD ($) shares</t>
        </is>
      </c>
      <c r="C2" s="2" t="inlineStr">
        <is>
          <t>Aug. 11, 2021 USD ($) shares</t>
        </is>
      </c>
      <c r="D2" s="2" t="inlineStr">
        <is>
          <t>Aug. 10, 2021 USD ($) shares</t>
        </is>
      </c>
      <c r="E2" s="2" t="inlineStr">
        <is>
          <t>Sep. 30, 2022 shares</t>
        </is>
      </c>
      <c r="F2" s="2" t="inlineStr">
        <is>
          <t>Aug. 31, 2022 shares</t>
        </is>
      </c>
      <c r="G2" s="2" t="inlineStr">
        <is>
          <t>Dec. 31, 2021 USD ($) $ / shares shares</t>
        </is>
      </c>
      <c r="H2" s="2" t="inlineStr">
        <is>
          <t>Dec. 31, 2022 Vote $ / shares shares</t>
        </is>
      </c>
      <c r="I2" s="2" t="inlineStr">
        <is>
          <t>Sep. 06, 2022 $ / shares</t>
        </is>
      </c>
    </row>
    <row r="3">
      <c r="A3" s="4" t="inlineStr">
        <is>
          <t>Common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8" t="n">
        <v>0.001</v>
      </c>
      <c r="H3" s="8" t="n">
        <v>0.001</v>
      </c>
      <c r="I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6" t="n">
        <v>90000000</v>
      </c>
      <c r="H4" s="6" t="n">
        <v>90000000</v>
      </c>
      <c r="I4" s="4" t="inlineStr">
        <is>
          <t xml:space="preserve"> </t>
        </is>
      </c>
    </row>
    <row r="5">
      <c r="A5" s="4" t="inlineStr">
        <is>
          <t>Common stock issued</t>
        </is>
      </c>
      <c r="B5" s="4" t="inlineStr">
        <is>
          <t xml:space="preserve"> </t>
        </is>
      </c>
      <c r="C5" s="4" t="inlineStr">
        <is>
          <t xml:space="preserve"> </t>
        </is>
      </c>
      <c r="D5" s="4" t="inlineStr">
        <is>
          <t xml:space="preserve"> </t>
        </is>
      </c>
      <c r="E5" s="6" t="n">
        <v>11329399</v>
      </c>
      <c r="F5" s="6" t="n">
        <v>11329399</v>
      </c>
      <c r="G5" s="4" t="inlineStr">
        <is>
          <t xml:space="preserve"> </t>
        </is>
      </c>
      <c r="H5" s="4" t="inlineStr">
        <is>
          <t xml:space="preserve"> </t>
        </is>
      </c>
      <c r="I5" s="4" t="inlineStr">
        <is>
          <t xml:space="preserve"> </t>
        </is>
      </c>
    </row>
    <row r="6">
      <c r="A6" s="4" t="inlineStr">
        <is>
          <t>Holders of common stock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row>
    <row r="7">
      <c r="A7" s="4" t="inlineStr">
        <is>
          <t>Preferred stock, authorized</t>
        </is>
      </c>
      <c r="B7" s="4" t="inlineStr">
        <is>
          <t xml:space="preserve"> </t>
        </is>
      </c>
      <c r="C7" s="4" t="inlineStr">
        <is>
          <t xml:space="preserve"> </t>
        </is>
      </c>
      <c r="D7" s="4" t="inlineStr">
        <is>
          <t xml:space="preserve"> </t>
        </is>
      </c>
      <c r="E7" s="4" t="inlineStr">
        <is>
          <t xml:space="preserve"> </t>
        </is>
      </c>
      <c r="F7" s="4" t="inlineStr">
        <is>
          <t xml:space="preserve"> </t>
        </is>
      </c>
      <c r="G7" s="6" t="n">
        <v>5000000</v>
      </c>
      <c r="H7" s="6" t="n">
        <v>5000000</v>
      </c>
      <c r="I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0.001</v>
      </c>
      <c r="H8" s="8" t="n">
        <v>0.001</v>
      </c>
      <c r="I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row>
    <row r="10">
      <c r="A10" s="4" t="inlineStr">
        <is>
          <t>Stock repurchased and retired, shares</t>
        </is>
      </c>
      <c r="B10" s="4" t="inlineStr">
        <is>
          <t xml:space="preserve"> </t>
        </is>
      </c>
      <c r="C10" s="6" t="n">
        <v>45215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and retired | $</t>
        </is>
      </c>
      <c r="B11" s="4" t="inlineStr">
        <is>
          <t xml:space="preserve"> </t>
        </is>
      </c>
      <c r="C11" s="7" t="n">
        <v>75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for services | $</t>
        </is>
      </c>
      <c r="B12" s="7" t="n">
        <v>10000</v>
      </c>
      <c r="C12" s="4" t="inlineStr">
        <is>
          <t xml:space="preserve"> </t>
        </is>
      </c>
      <c r="D12" s="4" t="inlineStr">
        <is>
          <t xml:space="preserve"> </t>
        </is>
      </c>
      <c r="E12" s="4" t="inlineStr">
        <is>
          <t xml:space="preserve"> </t>
        </is>
      </c>
      <c r="F12" s="4" t="inlineStr">
        <is>
          <t xml:space="preserve"> </t>
        </is>
      </c>
      <c r="G12" s="7" t="n">
        <v>10000</v>
      </c>
      <c r="H12" s="4" t="inlineStr">
        <is>
          <t xml:space="preserve"> </t>
        </is>
      </c>
      <c r="I12" s="4" t="inlineStr">
        <is>
          <t xml:space="preserve"> </t>
        </is>
      </c>
    </row>
    <row r="13">
      <c r="A13" s="4" t="inlineStr">
        <is>
          <t>Stock issued for services, (in shares)</t>
        </is>
      </c>
      <c r="B13" s="6" t="n">
        <v>7698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6 Convertible Secured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01</v>
      </c>
    </row>
    <row r="16">
      <c r="A16" s="4" t="inlineStr">
        <is>
          <t>Stock issued for services | $</t>
        </is>
      </c>
      <c r="B16" s="4" t="inlineStr">
        <is>
          <t xml:space="preserve"> </t>
        </is>
      </c>
      <c r="C16" s="4" t="inlineStr">
        <is>
          <t xml:space="preserve"> </t>
        </is>
      </c>
      <c r="D16" s="7" t="n">
        <v>1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for services, (in shares)</t>
        </is>
      </c>
      <c r="B17" s="4" t="inlineStr">
        <is>
          <t xml:space="preserve"> </t>
        </is>
      </c>
      <c r="C17" s="4" t="inlineStr">
        <is>
          <t xml:space="preserve"> </t>
        </is>
      </c>
      <c r="D17" s="6" t="n">
        <v>769823</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35" customWidth="1" min="4" max="4"/>
    <col width="14" customWidth="1" min="5" max="5"/>
    <col width="14" customWidth="1" min="6" max="6"/>
  </cols>
  <sheetData>
    <row r="1">
      <c r="A1" s="1" t="inlineStr">
        <is>
          <t>Stock Compensation (Narrative) (Details) - USD ($) $ / shares in Units, $ in Thousands</t>
        </is>
      </c>
      <c r="C1" s="2" t="inlineStr">
        <is>
          <t>1 Months Ended</t>
        </is>
      </c>
      <c r="D1" s="2" t="inlineStr">
        <is>
          <t>12 Months Ended</t>
        </is>
      </c>
    </row>
    <row r="2">
      <c r="B2" s="2" t="inlineStr">
        <is>
          <t>Jan. 01, 2022</t>
        </is>
      </c>
      <c r="C2" s="2" t="inlineStr">
        <is>
          <t>Apr. 30, 2022</t>
        </is>
      </c>
      <c r="D2" s="2" t="inlineStr">
        <is>
          <t>Dec. 31, 2022</t>
        </is>
      </c>
      <c r="E2" s="2" t="inlineStr">
        <is>
          <t>Dec. 31, 2021</t>
        </is>
      </c>
      <c r="F2" s="2" t="inlineStr">
        <is>
          <t>Dec. 31, 2020</t>
        </is>
      </c>
    </row>
    <row r="3">
      <c r="A3" s="4" t="inlineStr">
        <is>
          <t>Award term period</t>
        </is>
      </c>
      <c r="B3" s="4" t="inlineStr">
        <is>
          <t xml:space="preserve"> </t>
        </is>
      </c>
      <c r="C3" s="4" t="inlineStr">
        <is>
          <t xml:space="preserve"> </t>
        </is>
      </c>
      <c r="D3" s="4" t="inlineStr">
        <is>
          <t>P10Y</t>
        </is>
      </c>
      <c r="E3" s="4" t="inlineStr">
        <is>
          <t xml:space="preserve"> </t>
        </is>
      </c>
      <c r="F3" s="4" t="inlineStr">
        <is>
          <t xml:space="preserve"> </t>
        </is>
      </c>
    </row>
    <row r="4">
      <c r="A4" s="4" t="inlineStr">
        <is>
          <t>Granted - Number of Shares</t>
        </is>
      </c>
      <c r="B4" s="4" t="inlineStr">
        <is>
          <t xml:space="preserve"> </t>
        </is>
      </c>
      <c r="C4" s="4" t="inlineStr">
        <is>
          <t xml:space="preserve"> </t>
        </is>
      </c>
      <c r="D4" s="6" t="n">
        <v>543000</v>
      </c>
      <c r="E4" s="4" t="inlineStr">
        <is>
          <t xml:space="preserve"> </t>
        </is>
      </c>
      <c r="F4" s="4" t="inlineStr">
        <is>
          <t xml:space="preserve"> </t>
        </is>
      </c>
    </row>
    <row r="5">
      <c r="A5" s="4" t="inlineStr">
        <is>
          <t>Weighted-average grant date fair value</t>
        </is>
      </c>
      <c r="B5" s="4" t="inlineStr">
        <is>
          <t xml:space="preserve"> </t>
        </is>
      </c>
      <c r="C5" s="4" t="inlineStr">
        <is>
          <t xml:space="preserve"> </t>
        </is>
      </c>
      <c r="D5" s="9" t="n">
        <v>9.23</v>
      </c>
      <c r="E5" s="7" t="n">
        <v>26</v>
      </c>
      <c r="F5" s="9" t="n">
        <v>52.48</v>
      </c>
    </row>
    <row r="6">
      <c r="A6" s="4" t="inlineStr">
        <is>
          <t>Exercised aggregate intrinsic value</t>
        </is>
      </c>
      <c r="B6" s="4" t="inlineStr">
        <is>
          <t xml:space="preserve"> </t>
        </is>
      </c>
      <c r="C6" s="4" t="inlineStr">
        <is>
          <t xml:space="preserve"> </t>
        </is>
      </c>
      <c r="D6" s="7" t="n">
        <v>149</v>
      </c>
      <c r="E6" s="4" t="inlineStr">
        <is>
          <t xml:space="preserve"> </t>
        </is>
      </c>
      <c r="F6" s="4" t="inlineStr">
        <is>
          <t xml:space="preserve"> </t>
        </is>
      </c>
    </row>
    <row r="7">
      <c r="A7" s="4" t="inlineStr">
        <is>
          <t>Granted - Weighted Average Fair Value</t>
        </is>
      </c>
      <c r="B7" s="4" t="inlineStr">
        <is>
          <t xml:space="preserve"> </t>
        </is>
      </c>
      <c r="C7" s="4" t="inlineStr">
        <is>
          <t xml:space="preserve"> </t>
        </is>
      </c>
      <c r="D7" s="9" t="n">
        <v>15.63</v>
      </c>
      <c r="E7" s="4" t="inlineStr">
        <is>
          <t xml:space="preserve"> </t>
        </is>
      </c>
      <c r="F7" s="4" t="inlineStr">
        <is>
          <t xml:space="preserve"> </t>
        </is>
      </c>
    </row>
    <row r="8">
      <c r="A8" s="4" t="inlineStr">
        <is>
          <t>Net proceeds from exercise of stock options</t>
        </is>
      </c>
      <c r="B8" s="4" t="inlineStr">
        <is>
          <t xml:space="preserve"> </t>
        </is>
      </c>
      <c r="C8" s="4" t="inlineStr">
        <is>
          <t xml:space="preserve"> </t>
        </is>
      </c>
      <c r="D8" s="7" t="n">
        <v>1684</v>
      </c>
      <c r="E8" s="4" t="inlineStr">
        <is>
          <t xml:space="preserve"> </t>
        </is>
      </c>
      <c r="F8" s="7" t="n">
        <v>-1052</v>
      </c>
    </row>
    <row r="9">
      <c r="A9" s="4" t="inlineStr">
        <is>
          <t>Share-based compensation not yet recognized</t>
        </is>
      </c>
      <c r="B9" s="4" t="inlineStr">
        <is>
          <t xml:space="preserve"> </t>
        </is>
      </c>
      <c r="C9" s="4" t="inlineStr">
        <is>
          <t xml:space="preserve"> </t>
        </is>
      </c>
      <c r="D9" s="7" t="n">
        <v>11300</v>
      </c>
      <c r="E9" s="4" t="inlineStr">
        <is>
          <t xml:space="preserve"> </t>
        </is>
      </c>
      <c r="F9" s="4" t="inlineStr">
        <is>
          <t xml:space="preserve"> </t>
        </is>
      </c>
    </row>
    <row r="10">
      <c r="A10" s="4" t="inlineStr">
        <is>
          <t>Granted - Shares</t>
        </is>
      </c>
      <c r="B10" s="4" t="inlineStr">
        <is>
          <t xml:space="preserve"> </t>
        </is>
      </c>
      <c r="C10" s="4" t="inlineStr">
        <is>
          <t xml:space="preserve"> </t>
        </is>
      </c>
      <c r="D10" s="6" t="n">
        <v>880000</v>
      </c>
      <c r="E10" s="4" t="inlineStr">
        <is>
          <t xml:space="preserve"> </t>
        </is>
      </c>
      <c r="F10" s="4" t="inlineStr">
        <is>
          <t xml:space="preserve"> </t>
        </is>
      </c>
    </row>
    <row r="11">
      <c r="A11" s="4" t="inlineStr">
        <is>
          <t>Allocated stock-based compensation</t>
        </is>
      </c>
      <c r="B11" s="4" t="inlineStr">
        <is>
          <t xml:space="preserve"> </t>
        </is>
      </c>
      <c r="C11" s="4" t="inlineStr">
        <is>
          <t xml:space="preserve"> </t>
        </is>
      </c>
      <c r="D11" s="7" t="n">
        <v>21889</v>
      </c>
      <c r="E11" s="7" t="n">
        <v>28032</v>
      </c>
      <c r="F11" s="6" t="n">
        <v>49186</v>
      </c>
    </row>
    <row r="12">
      <c r="A12" s="4" t="inlineStr">
        <is>
          <t>Forfeited</t>
        </is>
      </c>
      <c r="B12" s="4" t="inlineStr">
        <is>
          <t xml:space="preserve"> </t>
        </is>
      </c>
      <c r="C12" s="4" t="inlineStr">
        <is>
          <t xml:space="preserve"> </t>
        </is>
      </c>
      <c r="D12" s="6" t="n">
        <v>208000</v>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assumption method used</t>
        </is>
      </c>
      <c r="B14" s="4" t="inlineStr">
        <is>
          <t xml:space="preserve"> </t>
        </is>
      </c>
      <c r="C14" s="4" t="inlineStr">
        <is>
          <t xml:space="preserve"> </t>
        </is>
      </c>
      <c r="D14" s="4" t="inlineStr">
        <is>
          <t>Black-Scholes option-pricing model</t>
        </is>
      </c>
      <c r="E14" s="4" t="inlineStr">
        <is>
          <t xml:space="preserve"> </t>
        </is>
      </c>
      <c r="F14" s="4" t="inlineStr">
        <is>
          <t xml:space="preserve"> </t>
        </is>
      </c>
    </row>
    <row r="15">
      <c r="A15" s="4" t="inlineStr">
        <is>
          <t>Exercised aggregate intrinsic value</t>
        </is>
      </c>
      <c r="B15" s="4" t="inlineStr">
        <is>
          <t xml:space="preserve"> </t>
        </is>
      </c>
      <c r="C15" s="4" t="inlineStr">
        <is>
          <t xml:space="preserve"> </t>
        </is>
      </c>
      <c r="D15" s="7" t="n">
        <v>200</v>
      </c>
      <c r="E15" s="6" t="n">
        <v>0</v>
      </c>
      <c r="F15" s="6" t="n">
        <v>900</v>
      </c>
    </row>
    <row r="16">
      <c r="A16" s="4" t="inlineStr">
        <is>
          <t>Share-based compensation not yet recognized, period</t>
        </is>
      </c>
      <c r="B16" s="4" t="inlineStr">
        <is>
          <t xml:space="preserve"> </t>
        </is>
      </c>
      <c r="C16" s="4" t="inlineStr">
        <is>
          <t xml:space="preserve"> </t>
        </is>
      </c>
      <c r="D16" s="4" t="inlineStr">
        <is>
          <t>1 year 2 months 1 day</t>
        </is>
      </c>
      <c r="E16" s="4" t="inlineStr">
        <is>
          <t xml:space="preserve"> </t>
        </is>
      </c>
      <c r="F16" s="4" t="inlineStr">
        <is>
          <t xml:space="preserve"> </t>
        </is>
      </c>
    </row>
    <row r="17">
      <c r="A17" s="4" t="inlineStr">
        <is>
          <t>RSUs, RSAs, and P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assumption method used</t>
        </is>
      </c>
      <c r="B18" s="4" t="inlineStr">
        <is>
          <t xml:space="preserve"> </t>
        </is>
      </c>
      <c r="C18" s="4" t="inlineStr">
        <is>
          <t xml:space="preserve"> </t>
        </is>
      </c>
      <c r="D18" s="4" t="inlineStr">
        <is>
          <t>Monte Carlo simulation method</t>
        </is>
      </c>
      <c r="E18" s="4" t="inlineStr">
        <is>
          <t xml:space="preserve"> </t>
        </is>
      </c>
      <c r="F18" s="4" t="inlineStr">
        <is>
          <t xml:space="preserve"> </t>
        </is>
      </c>
    </row>
    <row r="19">
      <c r="A19" s="4" t="inlineStr">
        <is>
          <t>Share-based compensation not yet recognized, other than options</t>
        </is>
      </c>
      <c r="B19" s="4" t="inlineStr">
        <is>
          <t xml:space="preserve"> </t>
        </is>
      </c>
      <c r="C19" s="4" t="inlineStr">
        <is>
          <t xml:space="preserve"> </t>
        </is>
      </c>
      <c r="D19" s="7" t="n">
        <v>18300</v>
      </c>
      <c r="E19" s="4" t="inlineStr">
        <is>
          <t xml:space="preserve"> </t>
        </is>
      </c>
      <c r="F19" s="4" t="inlineStr">
        <is>
          <t xml:space="preserve"> </t>
        </is>
      </c>
    </row>
    <row r="20">
      <c r="A20" s="4" t="inlineStr">
        <is>
          <t>Share-based compensation not yet recognized, period</t>
        </is>
      </c>
      <c r="B20" s="4" t="inlineStr">
        <is>
          <t xml:space="preserve"> </t>
        </is>
      </c>
      <c r="C20" s="4" t="inlineStr">
        <is>
          <t xml:space="preserve"> </t>
        </is>
      </c>
      <c r="D20" s="4" t="inlineStr">
        <is>
          <t>1 year 6 months 25 days</t>
        </is>
      </c>
      <c r="E20" s="4" t="inlineStr">
        <is>
          <t xml:space="preserve"> </t>
        </is>
      </c>
      <c r="F20" s="4" t="inlineStr">
        <is>
          <t xml:space="preserve"> </t>
        </is>
      </c>
    </row>
    <row r="21">
      <c r="A21" s="4" t="inlineStr">
        <is>
          <t>Performance Stock Units and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formance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Share based compensation expenses</t>
        </is>
      </c>
      <c r="B23" s="4" t="inlineStr">
        <is>
          <t xml:space="preserve"> </t>
        </is>
      </c>
      <c r="C23" s="4" t="inlineStr">
        <is>
          <t xml:space="preserve"> </t>
        </is>
      </c>
      <c r="D23" s="7" t="n">
        <v>2600</v>
      </c>
      <c r="E23" s="7" t="n">
        <v>800</v>
      </c>
      <c r="F23" s="4" t="inlineStr">
        <is>
          <t xml:space="preserve"> </t>
        </is>
      </c>
    </row>
    <row r="24">
      <c r="A24" s="4" t="inlineStr">
        <is>
          <t>Allocated stock-based compensation</t>
        </is>
      </c>
      <c r="B24" s="4" t="inlineStr">
        <is>
          <t xml:space="preserve"> </t>
        </is>
      </c>
      <c r="C24" s="4" t="inlineStr">
        <is>
          <t xml:space="preserve"> </t>
        </is>
      </c>
      <c r="D24" s="4" t="inlineStr">
        <is>
          <t xml:space="preserve"> </t>
        </is>
      </c>
      <c r="E24" s="4" t="inlineStr">
        <is>
          <t xml:space="preserve"> </t>
        </is>
      </c>
      <c r="F24" s="6" t="n">
        <v>7800</v>
      </c>
    </row>
    <row r="25">
      <c r="A25" s="4" t="inlineStr">
        <is>
          <t>Performance Stock Units and Award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out percentage</t>
        </is>
      </c>
      <c r="B26" s="4" t="inlineStr">
        <is>
          <t xml:space="preserve"> </t>
        </is>
      </c>
      <c r="C26" s="4" t="inlineStr">
        <is>
          <t xml:space="preserve"> </t>
        </is>
      </c>
      <c r="D26" s="11" t="n">
        <v>0</v>
      </c>
      <c r="E26" s="4" t="inlineStr">
        <is>
          <t xml:space="preserve"> </t>
        </is>
      </c>
      <c r="F26" s="4" t="inlineStr">
        <is>
          <t xml:space="preserve"> </t>
        </is>
      </c>
    </row>
    <row r="27">
      <c r="A27" s="4" t="inlineStr">
        <is>
          <t>Performance Stock Units and Award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out percentage</t>
        </is>
      </c>
      <c r="B28" s="4" t="inlineStr">
        <is>
          <t xml:space="preserve"> </t>
        </is>
      </c>
      <c r="C28" s="4" t="inlineStr">
        <is>
          <t xml:space="preserve"> </t>
        </is>
      </c>
      <c r="D28" s="11" t="n">
        <v>1.5</v>
      </c>
      <c r="E28" s="4" t="inlineStr">
        <is>
          <t xml:space="preserve"> </t>
        </is>
      </c>
      <c r="F28" s="4" t="inlineStr">
        <is>
          <t xml:space="preserve"> </t>
        </is>
      </c>
    </row>
    <row r="29">
      <c r="A29" s="4" t="inlineStr">
        <is>
          <t>Related to Modification Performance Stock Units Psus And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based compensation expenses</t>
        </is>
      </c>
      <c r="B30" s="4" t="inlineStr">
        <is>
          <t xml:space="preserve"> </t>
        </is>
      </c>
      <c r="C30" s="4" t="inlineStr">
        <is>
          <t xml:space="preserve"> </t>
        </is>
      </c>
      <c r="D30" s="4" t="inlineStr">
        <is>
          <t xml:space="preserve"> </t>
        </is>
      </c>
      <c r="E30" s="4" t="inlineStr">
        <is>
          <t xml:space="preserve"> </t>
        </is>
      </c>
      <c r="F30" s="7" t="n">
        <v>2900</v>
      </c>
    </row>
    <row r="31">
      <c r="A31" s="4" t="inlineStr">
        <is>
          <t>P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 Shares</t>
        </is>
      </c>
      <c r="B32" s="4" t="inlineStr">
        <is>
          <t xml:space="preserve"> </t>
        </is>
      </c>
      <c r="C32" s="4" t="inlineStr">
        <is>
          <t xml:space="preserve"> </t>
        </is>
      </c>
      <c r="D32" s="6" t="n">
        <v>168600</v>
      </c>
      <c r="E32" s="6" t="n">
        <v>176794</v>
      </c>
      <c r="F32" s="6" t="n">
        <v>64900</v>
      </c>
    </row>
    <row r="33">
      <c r="A33" s="4" t="inlineStr">
        <is>
          <t>Forfeited</t>
        </is>
      </c>
      <c r="B33" s="4" t="inlineStr">
        <is>
          <t xml:space="preserve"> </t>
        </is>
      </c>
      <c r="C33" s="4" t="inlineStr">
        <is>
          <t xml:space="preserve"> </t>
        </is>
      </c>
      <c r="D33" s="4" t="inlineStr">
        <is>
          <t xml:space="preserve"> </t>
        </is>
      </c>
      <c r="E33" s="6" t="n">
        <v>34000</v>
      </c>
      <c r="F33" s="4" t="inlineStr">
        <is>
          <t xml:space="preserve"> </t>
        </is>
      </c>
    </row>
    <row r="34">
      <c r="A34" s="4" t="inlineStr">
        <is>
          <t>Restricted Stock Units and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 Weighted Average Fair Value</t>
        </is>
      </c>
      <c r="B35" s="4" t="inlineStr">
        <is>
          <t xml:space="preserve"> </t>
        </is>
      </c>
      <c r="C35" s="4" t="inlineStr">
        <is>
          <t xml:space="preserve"> </t>
        </is>
      </c>
      <c r="D35" s="9" t="n">
        <v>15.63</v>
      </c>
      <c r="E35" s="9" t="n">
        <v>27.49</v>
      </c>
      <c r="F35" s="9" t="n">
        <v>74.68000000000001</v>
      </c>
    </row>
    <row r="36">
      <c r="A36" s="4" t="inlineStr">
        <is>
          <t>Vested - aggregate fair value</t>
        </is>
      </c>
      <c r="B36" s="4" t="inlineStr">
        <is>
          <t xml:space="preserve"> </t>
        </is>
      </c>
      <c r="C36" s="4" t="inlineStr">
        <is>
          <t xml:space="preserve"> </t>
        </is>
      </c>
      <c r="D36" s="7" t="n">
        <v>18900</v>
      </c>
      <c r="E36" s="7" t="n">
        <v>20600</v>
      </c>
      <c r="F36" s="7" t="n">
        <v>30700</v>
      </c>
    </row>
    <row r="37">
      <c r="A37" s="4" t="inlineStr">
        <is>
          <t>Equity Incentive Plan ("2022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available for grant</t>
        </is>
      </c>
      <c r="B38" s="4" t="inlineStr">
        <is>
          <t xml:space="preserve"> </t>
        </is>
      </c>
      <c r="C38" s="4" t="inlineStr">
        <is>
          <t xml:space="preserve"> </t>
        </is>
      </c>
      <c r="D38" s="6" t="n">
        <v>4100000</v>
      </c>
      <c r="E38" s="4" t="inlineStr">
        <is>
          <t xml:space="preserve"> </t>
        </is>
      </c>
      <c r="F38" s="4" t="inlineStr">
        <is>
          <t xml:space="preserve"> </t>
        </is>
      </c>
    </row>
    <row r="39">
      <c r="A39" s="4" t="inlineStr">
        <is>
          <t>Share based payment award, expiration period</t>
        </is>
      </c>
      <c r="B39" s="4" t="inlineStr">
        <is>
          <t xml:space="preserve"> </t>
        </is>
      </c>
      <c r="C39" s="4" t="inlineStr">
        <is>
          <t>10 years</t>
        </is>
      </c>
      <c r="D39" s="4" t="inlineStr">
        <is>
          <t xml:space="preserve"> </t>
        </is>
      </c>
      <c r="E39" s="4" t="inlineStr">
        <is>
          <t xml:space="preserve"> </t>
        </is>
      </c>
      <c r="F39" s="4" t="inlineStr">
        <is>
          <t xml:space="preserve"> </t>
        </is>
      </c>
    </row>
    <row r="40">
      <c r="A40" s="4" t="inlineStr">
        <is>
          <t>2012 Stock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ditional shares available</t>
        </is>
      </c>
      <c r="B41" s="6" t="n">
        <v>1182918</v>
      </c>
      <c r="C41" s="4" t="inlineStr">
        <is>
          <t xml:space="preserve"> </t>
        </is>
      </c>
      <c r="D41" s="4" t="inlineStr">
        <is>
          <t xml:space="preserve"> </t>
        </is>
      </c>
      <c r="E41" s="4" t="inlineStr">
        <is>
          <t xml:space="preserve"> </t>
        </is>
      </c>
      <c r="F41" s="4" t="inlineStr">
        <is>
          <t xml:space="preserve"> </t>
        </is>
      </c>
    </row>
    <row r="42">
      <c r="A42" s="4" t="inlineStr">
        <is>
          <t>Shares available for grant</t>
        </is>
      </c>
      <c r="B42" s="4" t="inlineStr">
        <is>
          <t xml:space="preserve"> </t>
        </is>
      </c>
      <c r="C42" s="4" t="inlineStr">
        <is>
          <t xml:space="preserve"> </t>
        </is>
      </c>
      <c r="D42" s="4" t="inlineStr">
        <is>
          <t xml:space="preserve"> </t>
        </is>
      </c>
      <c r="E42" s="6" t="n">
        <v>3600000</v>
      </c>
      <c r="F42"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Compensation (Schedule of Share Based Compensation Stock Options Activities) (Details) - USD ($) $ / shares in Units, shares in Thousands, $ in Thousands</t>
        </is>
      </c>
      <c r="B1" s="2" t="inlineStr">
        <is>
          <t>12 Months Ended</t>
        </is>
      </c>
    </row>
    <row r="2">
      <c r="B2" s="2" t="inlineStr">
        <is>
          <t>Dec. 31, 2022</t>
        </is>
      </c>
      <c r="C2" s="2" t="inlineStr">
        <is>
          <t>Dec. 31, 2021</t>
        </is>
      </c>
    </row>
    <row r="3">
      <c r="A3" s="3" t="inlineStr">
        <is>
          <t>Stock Compensation</t>
        </is>
      </c>
      <c r="B3" s="4" t="inlineStr">
        <is>
          <t xml:space="preserve"> </t>
        </is>
      </c>
      <c r="C3" s="4" t="inlineStr">
        <is>
          <t xml:space="preserve"> </t>
        </is>
      </c>
    </row>
    <row r="4">
      <c r="A4" s="4" t="inlineStr">
        <is>
          <t>Beginning Outstanding, Number of Shares</t>
        </is>
      </c>
      <c r="B4" s="6" t="n">
        <v>2252</v>
      </c>
      <c r="C4" s="4" t="inlineStr">
        <is>
          <t xml:space="preserve"> </t>
        </is>
      </c>
    </row>
    <row r="5">
      <c r="A5" s="4" t="inlineStr">
        <is>
          <t>Granted - Number of Shares</t>
        </is>
      </c>
      <c r="B5" s="6" t="n">
        <v>543</v>
      </c>
      <c r="C5" s="4" t="inlineStr">
        <is>
          <t xml:space="preserve"> </t>
        </is>
      </c>
    </row>
    <row r="6">
      <c r="A6" s="4" t="inlineStr">
        <is>
          <t>Exercised - Number of Shares</t>
        </is>
      </c>
      <c r="B6" s="6" t="n">
        <v>-112</v>
      </c>
      <c r="C6" s="4" t="inlineStr">
        <is>
          <t xml:space="preserve"> </t>
        </is>
      </c>
    </row>
    <row r="7">
      <c r="A7" s="4" t="inlineStr">
        <is>
          <t>Cancelled/forfeited - Number of Shares</t>
        </is>
      </c>
      <c r="B7" s="6" t="n">
        <v>-173</v>
      </c>
      <c r="C7" s="4" t="inlineStr">
        <is>
          <t xml:space="preserve"> </t>
        </is>
      </c>
    </row>
    <row r="8">
      <c r="A8" s="4" t="inlineStr">
        <is>
          <t>Expired - Number of Shares</t>
        </is>
      </c>
      <c r="B8" s="6" t="n">
        <v>-423</v>
      </c>
      <c r="C8" s="4" t="inlineStr">
        <is>
          <t xml:space="preserve"> </t>
        </is>
      </c>
    </row>
    <row r="9">
      <c r="A9" s="4" t="inlineStr">
        <is>
          <t>Ending Outstanding, Number of Shares</t>
        </is>
      </c>
      <c r="B9" s="6" t="n">
        <v>2087</v>
      </c>
      <c r="C9" s="6" t="n">
        <v>2252</v>
      </c>
    </row>
    <row r="10">
      <c r="A10" s="4" t="inlineStr">
        <is>
          <t>Expected to vest - Number of shares</t>
        </is>
      </c>
      <c r="B10" s="6" t="n">
        <v>877</v>
      </c>
      <c r="C10" s="4" t="inlineStr">
        <is>
          <t xml:space="preserve"> </t>
        </is>
      </c>
    </row>
    <row r="11">
      <c r="A11" s="4" t="inlineStr">
        <is>
          <t>Exercisable - Number of Shares</t>
        </is>
      </c>
      <c r="B11" s="6" t="n">
        <v>1210</v>
      </c>
      <c r="C11" s="4" t="inlineStr">
        <is>
          <t xml:space="preserve"> </t>
        </is>
      </c>
    </row>
    <row r="12">
      <c r="A12" s="4" t="inlineStr">
        <is>
          <t>Beginning Outstanding, Weighted Average Exercise Price</t>
        </is>
      </c>
      <c r="B12" s="9" t="n">
        <v>50.28</v>
      </c>
      <c r="C12" s="4" t="inlineStr">
        <is>
          <t xml:space="preserve"> </t>
        </is>
      </c>
    </row>
    <row r="13">
      <c r="A13" s="4" t="inlineStr">
        <is>
          <t>Granted - Weighted Average Exercise Price</t>
        </is>
      </c>
      <c r="B13" s="10" t="n">
        <v>15.04</v>
      </c>
      <c r="C13" s="4" t="inlineStr">
        <is>
          <t xml:space="preserve"> </t>
        </is>
      </c>
    </row>
    <row r="14">
      <c r="A14" s="4" t="inlineStr">
        <is>
          <t>Exercised - Weighted Average Exercise Price</t>
        </is>
      </c>
      <c r="B14" s="10" t="n">
        <v>15.03</v>
      </c>
      <c r="C14" s="4" t="inlineStr">
        <is>
          <t xml:space="preserve"> </t>
        </is>
      </c>
    </row>
    <row r="15">
      <c r="A15" s="4" t="inlineStr">
        <is>
          <t>Cancelled/forfeited - Weighted Average Exercise Price</t>
        </is>
      </c>
      <c r="B15" s="10" t="n">
        <v>28.42</v>
      </c>
      <c r="C15" s="4" t="inlineStr">
        <is>
          <t xml:space="preserve"> </t>
        </is>
      </c>
    </row>
    <row r="16">
      <c r="A16" s="4" t="inlineStr">
        <is>
          <t>Expired - Weighted Average Exercise Price</t>
        </is>
      </c>
      <c r="B16" s="10" t="n">
        <v>56.88</v>
      </c>
      <c r="C16" s="4" t="inlineStr">
        <is>
          <t xml:space="preserve"> </t>
        </is>
      </c>
    </row>
    <row r="17">
      <c r="A17" s="4" t="inlineStr">
        <is>
          <t>Ending Outstanding, Weighted Average Exercise Price</t>
        </is>
      </c>
      <c r="B17" s="10" t="n">
        <v>43.51</v>
      </c>
      <c r="C17" s="9" t="n">
        <v>50.28</v>
      </c>
    </row>
    <row r="18">
      <c r="A18" s="4" t="inlineStr">
        <is>
          <t>Expected to vest - Weighted Average Exercise Price</t>
        </is>
      </c>
      <c r="B18" s="10" t="n">
        <v>21.15</v>
      </c>
      <c r="C18" s="4" t="inlineStr">
        <is>
          <t xml:space="preserve"> </t>
        </is>
      </c>
    </row>
    <row r="19">
      <c r="A19" s="4" t="inlineStr">
        <is>
          <t>Exercisable - Weighted Average Exercise Price</t>
        </is>
      </c>
      <c r="B19" s="9" t="n">
        <v>59.71</v>
      </c>
      <c r="C19" s="4" t="inlineStr">
        <is>
          <t xml:space="preserve"> </t>
        </is>
      </c>
    </row>
    <row r="20">
      <c r="A20" s="4" t="inlineStr">
        <is>
          <t>Options Outstanding - Weighted Average Remaining Life</t>
        </is>
      </c>
      <c r="B20" s="4" t="inlineStr">
        <is>
          <t>7 years 1 month 6 days</t>
        </is>
      </c>
      <c r="C20" s="4" t="inlineStr">
        <is>
          <t>7 years 2 months 12 days</t>
        </is>
      </c>
    </row>
    <row r="21">
      <c r="A21" s="4" t="inlineStr">
        <is>
          <t>Expected to vest - Weighted Average Remaining Term</t>
        </is>
      </c>
      <c r="B21" s="4" t="inlineStr">
        <is>
          <t>8 years 7 months 6 days</t>
        </is>
      </c>
      <c r="C21" s="4" t="inlineStr">
        <is>
          <t xml:space="preserve"> </t>
        </is>
      </c>
    </row>
    <row r="22">
      <c r="A22" s="4" t="inlineStr">
        <is>
          <t>Exercisable - Weighted Average Remaining Term</t>
        </is>
      </c>
      <c r="B22" s="4" t="inlineStr">
        <is>
          <t>6 years</t>
        </is>
      </c>
      <c r="C22" s="4" t="inlineStr">
        <is>
          <t xml:space="preserve"> </t>
        </is>
      </c>
    </row>
    <row r="23">
      <c r="A23" s="4" t="inlineStr">
        <is>
          <t>Options Outstanding - Aggregate Intrinsic Value</t>
        </is>
      </c>
      <c r="B23" s="7" t="n">
        <v>4</v>
      </c>
      <c r="C23" s="7" t="n">
        <v>408</v>
      </c>
    </row>
    <row r="24">
      <c r="A24" s="4" t="inlineStr">
        <is>
          <t>Exercised aggregate intrinsic value</t>
        </is>
      </c>
      <c r="B24" s="6" t="n">
        <v>149</v>
      </c>
      <c r="C24" s="4" t="inlineStr">
        <is>
          <t xml:space="preserve"> </t>
        </is>
      </c>
    </row>
    <row r="25">
      <c r="A25" s="4" t="inlineStr">
        <is>
          <t>Expected to vest - Aggregate Intrinsic Value</t>
        </is>
      </c>
      <c r="B25" s="7" t="n">
        <v>4</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21816</v>
      </c>
      <c r="C4" s="7" t="n">
        <v>-91426</v>
      </c>
      <c r="D4" s="7" t="n">
        <v>-274880</v>
      </c>
    </row>
    <row r="5">
      <c r="A5" s="4" t="inlineStr">
        <is>
          <t>Less: Income (loss) from operations of discontinued operations, net of tax</t>
        </is>
      </c>
      <c r="B5" s="6" t="n">
        <v>396674</v>
      </c>
      <c r="C5" s="6" t="n">
        <v>44926</v>
      </c>
      <c r="D5" s="6" t="n">
        <v>-1480</v>
      </c>
    </row>
    <row r="6">
      <c r="A6" s="3" t="inlineStr">
        <is>
          <t>Adjustments to reconcile net income (loss) to net cash used in operating activities:</t>
        </is>
      </c>
      <c r="B6" s="4" t="inlineStr">
        <is>
          <t xml:space="preserve"> </t>
        </is>
      </c>
      <c r="C6" s="4" t="inlineStr">
        <is>
          <t xml:space="preserve"> </t>
        </is>
      </c>
      <c r="D6" s="4" t="inlineStr">
        <is>
          <t xml:space="preserve"> </t>
        </is>
      </c>
    </row>
    <row r="7">
      <c r="A7" s="4" t="inlineStr">
        <is>
          <t>Stock-based compensation</t>
        </is>
      </c>
      <c r="B7" s="6" t="n">
        <v>21889</v>
      </c>
      <c r="C7" s="6" t="n">
        <v>28032</v>
      </c>
      <c r="D7" s="6" t="n">
        <v>49186</v>
      </c>
    </row>
    <row r="8">
      <c r="A8" s="4" t="inlineStr">
        <is>
          <t>(Accretion) amortization of (discount) premium on investment debt securities</t>
        </is>
      </c>
      <c r="B8" s="6" t="n">
        <v>-630</v>
      </c>
      <c r="C8" s="6" t="n">
        <v>4674</v>
      </c>
      <c r="D8" s="6" t="n">
        <v>4006</v>
      </c>
    </row>
    <row r="9">
      <c r="A9" s="4" t="inlineStr">
        <is>
          <t>Amortization of deferred financing costs</t>
        </is>
      </c>
      <c r="B9" s="6" t="n">
        <v>2606</v>
      </c>
      <c r="C9" s="6" t="n">
        <v>2544</v>
      </c>
      <c r="D9" s="6" t="n">
        <v>2540</v>
      </c>
    </row>
    <row r="10">
      <c r="A10" s="4" t="inlineStr">
        <is>
          <t>Write-off of fixed Asset</t>
        </is>
      </c>
      <c r="B10" s="6" t="n">
        <v>2400</v>
      </c>
      <c r="C10" s="4" t="inlineStr">
        <is>
          <t xml:space="preserve"> </t>
        </is>
      </c>
      <c r="D10" s="4" t="inlineStr">
        <is>
          <t xml:space="preserve"> </t>
        </is>
      </c>
    </row>
    <row r="11">
      <c r="A11" s="4" t="inlineStr">
        <is>
          <t>Depreciation</t>
        </is>
      </c>
      <c r="B11" s="6" t="n">
        <v>592</v>
      </c>
      <c r="C11" s="6" t="n">
        <v>2814</v>
      </c>
      <c r="D11" s="6" t="n">
        <v>2943</v>
      </c>
    </row>
    <row r="12">
      <c r="A12" s="4" t="inlineStr">
        <is>
          <t>Non-cash operating lease cost</t>
        </is>
      </c>
      <c r="B12" s="6" t="n">
        <v>1667</v>
      </c>
      <c r="C12" s="6" t="n">
        <v>4711</v>
      </c>
      <c r="D12" s="6" t="n">
        <v>5270</v>
      </c>
    </row>
    <row r="13">
      <c r="A13" s="4" t="inlineStr">
        <is>
          <t>Accretion of debt discount</t>
        </is>
      </c>
      <c r="B13" s="4" t="inlineStr">
        <is>
          <t xml:space="preserve"> </t>
        </is>
      </c>
      <c r="C13" s="6" t="n">
        <v>30787</v>
      </c>
      <c r="D13" s="6" t="n">
        <v>25964</v>
      </c>
    </row>
    <row r="14">
      <c r="A14" s="4" t="inlineStr">
        <is>
          <t>Loss (gain) on early extinguishment of debt</t>
        </is>
      </c>
      <c r="B14" s="6" t="n">
        <v>91778</v>
      </c>
      <c r="C14" s="6" t="n">
        <v>-16511</v>
      </c>
      <c r="D14" s="4" t="inlineStr">
        <is>
          <t xml:space="preserve"> </t>
        </is>
      </c>
    </row>
    <row r="15">
      <c r="A15" s="4" t="inlineStr">
        <is>
          <t>Gain on lease termination</t>
        </is>
      </c>
      <c r="B15" s="6" t="n">
        <v>-1100</v>
      </c>
      <c r="C15" s="4" t="inlineStr">
        <is>
          <t xml:space="preserve"> </t>
        </is>
      </c>
      <c r="D15" s="4" t="inlineStr">
        <is>
          <t xml:space="preserve"> </t>
        </is>
      </c>
    </row>
    <row r="16">
      <c r="A16" s="4" t="inlineStr">
        <is>
          <t>Provision for allowance on credit losses, net of write-offs</t>
        </is>
      </c>
      <c r="B16" s="6" t="n">
        <v>-4</v>
      </c>
      <c r="C16" s="6" t="n">
        <v>4</v>
      </c>
      <c r="D16" s="6" t="n">
        <v>54</v>
      </c>
    </row>
    <row r="17">
      <c r="A17" s="3" t="inlineStr">
        <is>
          <t>Changes in operating assets:</t>
        </is>
      </c>
      <c r="B17" s="4" t="inlineStr">
        <is>
          <t xml:space="preserve"> </t>
        </is>
      </c>
      <c r="C17" s="4" t="inlineStr">
        <is>
          <t xml:space="preserve"> </t>
        </is>
      </c>
      <c r="D17" s="4" t="inlineStr">
        <is>
          <t xml:space="preserve"> </t>
        </is>
      </c>
    </row>
    <row r="18">
      <c r="A18" s="4" t="inlineStr">
        <is>
          <t>Accounts receivable</t>
        </is>
      </c>
      <c r="B18" s="6" t="n">
        <v>1479</v>
      </c>
      <c r="C18" s="6" t="n">
        <v>-3417</v>
      </c>
      <c r="D18" s="6" t="n">
        <v>-1791</v>
      </c>
    </row>
    <row r="19">
      <c r="A19" s="4" t="inlineStr">
        <is>
          <t>Prepaid expenses and other current assets</t>
        </is>
      </c>
      <c r="B19" s="6" t="n">
        <v>44</v>
      </c>
      <c r="C19" s="6" t="n">
        <v>229</v>
      </c>
      <c r="D19" s="6" t="n">
        <v>-3141</v>
      </c>
    </row>
    <row r="20">
      <c r="A20" s="4" t="inlineStr">
        <is>
          <t>Inventory</t>
        </is>
      </c>
      <c r="B20" s="6" t="n">
        <v>602</v>
      </c>
      <c r="C20" s="6" t="n">
        <v>378</v>
      </c>
      <c r="D20" s="6" t="n">
        <v>205</v>
      </c>
    </row>
    <row r="21">
      <c r="A21" s="4" t="inlineStr">
        <is>
          <t>Security deposits</t>
        </is>
      </c>
      <c r="B21" s="6" t="n">
        <v>3270</v>
      </c>
      <c r="C21" s="6" t="n">
        <v>391</v>
      </c>
      <c r="D21" s="6" t="n">
        <v>-255</v>
      </c>
    </row>
    <row r="22">
      <c r="A22" s="4" t="inlineStr">
        <is>
          <t>Other assets</t>
        </is>
      </c>
      <c r="B22" s="6" t="n">
        <v>21</v>
      </c>
      <c r="C22" s="4" t="inlineStr">
        <is>
          <t xml:space="preserve"> </t>
        </is>
      </c>
      <c r="D22" s="6" t="n">
        <v>1393</v>
      </c>
    </row>
    <row r="23">
      <c r="A23" s="3" t="inlineStr">
        <is>
          <t>Changes in operating liabilities:</t>
        </is>
      </c>
      <c r="B23" s="4" t="inlineStr">
        <is>
          <t xml:space="preserve"> </t>
        </is>
      </c>
      <c r="C23" s="4" t="inlineStr">
        <is>
          <t xml:space="preserve"> </t>
        </is>
      </c>
      <c r="D23" s="4" t="inlineStr">
        <is>
          <t xml:space="preserve"> </t>
        </is>
      </c>
    </row>
    <row r="24">
      <c r="A24" s="4" t="inlineStr">
        <is>
          <t>Accounts payable, accrued expenses and other current liabilities</t>
        </is>
      </c>
      <c r="B24" s="6" t="n">
        <v>23288</v>
      </c>
      <c r="C24" s="6" t="n">
        <v>-13785</v>
      </c>
      <c r="D24" s="6" t="n">
        <v>-4951</v>
      </c>
    </row>
    <row r="25">
      <c r="A25" s="4" t="inlineStr">
        <is>
          <t>Operating lease liabilities</t>
        </is>
      </c>
      <c r="B25" s="6" t="n">
        <v>-1717</v>
      </c>
      <c r="C25" s="6" t="n">
        <v>-6171</v>
      </c>
      <c r="D25" s="6" t="n">
        <v>-6230</v>
      </c>
    </row>
    <row r="26">
      <c r="A26" s="4" t="inlineStr">
        <is>
          <t>Interest payable</t>
        </is>
      </c>
      <c r="B26" s="6" t="n">
        <v>-5070</v>
      </c>
      <c r="C26" s="6" t="n">
        <v>2686</v>
      </c>
      <c r="D26" s="4" t="inlineStr">
        <is>
          <t xml:space="preserve"> </t>
        </is>
      </c>
    </row>
    <row r="27">
      <c r="A27" s="4" t="inlineStr">
        <is>
          <t>Net cash used in operating activities - continuing operations</t>
        </is>
      </c>
      <c r="B27" s="6" t="n">
        <v>-33743</v>
      </c>
      <c r="C27" s="6" t="n">
        <v>-98986</v>
      </c>
      <c r="D27" s="6" t="n">
        <v>-198207</v>
      </c>
    </row>
    <row r="28">
      <c r="A28" s="4" t="inlineStr">
        <is>
          <t>Net cash provided by operating activities - discontinued operations</t>
        </is>
      </c>
      <c r="B28" s="6" t="n">
        <v>6963</v>
      </c>
      <c r="C28" s="6" t="n">
        <v>57920</v>
      </c>
      <c r="D28" s="6" t="n">
        <v>26343</v>
      </c>
    </row>
    <row r="29">
      <c r="A29" s="4" t="inlineStr">
        <is>
          <t>Net cash used in operating activities</t>
        </is>
      </c>
      <c r="B29" s="6" t="n">
        <v>-26780</v>
      </c>
      <c r="C29" s="6" t="n">
        <v>-41066</v>
      </c>
      <c r="D29" s="6" t="n">
        <v>-171864</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investment debt securities</t>
        </is>
      </c>
      <c r="B31" s="6" t="n">
        <v>-552737</v>
      </c>
      <c r="C31" s="6" t="n">
        <v>-349457</v>
      </c>
      <c r="D31" s="6" t="n">
        <v>-330713</v>
      </c>
    </row>
    <row r="32">
      <c r="A32" s="4" t="inlineStr">
        <is>
          <t>Sales and maturities of investment debt securities</t>
        </is>
      </c>
      <c r="B32" s="6" t="n">
        <v>451921</v>
      </c>
      <c r="C32" s="6" t="n">
        <v>420580</v>
      </c>
      <c r="D32" s="6" t="n">
        <v>497421</v>
      </c>
    </row>
    <row r="33">
      <c r="A33" s="4" t="inlineStr">
        <is>
          <t>Purchases of equipment, leasehold improvements, and furniture and fixtures</t>
        </is>
      </c>
      <c r="B33" s="6" t="n">
        <v>-568</v>
      </c>
      <c r="C33" s="6" t="n">
        <v>-397</v>
      </c>
      <c r="D33" s="6" t="n">
        <v>-3891</v>
      </c>
    </row>
    <row r="34">
      <c r="A34" s="4" t="inlineStr">
        <is>
          <t>Net cash (used in) provided by investing activities - continuing operations</t>
        </is>
      </c>
      <c r="B34" s="6" t="n">
        <v>-101384</v>
      </c>
      <c r="C34" s="6" t="n">
        <v>70726</v>
      </c>
      <c r="D34" s="6" t="n">
        <v>162817</v>
      </c>
    </row>
    <row r="35">
      <c r="A35" s="4" t="inlineStr">
        <is>
          <t>Net cash provided by investing activities - discontinued operations</t>
        </is>
      </c>
      <c r="B35" s="6" t="n">
        <v>363233</v>
      </c>
      <c r="C35" s="4" t="inlineStr">
        <is>
          <t xml:space="preserve"> </t>
        </is>
      </c>
      <c r="D35" s="4" t="inlineStr">
        <is>
          <t xml:space="preserve"> </t>
        </is>
      </c>
    </row>
    <row r="36">
      <c r="A36" s="4" t="inlineStr">
        <is>
          <t>Net cash provided by investing activities</t>
        </is>
      </c>
      <c r="B36" s="6" t="n">
        <v>261849</v>
      </c>
      <c r="C36" s="6" t="n">
        <v>70726</v>
      </c>
      <c r="D36" s="6" t="n">
        <v>162817</v>
      </c>
    </row>
    <row r="37">
      <c r="A37" s="3" t="inlineStr">
        <is>
          <t>Cash flows from financing activities:</t>
        </is>
      </c>
      <c r="B37" s="4" t="inlineStr">
        <is>
          <t xml:space="preserve"> </t>
        </is>
      </c>
      <c r="C37" s="4" t="inlineStr">
        <is>
          <t xml:space="preserve"> </t>
        </is>
      </c>
      <c r="D37" s="4" t="inlineStr">
        <is>
          <t xml:space="preserve"> </t>
        </is>
      </c>
    </row>
    <row r="38">
      <c r="A38" s="4" t="inlineStr">
        <is>
          <t>Payments for repurchases of convertible senior notes</t>
        </is>
      </c>
      <c r="B38" s="6" t="n">
        <v>-268408</v>
      </c>
      <c r="C38" s="6" t="n">
        <v>57</v>
      </c>
      <c r="D38" s="4" t="inlineStr">
        <is>
          <t xml:space="preserve"> </t>
        </is>
      </c>
    </row>
    <row r="39">
      <c r="A39" s="4" t="inlineStr">
        <is>
          <t>Proceeds from exercise of options, net</t>
        </is>
      </c>
      <c r="B39" s="6" t="n">
        <v>1684</v>
      </c>
      <c r="C39" s="6" t="n">
        <v>18</v>
      </c>
      <c r="D39" s="6" t="n">
        <v>1301</v>
      </c>
    </row>
    <row r="40">
      <c r="A40" s="4" t="inlineStr">
        <is>
          <t>Payments of debt issuance costs</t>
        </is>
      </c>
      <c r="B40" s="6" t="n">
        <v>-35</v>
      </c>
      <c r="C40" s="4" t="inlineStr">
        <is>
          <t xml:space="preserve"> </t>
        </is>
      </c>
      <c r="D40" s="4" t="inlineStr">
        <is>
          <t xml:space="preserve"> </t>
        </is>
      </c>
    </row>
    <row r="41">
      <c r="A41" s="4" t="inlineStr">
        <is>
          <t>Payments of employee withholding taxes related to stock-based awards</t>
        </is>
      </c>
      <c r="B41" s="6" t="n">
        <v>-557</v>
      </c>
      <c r="C41" s="6" t="n">
        <v>-1737</v>
      </c>
      <c r="D41" s="6" t="n">
        <v>-1994</v>
      </c>
    </row>
    <row r="42">
      <c r="A42" s="4" t="inlineStr">
        <is>
          <t>Payments for repurchase of common stock</t>
        </is>
      </c>
      <c r="B42" s="4" t="inlineStr">
        <is>
          <t xml:space="preserve"> </t>
        </is>
      </c>
      <c r="C42" s="6" t="n">
        <v>-75825</v>
      </c>
      <c r="D42" s="4" t="inlineStr">
        <is>
          <t xml:space="preserve"> </t>
        </is>
      </c>
    </row>
    <row r="43">
      <c r="A43" s="4" t="inlineStr">
        <is>
          <t>Proceeds from issuance of Notes, net of debt issuance costs</t>
        </is>
      </c>
      <c r="B43" s="4" t="inlineStr">
        <is>
          <t xml:space="preserve"> </t>
        </is>
      </c>
      <c r="C43" s="6" t="n">
        <v>116734</v>
      </c>
      <c r="D43" s="4" t="inlineStr">
        <is>
          <t xml:space="preserve"> </t>
        </is>
      </c>
    </row>
    <row r="44">
      <c r="A44" s="4" t="inlineStr">
        <is>
          <t>Proceeds from terminations of capped call options</t>
        </is>
      </c>
      <c r="B44" s="4" t="inlineStr">
        <is>
          <t xml:space="preserve"> </t>
        </is>
      </c>
      <c r="C44" s="6" t="n">
        <v>-38129</v>
      </c>
      <c r="D44" s="4" t="inlineStr">
        <is>
          <t xml:space="preserve"> </t>
        </is>
      </c>
    </row>
    <row r="45">
      <c r="A45" s="4" t="inlineStr">
        <is>
          <t>Net cash (used in) provided by financing activities - continuing operations</t>
        </is>
      </c>
      <c r="B45" s="6" t="n">
        <v>-267316</v>
      </c>
      <c r="C45" s="6" t="n">
        <v>1118</v>
      </c>
      <c r="D45" s="6" t="n">
        <v>-693</v>
      </c>
    </row>
    <row r="46">
      <c r="A46" s="4" t="inlineStr">
        <is>
          <t>Net cash (used in) provided by financing activities</t>
        </is>
      </c>
      <c r="B46" s="6" t="n">
        <v>-267316</v>
      </c>
      <c r="C46" s="6" t="n">
        <v>1118</v>
      </c>
      <c r="D46" s="6" t="n">
        <v>-693</v>
      </c>
    </row>
    <row r="47">
      <c r="A47" s="4" t="inlineStr">
        <is>
          <t>Effect of exchange rate changes on cash, cash equivalents and restricted cash</t>
        </is>
      </c>
      <c r="B47" s="6" t="n">
        <v>-6302</v>
      </c>
      <c r="C47" s="6" t="n">
        <v>-2023</v>
      </c>
      <c r="D47" s="6" t="n">
        <v>614</v>
      </c>
    </row>
    <row r="48">
      <c r="A48" s="4" t="inlineStr">
        <is>
          <t>Net (decrease) increase in cash, cash equivalents and restricted cash</t>
        </is>
      </c>
      <c r="B48" s="6" t="n">
        <v>-38549</v>
      </c>
      <c r="C48" s="6" t="n">
        <v>28755</v>
      </c>
      <c r="D48" s="6" t="n">
        <v>-9126</v>
      </c>
    </row>
    <row r="49">
      <c r="A49" s="4" t="inlineStr">
        <is>
          <t>Cash, cash equivalents and restricted cash at beginning of period</t>
        </is>
      </c>
      <c r="B49" s="6" t="n">
        <v>94409</v>
      </c>
      <c r="C49" s="6" t="n">
        <v>65654</v>
      </c>
      <c r="D49" s="6" t="n">
        <v>74780</v>
      </c>
    </row>
    <row r="50">
      <c r="A50" s="4" t="inlineStr">
        <is>
          <t>Cash, cash equivalents and restricted cash at end of period</t>
        </is>
      </c>
      <c r="B50" s="6" t="n">
        <v>55860</v>
      </c>
      <c r="C50" s="6" t="n">
        <v>94409</v>
      </c>
      <c r="D50" s="6" t="n">
        <v>65654</v>
      </c>
    </row>
    <row r="51">
      <c r="A51" s="4" t="inlineStr">
        <is>
          <t>Less: Cash, cash equivalents and restricted cash of discontinued operations</t>
        </is>
      </c>
      <c r="B51" s="4" t="inlineStr">
        <is>
          <t xml:space="preserve"> </t>
        </is>
      </c>
      <c r="C51" s="6" t="n">
        <v>1581</v>
      </c>
      <c r="D51" s="6" t="n">
        <v>1710</v>
      </c>
    </row>
    <row r="52">
      <c r="A52" s="4" t="inlineStr">
        <is>
          <t>Cash, cash equivalents and restricted cash of continuing operations</t>
        </is>
      </c>
      <c r="B52" s="7" t="n">
        <v>55860</v>
      </c>
      <c r="C52" s="7" t="n">
        <v>92828</v>
      </c>
      <c r="D52" s="7" t="n">
        <v>639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 Compensation (Schedule of Share Based Compensation Arrangement By Share Based Payment Award Grants in Period Fair Value Assum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Volatility, minimum</t>
        </is>
      </c>
      <c r="B4" s="12" t="n">
        <v>0.664</v>
      </c>
      <c r="C4" s="12" t="n">
        <v>0.652</v>
      </c>
      <c r="D4" s="12" t="n">
        <v>0.619</v>
      </c>
    </row>
    <row r="5">
      <c r="A5" s="4" t="inlineStr">
        <is>
          <t>Volatility, maximum</t>
        </is>
      </c>
      <c r="B5" s="12" t="n">
        <v>0.6889999999999999</v>
      </c>
      <c r="C5" s="12" t="n">
        <v>0.6929999999999999</v>
      </c>
      <c r="D5" s="12" t="n">
        <v>0.871</v>
      </c>
    </row>
    <row r="6">
      <c r="A6" s="4" t="inlineStr">
        <is>
          <t>Risk-free interest rate, minimum</t>
        </is>
      </c>
      <c r="B6" s="12" t="n">
        <v>0.013</v>
      </c>
      <c r="C6" s="12" t="n">
        <v>0.004</v>
      </c>
      <c r="D6" s="12" t="n">
        <v>0.002</v>
      </c>
    </row>
    <row r="7">
      <c r="A7" s="4" t="inlineStr">
        <is>
          <t>Risk-free interest rate, maximum</t>
        </is>
      </c>
      <c r="B7" s="12" t="n">
        <v>0.041</v>
      </c>
      <c r="C7" s="12" t="n">
        <v>0.012</v>
      </c>
      <c r="D7" s="12" t="n">
        <v>0.017</v>
      </c>
    </row>
    <row r="8">
      <c r="A8" s="4" t="inlineStr">
        <is>
          <t>Expected dividend yield</t>
        </is>
      </c>
      <c r="B8" s="11" t="n">
        <v>0</v>
      </c>
      <c r="C8" s="11" t="n">
        <v>0</v>
      </c>
      <c r="D8" s="11"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Expected term (in years)</t>
        </is>
      </c>
      <c r="B11" s="4" t="inlineStr">
        <is>
          <t>5 years 6 months</t>
        </is>
      </c>
      <c r="C11" s="4" t="inlineStr">
        <is>
          <t>3 years 9 months 18 days</t>
        </is>
      </c>
      <c r="D11" s="4" t="inlineStr">
        <is>
          <t>5 years 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Expected term (in years)</t>
        </is>
      </c>
      <c r="B14" s="4" t="inlineStr">
        <is>
          <t>6 years</t>
        </is>
      </c>
      <c r="C14" s="4" t="inlineStr">
        <is>
          <t>6 years</t>
        </is>
      </c>
      <c r="D14" s="4" t="inlineStr">
        <is>
          <t>6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Schedule of Share-based Compensation, Restricted Stock Units and Award Activity) (Details) shares in Thousands</t>
        </is>
      </c>
      <c r="B1" s="2" t="inlineStr">
        <is>
          <t>12 Months Ended</t>
        </is>
      </c>
    </row>
    <row r="2">
      <c r="B2" s="2" t="inlineStr">
        <is>
          <t>Dec. 31, 2022 $ / shares shares</t>
        </is>
      </c>
    </row>
    <row r="3">
      <c r="A3" s="3" t="inlineStr">
        <is>
          <t>Stock Compensation</t>
        </is>
      </c>
      <c r="B3" s="4" t="inlineStr">
        <is>
          <t xml:space="preserve"> </t>
        </is>
      </c>
    </row>
    <row r="4">
      <c r="A4" s="4" t="inlineStr">
        <is>
          <t>Outstanding, at beginning period | shares</t>
        </is>
      </c>
      <c r="B4" s="6" t="n">
        <v>968</v>
      </c>
    </row>
    <row r="5">
      <c r="A5" s="4" t="inlineStr">
        <is>
          <t>Granted - Shares | shares</t>
        </is>
      </c>
      <c r="B5" s="6" t="n">
        <v>880</v>
      </c>
    </row>
    <row r="6">
      <c r="A6" s="4" t="inlineStr">
        <is>
          <t>Vested - Shares | shares</t>
        </is>
      </c>
      <c r="B6" s="6" t="n">
        <v>-589</v>
      </c>
    </row>
    <row r="7">
      <c r="A7" s="4" t="inlineStr">
        <is>
          <t>Forfeited | shares</t>
        </is>
      </c>
      <c r="B7" s="6" t="n">
        <v>208</v>
      </c>
    </row>
    <row r="8">
      <c r="A8" s="4" t="inlineStr">
        <is>
          <t>Outstanding, at ending period | shares</t>
        </is>
      </c>
      <c r="B8" s="6" t="n">
        <v>1051</v>
      </c>
    </row>
    <row r="9">
      <c r="A9" s="4" t="inlineStr">
        <is>
          <t>Outstanding - Weighted Average Fair Value, at beginning period | $ / shares</t>
        </is>
      </c>
      <c r="B9" s="9" t="n">
        <v>39.58</v>
      </c>
    </row>
    <row r="10">
      <c r="A10" s="4" t="inlineStr">
        <is>
          <t>Granted - Weighted Average Fair Value | $ / shares</t>
        </is>
      </c>
      <c r="B10" s="10" t="n">
        <v>15.63</v>
      </c>
    </row>
    <row r="11">
      <c r="A11" s="4" t="inlineStr">
        <is>
          <t>Vested - Weighted Average Fair Value | $ / shares</t>
        </is>
      </c>
      <c r="B11" s="10" t="n">
        <v>32.09</v>
      </c>
    </row>
    <row r="12">
      <c r="A12" s="4" t="inlineStr">
        <is>
          <t>Forfeited - Weighted Average Fair Value | $ / shares</t>
        </is>
      </c>
      <c r="B12" s="10" t="n">
        <v>38.71</v>
      </c>
    </row>
    <row r="13">
      <c r="A13" s="4" t="inlineStr">
        <is>
          <t>Outstanding - Weighted Average Fair Value, at ending period | $ / shares</t>
        </is>
      </c>
      <c r="B13" s="9" t="n">
        <v>23.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t>
        </is>
      </c>
      <c r="B3" s="4" t="inlineStr">
        <is>
          <t xml:space="preserve"> </t>
        </is>
      </c>
      <c r="C3" s="4" t="inlineStr">
        <is>
          <t xml:space="preserve"> </t>
        </is>
      </c>
      <c r="D3" s="4" t="inlineStr">
        <is>
          <t xml:space="preserve"> </t>
        </is>
      </c>
    </row>
    <row r="4">
      <c r="A4" s="4" t="inlineStr">
        <is>
          <t>Allocated stock-based compensation</t>
        </is>
      </c>
      <c r="B4" s="7" t="n">
        <v>21889</v>
      </c>
      <c r="C4" s="7" t="n">
        <v>28032</v>
      </c>
      <c r="D4" s="7" t="n">
        <v>49186</v>
      </c>
    </row>
    <row r="5">
      <c r="A5" s="4" t="inlineStr">
        <is>
          <t>Selling, general and administrative</t>
        </is>
      </c>
      <c r="B5" s="4" t="inlineStr">
        <is>
          <t xml:space="preserve"> </t>
        </is>
      </c>
      <c r="C5" s="4" t="inlineStr">
        <is>
          <t xml:space="preserve"> </t>
        </is>
      </c>
      <c r="D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row>
    <row r="7">
      <c r="A7" s="4" t="inlineStr">
        <is>
          <t>Allocated stock-based compensation</t>
        </is>
      </c>
      <c r="B7" s="6" t="n">
        <v>16528</v>
      </c>
      <c r="C7" s="6" t="n">
        <v>22241</v>
      </c>
      <c r="D7" s="6" t="n">
        <v>35572</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row>
    <row r="10">
      <c r="A10" s="4" t="inlineStr">
        <is>
          <t>Allocated stock-based compensation</t>
        </is>
      </c>
      <c r="B10" s="7" t="n">
        <v>5361</v>
      </c>
      <c r="C10" s="7" t="n">
        <v>5791</v>
      </c>
      <c r="D10" s="6" t="n">
        <v>12587</v>
      </c>
    </row>
    <row r="11">
      <c r="A11" s="4" t="inlineStr">
        <is>
          <t>Restructuring</t>
        </is>
      </c>
      <c r="B11" s="4" t="inlineStr">
        <is>
          <t xml:space="preserve"> </t>
        </is>
      </c>
      <c r="C11" s="4" t="inlineStr">
        <is>
          <t xml:space="preserve"> </t>
        </is>
      </c>
      <c r="D11" s="4" t="inlineStr">
        <is>
          <t xml:space="preserve"> </t>
        </is>
      </c>
    </row>
    <row r="12">
      <c r="A12" s="3" t="inlineStr">
        <is>
          <t>Employee Service Share-based Compensation, Allocation of Recognized Period Costs</t>
        </is>
      </c>
      <c r="B12" s="4" t="inlineStr">
        <is>
          <t xml:space="preserve"> </t>
        </is>
      </c>
      <c r="C12" s="4" t="inlineStr">
        <is>
          <t xml:space="preserve"> </t>
        </is>
      </c>
      <c r="D12" s="4" t="inlineStr">
        <is>
          <t xml:space="preserve"> </t>
        </is>
      </c>
    </row>
    <row r="13">
      <c r="A13" s="4" t="inlineStr">
        <is>
          <t>Allocated stock-based compensation</t>
        </is>
      </c>
      <c r="B13" s="4" t="inlineStr">
        <is>
          <t xml:space="preserve"> </t>
        </is>
      </c>
      <c r="C13" s="4" t="inlineStr">
        <is>
          <t xml:space="preserve"> </t>
        </is>
      </c>
      <c r="D13" s="7" t="n">
        <v>10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Research and Development Tax Credit (Narrative) (Details) - USD ($) $ in Millions</t>
        </is>
      </c>
      <c r="B1" s="2" t="inlineStr">
        <is>
          <t>1 Months Ended</t>
        </is>
      </c>
      <c r="F1" s="2" t="inlineStr">
        <is>
          <t>3 Months Ended</t>
        </is>
      </c>
      <c r="I1" s="2" t="inlineStr">
        <is>
          <t>12 Months Ended</t>
        </is>
      </c>
    </row>
    <row r="2">
      <c r="B2" s="2" t="inlineStr">
        <is>
          <t>Feb. 28, 2022</t>
        </is>
      </c>
      <c r="C2" s="2" t="inlineStr">
        <is>
          <t>Jun. 30, 2021</t>
        </is>
      </c>
      <c r="D2" s="2" t="inlineStr">
        <is>
          <t>Jun. 30, 2020</t>
        </is>
      </c>
      <c r="E2" s="2" t="inlineStr">
        <is>
          <t>Apr. 30, 2020</t>
        </is>
      </c>
      <c r="F2" s="2" t="inlineStr">
        <is>
          <t>Jun. 30, 2022</t>
        </is>
      </c>
      <c r="G2" s="2" t="inlineStr">
        <is>
          <t>Jun. 30, 2021</t>
        </is>
      </c>
      <c r="H2" s="2" t="inlineStr">
        <is>
          <t>Jun. 30, 2020</t>
        </is>
      </c>
      <c r="I2" s="2" t="inlineStr">
        <is>
          <t>Dec. 31, 2022</t>
        </is>
      </c>
    </row>
    <row r="3">
      <c r="A3" s="4" t="inlineStr">
        <is>
          <t>UK tax authority | Foreign tax author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credit eligible from tax autho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334</v>
      </c>
    </row>
    <row r="5">
      <c r="A5" s="4" t="inlineStr">
        <is>
          <t>Other nonoperating income</t>
        </is>
      </c>
      <c r="B5" s="4" t="inlineStr">
        <is>
          <t xml:space="preserve"> </t>
        </is>
      </c>
      <c r="C5" s="5" t="n">
        <v>4.2</v>
      </c>
      <c r="D5" s="4" t="inlineStr">
        <is>
          <t xml:space="preserve"> </t>
        </is>
      </c>
      <c r="E5" s="5" t="n">
        <v>11.3</v>
      </c>
      <c r="F5" s="4" t="inlineStr">
        <is>
          <t xml:space="preserve"> </t>
        </is>
      </c>
      <c r="G5" s="4" t="inlineStr">
        <is>
          <t xml:space="preserve"> </t>
        </is>
      </c>
      <c r="H5" s="4" t="inlineStr">
        <is>
          <t xml:space="preserve"> </t>
        </is>
      </c>
      <c r="I5" s="4" t="inlineStr">
        <is>
          <t xml:space="preserve"> </t>
        </is>
      </c>
    </row>
    <row r="6">
      <c r="A6" s="4" t="inlineStr">
        <is>
          <t>Cash repayment to the HMRC due to submission of an amended claim.</t>
        </is>
      </c>
      <c r="B6" s="4" t="inlineStr">
        <is>
          <t xml:space="preserve"> </t>
        </is>
      </c>
      <c r="C6" s="5"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 expense, decrease</t>
        </is>
      </c>
      <c r="B7" s="4" t="inlineStr">
        <is>
          <t xml:space="preserve"> </t>
        </is>
      </c>
      <c r="C7" s="4" t="inlineStr">
        <is>
          <t xml:space="preserve"> </t>
        </is>
      </c>
      <c r="D7" s="4" t="inlineStr">
        <is>
          <t xml:space="preserve"> </t>
        </is>
      </c>
      <c r="E7" s="4" t="inlineStr">
        <is>
          <t xml:space="preserve"> </t>
        </is>
      </c>
      <c r="F7" s="5" t="n">
        <v>3.5</v>
      </c>
      <c r="G7" s="4" t="inlineStr">
        <is>
          <t xml:space="preserve"> </t>
        </is>
      </c>
      <c r="H7" s="4" t="inlineStr">
        <is>
          <t xml:space="preserve"> </t>
        </is>
      </c>
      <c r="I7" s="4" t="inlineStr">
        <is>
          <t xml:space="preserve"> </t>
        </is>
      </c>
    </row>
    <row r="8">
      <c r="A8" s="4" t="inlineStr">
        <is>
          <t>Tax Year 2017 | UK tax authority | Foreign tax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nonoperating income</t>
        </is>
      </c>
      <c r="B9" s="4" t="inlineStr">
        <is>
          <t xml:space="preserve"> </t>
        </is>
      </c>
      <c r="C9" s="4" t="inlineStr">
        <is>
          <t xml:space="preserve"> </t>
        </is>
      </c>
      <c r="D9" s="5" t="n">
        <v>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ME scheme | UK tax authority | Foreign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credit eligible from tax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334</v>
      </c>
    </row>
    <row r="12">
      <c r="A12" s="4" t="inlineStr">
        <is>
          <t>RDEC sche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earch and development expense, decrease</t>
        </is>
      </c>
      <c r="B13" s="4" t="inlineStr">
        <is>
          <t xml:space="preserve"> </t>
        </is>
      </c>
      <c r="C13" s="4" t="inlineStr">
        <is>
          <t xml:space="preserve"> </t>
        </is>
      </c>
      <c r="D13" s="4" t="inlineStr">
        <is>
          <t xml:space="preserve"> </t>
        </is>
      </c>
      <c r="E13" s="4" t="inlineStr">
        <is>
          <t xml:space="preserve"> </t>
        </is>
      </c>
      <c r="F13" s="7" t="n">
        <v>4</v>
      </c>
      <c r="G13" s="4" t="inlineStr">
        <is>
          <t xml:space="preserve"> </t>
        </is>
      </c>
      <c r="H13" s="4" t="inlineStr">
        <is>
          <t xml:space="preserve"> </t>
        </is>
      </c>
      <c r="I13" s="4" t="inlineStr">
        <is>
          <t xml:space="preserve"> </t>
        </is>
      </c>
    </row>
    <row r="14">
      <c r="A14" s="4" t="inlineStr">
        <is>
          <t>RDEC scheme | UK tax autho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nd development expense, decrease</t>
        </is>
      </c>
      <c r="B15" s="5" t="n">
        <v>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DEC scheme | UK tax authority | Foreign tax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credit eligible from tax autho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12</v>
      </c>
    </row>
    <row r="18">
      <c r="A18" s="4" t="inlineStr">
        <is>
          <t>Research and development expense, decrease</t>
        </is>
      </c>
      <c r="B18" s="4" t="inlineStr">
        <is>
          <t xml:space="preserve"> </t>
        </is>
      </c>
      <c r="C18" s="4" t="inlineStr">
        <is>
          <t xml:space="preserve"> </t>
        </is>
      </c>
      <c r="D18" s="4" t="inlineStr">
        <is>
          <t xml:space="preserve"> </t>
        </is>
      </c>
      <c r="E18" s="4" t="inlineStr">
        <is>
          <t xml:space="preserve"> </t>
        </is>
      </c>
      <c r="F18" s="4" t="inlineStr">
        <is>
          <t xml:space="preserve"> </t>
        </is>
      </c>
      <c r="G18" s="5" t="n">
        <v>10.7</v>
      </c>
      <c r="H18" s="7" t="n">
        <v>22</v>
      </c>
      <c r="I18" s="4" t="inlineStr">
        <is>
          <t xml:space="preserve"> </t>
        </is>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2</t>
        </is>
      </c>
      <c r="C2" s="2" t="inlineStr">
        <is>
          <t>Dec. 31, 2021</t>
        </is>
      </c>
      <c r="D2" s="2" t="inlineStr">
        <is>
          <t>Dec. 31, 2020</t>
        </is>
      </c>
    </row>
    <row r="3">
      <c r="A3" s="4" t="inlineStr">
        <is>
          <t>Vesting period</t>
        </is>
      </c>
      <c r="B3" s="4" t="inlineStr">
        <is>
          <t>1 year</t>
        </is>
      </c>
      <c r="C3" s="4" t="inlineStr">
        <is>
          <t xml:space="preserve"> </t>
        </is>
      </c>
      <c r="D3" s="4" t="inlineStr">
        <is>
          <t xml:space="preserve"> </t>
        </is>
      </c>
    </row>
    <row r="4">
      <c r="A4" s="4" t="inlineStr">
        <is>
          <t>Employer matching contribution recognized</t>
        </is>
      </c>
      <c r="B4" s="7" t="n">
        <v>4400000</v>
      </c>
      <c r="C4" s="7" t="n">
        <v>3000000</v>
      </c>
      <c r="D4" s="7" t="n">
        <v>2200000</v>
      </c>
    </row>
    <row r="5">
      <c r="A5" s="4" t="inlineStr">
        <is>
          <t>Employees Under 50 Years</t>
        </is>
      </c>
      <c r="B5" s="4" t="inlineStr">
        <is>
          <t xml:space="preserve"> </t>
        </is>
      </c>
      <c r="C5" s="4" t="inlineStr">
        <is>
          <t xml:space="preserve"> </t>
        </is>
      </c>
      <c r="D5" s="4" t="inlineStr">
        <is>
          <t xml:space="preserve"> </t>
        </is>
      </c>
    </row>
    <row r="6">
      <c r="A6" s="4" t="inlineStr">
        <is>
          <t>Employee maximum contribution</t>
        </is>
      </c>
      <c r="B6" s="6" t="n">
        <v>20500</v>
      </c>
      <c r="C6" s="4" t="inlineStr">
        <is>
          <t xml:space="preserve"> </t>
        </is>
      </c>
      <c r="D6" s="4" t="inlineStr">
        <is>
          <t xml:space="preserve"> </t>
        </is>
      </c>
    </row>
    <row r="7">
      <c r="A7" s="4" t="inlineStr">
        <is>
          <t>Employees 50 Years Old and Over</t>
        </is>
      </c>
      <c r="B7" s="4" t="inlineStr">
        <is>
          <t xml:space="preserve"> </t>
        </is>
      </c>
      <c r="C7" s="4" t="inlineStr">
        <is>
          <t xml:space="preserve"> </t>
        </is>
      </c>
      <c r="D7" s="4" t="inlineStr">
        <is>
          <t xml:space="preserve"> </t>
        </is>
      </c>
    </row>
    <row r="8">
      <c r="A8" s="4" t="inlineStr">
        <is>
          <t>Employee maximum contribution</t>
        </is>
      </c>
      <c r="B8" s="7" t="n">
        <v>27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Income Taxes (Narrative) (Details) - USD ($)</t>
        </is>
      </c>
      <c r="C1" s="2" t="inlineStr">
        <is>
          <t>12 Months Ended</t>
        </is>
      </c>
    </row>
    <row r="2">
      <c r="B2" s="2" t="inlineStr">
        <is>
          <t>Apr. 01, 2023</t>
        </is>
      </c>
      <c r="C2" s="2" t="inlineStr">
        <is>
          <t>Dec. 31, 2022</t>
        </is>
      </c>
      <c r="D2" s="2" t="inlineStr">
        <is>
          <t>Dec. 31, 2021</t>
        </is>
      </c>
    </row>
    <row r="3">
      <c r="A3" s="3" t="inlineStr">
        <is>
          <t>Valuation Allowance</t>
        </is>
      </c>
      <c r="B3" s="4" t="inlineStr">
        <is>
          <t xml:space="preserve"> </t>
        </is>
      </c>
      <c r="C3" s="4" t="inlineStr">
        <is>
          <t xml:space="preserve"> </t>
        </is>
      </c>
      <c r="D3" s="4" t="inlineStr">
        <is>
          <t xml:space="preserve"> </t>
        </is>
      </c>
    </row>
    <row r="4">
      <c r="A4" s="4" t="inlineStr">
        <is>
          <t>Federal statutory income tax rate</t>
        </is>
      </c>
      <c r="B4" s="4" t="inlineStr">
        <is>
          <t xml:space="preserve"> </t>
        </is>
      </c>
      <c r="C4" s="11" t="n">
        <v>0.21</v>
      </c>
      <c r="D4" s="4" t="inlineStr">
        <is>
          <t xml:space="preserve"> </t>
        </is>
      </c>
    </row>
    <row r="5">
      <c r="A5" s="4" t="inlineStr">
        <is>
          <t>Operating loss carryforwards</t>
        </is>
      </c>
      <c r="B5" s="4" t="inlineStr">
        <is>
          <t xml:space="preserve"> </t>
        </is>
      </c>
      <c r="C5" s="7" t="n">
        <v>303300000</v>
      </c>
      <c r="D5" s="7" t="n">
        <v>669700000</v>
      </c>
    </row>
    <row r="6">
      <c r="A6" s="4" t="inlineStr">
        <is>
          <t>Other operating loss carryforwards</t>
        </is>
      </c>
      <c r="B6" s="4" t="inlineStr">
        <is>
          <t xml:space="preserve"> </t>
        </is>
      </c>
      <c r="C6" s="6" t="n">
        <v>18200000</v>
      </c>
      <c r="D6" s="6" t="n">
        <v>20300000</v>
      </c>
    </row>
    <row r="7">
      <c r="A7" s="4" t="inlineStr">
        <is>
          <t>Valuation allowance, deferred tax asset, increase (decrease), amount</t>
        </is>
      </c>
      <c r="B7" s="4" t="inlineStr">
        <is>
          <t xml:space="preserve"> </t>
        </is>
      </c>
      <c r="C7" s="6" t="n">
        <v>74300000</v>
      </c>
      <c r="D7" s="6" t="n">
        <v>55800000</v>
      </c>
    </row>
    <row r="8">
      <c r="A8" s="4" t="inlineStr">
        <is>
          <t>Unrecognized tax benefits</t>
        </is>
      </c>
      <c r="B8" s="4" t="inlineStr">
        <is>
          <t xml:space="preserve"> </t>
        </is>
      </c>
      <c r="C8" s="6" t="n">
        <v>0</v>
      </c>
      <c r="D8" s="6" t="n">
        <v>0</v>
      </c>
    </row>
    <row r="9">
      <c r="A9" s="4" t="inlineStr">
        <is>
          <t>Foreign Currency Translation Related to Equity</t>
        </is>
      </c>
      <c r="B9" s="4" t="inlineStr">
        <is>
          <t xml:space="preserve"> </t>
        </is>
      </c>
      <c r="C9" s="4" t="inlineStr">
        <is>
          <t xml:space="preserve"> </t>
        </is>
      </c>
      <c r="D9" s="4" t="inlineStr">
        <is>
          <t xml:space="preserve"> </t>
        </is>
      </c>
    </row>
    <row r="10">
      <c r="A10" s="3" t="inlineStr">
        <is>
          <t>Valuation Allowance</t>
        </is>
      </c>
      <c r="B10" s="4" t="inlineStr">
        <is>
          <t xml:space="preserve"> </t>
        </is>
      </c>
      <c r="C10" s="4" t="inlineStr">
        <is>
          <t xml:space="preserve"> </t>
        </is>
      </c>
      <c r="D10" s="4" t="inlineStr">
        <is>
          <t xml:space="preserve"> </t>
        </is>
      </c>
    </row>
    <row r="11">
      <c r="A11" s="4" t="inlineStr">
        <is>
          <t>Valuation allowance, deferred tax asset, increase (decrease), amount</t>
        </is>
      </c>
      <c r="B11" s="4" t="inlineStr">
        <is>
          <t xml:space="preserve"> </t>
        </is>
      </c>
      <c r="C11" s="6" t="n">
        <v>44900000</v>
      </c>
      <c r="D11" s="6" t="n">
        <v>-29500000</v>
      </c>
    </row>
    <row r="12">
      <c r="A12" s="4" t="inlineStr">
        <is>
          <t>Domestic Tax Authority</t>
        </is>
      </c>
      <c r="B12" s="4" t="inlineStr">
        <is>
          <t xml:space="preserve"> </t>
        </is>
      </c>
      <c r="C12" s="4" t="inlineStr">
        <is>
          <t xml:space="preserve"> </t>
        </is>
      </c>
      <c r="D12" s="4" t="inlineStr">
        <is>
          <t xml:space="preserve"> </t>
        </is>
      </c>
    </row>
    <row r="13">
      <c r="A13" s="3" t="inlineStr">
        <is>
          <t>Valuation Allowance</t>
        </is>
      </c>
      <c r="B13" s="4" t="inlineStr">
        <is>
          <t xml:space="preserve"> </t>
        </is>
      </c>
      <c r="C13" s="4" t="inlineStr">
        <is>
          <t xml:space="preserve"> </t>
        </is>
      </c>
      <c r="D13" s="4" t="inlineStr">
        <is>
          <t xml:space="preserve"> </t>
        </is>
      </c>
    </row>
    <row r="14">
      <c r="A14" s="4" t="inlineStr">
        <is>
          <t>Valuation allowance, deferred tax asset, increase (decrease), amount</t>
        </is>
      </c>
      <c r="B14" s="4" t="inlineStr">
        <is>
          <t xml:space="preserve"> </t>
        </is>
      </c>
      <c r="C14" s="6" t="n">
        <v>77200000</v>
      </c>
      <c r="D14" s="6" t="n">
        <v>3200000</v>
      </c>
    </row>
    <row r="15">
      <c r="A15" s="4" t="inlineStr">
        <is>
          <t>State and Local Jurisdiction</t>
        </is>
      </c>
      <c r="B15" s="4" t="inlineStr">
        <is>
          <t xml:space="preserve"> </t>
        </is>
      </c>
      <c r="C15" s="4" t="inlineStr">
        <is>
          <t xml:space="preserve"> </t>
        </is>
      </c>
      <c r="D15" s="4" t="inlineStr">
        <is>
          <t xml:space="preserve"> </t>
        </is>
      </c>
    </row>
    <row r="16">
      <c r="A16" s="3" t="inlineStr">
        <is>
          <t>Valuation Allowance</t>
        </is>
      </c>
      <c r="B16" s="4" t="inlineStr">
        <is>
          <t xml:space="preserve"> </t>
        </is>
      </c>
      <c r="C16" s="4" t="inlineStr">
        <is>
          <t xml:space="preserve"> </t>
        </is>
      </c>
      <c r="D16" s="4" t="inlineStr">
        <is>
          <t xml:space="preserve"> </t>
        </is>
      </c>
    </row>
    <row r="17">
      <c r="A17" s="4" t="inlineStr">
        <is>
          <t>Valuation allowance, deferred tax asset, increase (decrease), amount</t>
        </is>
      </c>
      <c r="B17" s="4" t="inlineStr">
        <is>
          <t xml:space="preserve"> </t>
        </is>
      </c>
      <c r="C17" s="6" t="n">
        <v>2500000</v>
      </c>
      <c r="D17" s="6" t="n">
        <v>-500000</v>
      </c>
    </row>
    <row r="18">
      <c r="A18" s="4" t="inlineStr">
        <is>
          <t>Foreign tax authority</t>
        </is>
      </c>
      <c r="B18" s="4" t="inlineStr">
        <is>
          <t xml:space="preserve"> </t>
        </is>
      </c>
      <c r="C18" s="4" t="inlineStr">
        <is>
          <t xml:space="preserve"> </t>
        </is>
      </c>
      <c r="D18" s="4" t="inlineStr">
        <is>
          <t xml:space="preserve"> </t>
        </is>
      </c>
    </row>
    <row r="19">
      <c r="A19" s="3" t="inlineStr">
        <is>
          <t>Valuation Allowance</t>
        </is>
      </c>
      <c r="B19" s="4" t="inlineStr">
        <is>
          <t xml:space="preserve"> </t>
        </is>
      </c>
      <c r="C19" s="4" t="inlineStr">
        <is>
          <t xml:space="preserve"> </t>
        </is>
      </c>
      <c r="D19" s="4" t="inlineStr">
        <is>
          <t xml:space="preserve"> </t>
        </is>
      </c>
    </row>
    <row r="20">
      <c r="A20" s="4" t="inlineStr">
        <is>
          <t>Operating loss carryforwards</t>
        </is>
      </c>
      <c r="B20" s="4" t="inlineStr">
        <is>
          <t xml:space="preserve"> </t>
        </is>
      </c>
      <c r="C20" s="6" t="n">
        <v>1100000000</v>
      </c>
      <c r="D20" s="6" t="n">
        <v>1200000000</v>
      </c>
    </row>
    <row r="21">
      <c r="A21" s="4" t="inlineStr">
        <is>
          <t>Valuation allowance, deferred tax asset, increase (decrease), amount</t>
        </is>
      </c>
      <c r="B21" s="4" t="inlineStr">
        <is>
          <t xml:space="preserve"> </t>
        </is>
      </c>
      <c r="C21" s="7" t="n">
        <v>39500000</v>
      </c>
      <c r="D21" s="7" t="n">
        <v>82600000</v>
      </c>
    </row>
    <row r="22">
      <c r="A22" s="4" t="inlineStr">
        <is>
          <t>Minimum</t>
        </is>
      </c>
      <c r="B22" s="4" t="inlineStr">
        <is>
          <t xml:space="preserve"> </t>
        </is>
      </c>
      <c r="C22" s="4" t="inlineStr">
        <is>
          <t xml:space="preserve"> </t>
        </is>
      </c>
      <c r="D22" s="4" t="inlineStr">
        <is>
          <t xml:space="preserve"> </t>
        </is>
      </c>
    </row>
    <row r="23">
      <c r="A23" s="3" t="inlineStr">
        <is>
          <t>Valuation Allowance</t>
        </is>
      </c>
      <c r="B23" s="4" t="inlineStr">
        <is>
          <t xml:space="preserve"> </t>
        </is>
      </c>
      <c r="C23" s="4" t="inlineStr">
        <is>
          <t xml:space="preserve"> </t>
        </is>
      </c>
      <c r="D23" s="4" t="inlineStr">
        <is>
          <t xml:space="preserve"> </t>
        </is>
      </c>
    </row>
    <row r="24">
      <c r="A24" s="4" t="inlineStr">
        <is>
          <t>Foreign tax</t>
        </is>
      </c>
      <c r="B24" s="11" t="n">
        <v>0.19</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Valuation Allowance</t>
        </is>
      </c>
      <c r="B26" s="4" t="inlineStr">
        <is>
          <t xml:space="preserve"> </t>
        </is>
      </c>
      <c r="C26" s="4" t="inlineStr">
        <is>
          <t xml:space="preserve"> </t>
        </is>
      </c>
      <c r="D26" s="4" t="inlineStr">
        <is>
          <t xml:space="preserve"> </t>
        </is>
      </c>
    </row>
    <row r="27">
      <c r="A27" s="4" t="inlineStr">
        <is>
          <t>Foreign tax</t>
        </is>
      </c>
      <c r="B27" s="11" t="n">
        <v>0.25</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nited States</t>
        </is>
      </c>
      <c r="B4" s="7" t="n">
        <v>-97415</v>
      </c>
      <c r="C4" s="7" t="n">
        <v>-50063</v>
      </c>
      <c r="D4" s="7" t="n">
        <v>-127391</v>
      </c>
    </row>
    <row r="5">
      <c r="A5" s="4" t="inlineStr">
        <is>
          <t>Foreign</t>
        </is>
      </c>
      <c r="B5" s="6" t="n">
        <v>-77443</v>
      </c>
      <c r="C5" s="6" t="n">
        <v>-86289</v>
      </c>
      <c r="D5" s="6" t="n">
        <v>-146009</v>
      </c>
    </row>
    <row r="6">
      <c r="A6" s="4" t="inlineStr">
        <is>
          <t>Components of loss before taxes</t>
        </is>
      </c>
      <c r="B6" s="7" t="n">
        <v>-174858</v>
      </c>
      <c r="C6" s="7" t="n">
        <v>-136352</v>
      </c>
      <c r="D6" s="7" t="n">
        <v>-273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omputed "expected" tax benefit</t>
        </is>
      </c>
      <c r="B4" s="7" t="n">
        <v>-36720</v>
      </c>
      <c r="C4" s="7" t="n">
        <v>-28634</v>
      </c>
      <c r="D4" s="7" t="n">
        <v>-57414</v>
      </c>
    </row>
    <row r="5">
      <c r="A5" s="4" t="inlineStr">
        <is>
          <t>U.S. federal tax credits</t>
        </is>
      </c>
      <c r="B5" s="6" t="n">
        <v>-3170</v>
      </c>
      <c r="C5" s="6" t="n">
        <v>-4988</v>
      </c>
      <c r="D5" s="6" t="n">
        <v>-5787</v>
      </c>
    </row>
    <row r="6">
      <c r="A6" s="4" t="inlineStr">
        <is>
          <t>U.S. GILTI inclusion</t>
        </is>
      </c>
      <c r="B6" s="6" t="n">
        <v>8369</v>
      </c>
      <c r="C6" s="4" t="inlineStr">
        <is>
          <t xml:space="preserve"> </t>
        </is>
      </c>
      <c r="D6" s="4" t="inlineStr">
        <is>
          <t xml:space="preserve"> </t>
        </is>
      </c>
    </row>
    <row r="7">
      <c r="A7" s="4" t="inlineStr">
        <is>
          <t>U.S. federal valuation allowance</t>
        </is>
      </c>
      <c r="B7" s="6" t="n">
        <v>-467</v>
      </c>
      <c r="C7" s="6" t="n">
        <v>5996</v>
      </c>
      <c r="D7" s="6" t="n">
        <v>26136</v>
      </c>
    </row>
    <row r="8">
      <c r="A8" s="4" t="inlineStr">
        <is>
          <t>Stock-based compensation</t>
        </is>
      </c>
      <c r="B8" s="6" t="n">
        <v>4920</v>
      </c>
      <c r="C8" s="6" t="n">
        <v>8784</v>
      </c>
      <c r="D8" s="6" t="n">
        <v>5862</v>
      </c>
    </row>
    <row r="9">
      <c r="A9" s="4" t="inlineStr">
        <is>
          <t>Loss on extinguishment of debt</t>
        </is>
      </c>
      <c r="B9" s="6" t="n">
        <v>10567</v>
      </c>
      <c r="C9" s="4" t="inlineStr">
        <is>
          <t xml:space="preserve"> </t>
        </is>
      </c>
      <c r="D9" s="4" t="inlineStr">
        <is>
          <t xml:space="preserve"> </t>
        </is>
      </c>
    </row>
    <row r="10">
      <c r="A10" s="4" t="inlineStr">
        <is>
          <t>Officer compensation</t>
        </is>
      </c>
      <c r="B10" s="6" t="n">
        <v>149</v>
      </c>
      <c r="C10" s="6" t="n">
        <v>496</v>
      </c>
      <c r="D10" s="6" t="n">
        <v>437</v>
      </c>
    </row>
    <row r="11">
      <c r="A11" s="4" t="inlineStr">
        <is>
          <t>Foreign valuation allowance</t>
        </is>
      </c>
      <c r="B11" s="6" t="n">
        <v>13998</v>
      </c>
      <c r="C11" s="6" t="n">
        <v>89743</v>
      </c>
      <c r="D11" s="6" t="n">
        <v>41492</v>
      </c>
    </row>
    <row r="12">
      <c r="A12" s="4" t="inlineStr">
        <is>
          <t>Foreign tax rate differences</t>
        </is>
      </c>
      <c r="B12" s="6" t="n">
        <v>2265</v>
      </c>
      <c r="C12" s="6" t="n">
        <v>-71622</v>
      </c>
      <c r="D12" s="6" t="n">
        <v>-10830</v>
      </c>
    </row>
    <row r="13">
      <c r="A13" s="4" t="inlineStr">
        <is>
          <t>Other</t>
        </is>
      </c>
      <c r="B13" s="6" t="n">
        <v>89</v>
      </c>
      <c r="C13" s="6" t="n">
        <v>225</v>
      </c>
      <c r="D13" s="6" t="n">
        <v>104</v>
      </c>
    </row>
    <row r="14">
      <c r="A14" s="4" t="inlineStr">
        <is>
          <t>Income Tax Expense (Benefit), Total</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S. federal and state net operating loss and other carryforwards</t>
        </is>
      </c>
      <c r="B3" s="7" t="n">
        <v>94113</v>
      </c>
      <c r="C3" s="7" t="n">
        <v>174890</v>
      </c>
    </row>
    <row r="4">
      <c r="A4" s="4" t="inlineStr">
        <is>
          <t>Foreign net operating loss</t>
        </is>
      </c>
      <c r="B4" s="6" t="n">
        <v>287342</v>
      </c>
      <c r="C4" s="6" t="n">
        <v>304157</v>
      </c>
    </row>
    <row r="5">
      <c r="A5" s="4" t="inlineStr">
        <is>
          <t>Section 174 R&amp;D Capitalization</t>
        </is>
      </c>
      <c r="B5" s="6" t="n">
        <v>12020</v>
      </c>
      <c r="C5" s="4" t="inlineStr">
        <is>
          <t xml:space="preserve"> </t>
        </is>
      </c>
    </row>
    <row r="6">
      <c r="A6" s="4" t="inlineStr">
        <is>
          <t>Stock compensation</t>
        </is>
      </c>
      <c r="B6" s="6" t="n">
        <v>9527</v>
      </c>
      <c r="C6" s="6" t="n">
        <v>11344</v>
      </c>
    </row>
    <row r="7">
      <c r="A7" s="4" t="inlineStr">
        <is>
          <t>Accrued compensation</t>
        </is>
      </c>
      <c r="B7" s="6" t="n">
        <v>6343</v>
      </c>
      <c r="C7" s="6" t="n">
        <v>4504</v>
      </c>
    </row>
    <row r="8">
      <c r="A8" s="4" t="inlineStr">
        <is>
          <t>Accrued expense</t>
        </is>
      </c>
      <c r="B8" s="6" t="n">
        <v>4289</v>
      </c>
      <c r="C8" s="6" t="n">
        <v>4344</v>
      </c>
    </row>
    <row r="9">
      <c r="A9" s="4" t="inlineStr">
        <is>
          <t>Intangible property</t>
        </is>
      </c>
      <c r="B9" s="6" t="n">
        <v>1631</v>
      </c>
      <c r="C9" s="6" t="n">
        <v>1780</v>
      </c>
    </row>
    <row r="10">
      <c r="A10" s="4" t="inlineStr">
        <is>
          <t>Interest limitation</t>
        </is>
      </c>
      <c r="B10" s="4" t="inlineStr">
        <is>
          <t xml:space="preserve"> </t>
        </is>
      </c>
      <c r="C10" s="6" t="n">
        <v>10690</v>
      </c>
    </row>
    <row r="11">
      <c r="A11" s="4" t="inlineStr">
        <is>
          <t>Other</t>
        </is>
      </c>
      <c r="B11" s="6" t="n">
        <v>2686</v>
      </c>
      <c r="C11" s="6" t="n">
        <v>1854</v>
      </c>
    </row>
    <row r="12">
      <c r="A12" s="4" t="inlineStr">
        <is>
          <t>Deferred tax assets before valuation allowance</t>
        </is>
      </c>
      <c r="B12" s="6" t="n">
        <v>417951</v>
      </c>
      <c r="C12" s="6" t="n">
        <v>513563</v>
      </c>
    </row>
    <row r="13">
      <c r="A13" s="4" t="inlineStr">
        <is>
          <t>Valuation allowance</t>
        </is>
      </c>
      <c r="B13" s="7" t="n">
        <v>-417951</v>
      </c>
      <c r="C13" s="6" t="n">
        <v>-469490</v>
      </c>
    </row>
    <row r="14">
      <c r="A14" s="4" t="inlineStr">
        <is>
          <t>Total deferred tax assets</t>
        </is>
      </c>
      <c r="B14" s="4" t="inlineStr">
        <is>
          <t xml:space="preserve"> </t>
        </is>
      </c>
      <c r="C14" s="6" t="n">
        <v>44073</v>
      </c>
    </row>
    <row r="15">
      <c r="A15" s="3" t="inlineStr">
        <is>
          <t>Deferred tax liabilities:</t>
        </is>
      </c>
      <c r="B15" s="4" t="inlineStr">
        <is>
          <t xml:space="preserve"> </t>
        </is>
      </c>
      <c r="C15" s="4" t="inlineStr">
        <is>
          <t xml:space="preserve"> </t>
        </is>
      </c>
    </row>
    <row r="16">
      <c r="A16" s="4" t="inlineStr">
        <is>
          <t>Convertible Note</t>
        </is>
      </c>
      <c r="B16" s="4" t="inlineStr">
        <is>
          <t xml:space="preserve"> </t>
        </is>
      </c>
      <c r="C16" s="6" t="n">
        <v>-44073</v>
      </c>
    </row>
    <row r="17">
      <c r="A17" s="4" t="inlineStr">
        <is>
          <t>Total deferred tax liabilities</t>
        </is>
      </c>
      <c r="B17" s="4" t="inlineStr">
        <is>
          <t xml:space="preserve"> </t>
        </is>
      </c>
      <c r="C17" s="7" t="n">
        <v>-440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Antidilutive Securities Excluded from Computation of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22915</v>
      </c>
      <c r="C4" s="6" t="n">
        <v>16171</v>
      </c>
      <c r="D4" s="6" t="n">
        <v>7732</v>
      </c>
    </row>
    <row r="5">
      <c r="A5" s="4" t="inlineStr">
        <is>
          <t>Convertible note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19160</v>
      </c>
      <c r="C7" s="6" t="n">
        <v>12362</v>
      </c>
      <c r="D7" s="6" t="n">
        <v>4435</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2415</v>
      </c>
      <c r="C10" s="6" t="n">
        <v>2615</v>
      </c>
      <c r="D10" s="6" t="n">
        <v>2395</v>
      </c>
    </row>
    <row r="11">
      <c r="A11" s="4" t="inlineStr">
        <is>
          <t>Restricted stock units (RSU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1340</v>
      </c>
      <c r="C13" s="6" t="n">
        <v>1194</v>
      </c>
      <c r="D13" s="6" t="n">
        <v>9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upplemental disclosure of non-cash transactions:</t>
        </is>
      </c>
      <c r="B3" s="4" t="inlineStr">
        <is>
          <t xml:space="preserve"> </t>
        </is>
      </c>
      <c r="C3" s="4" t="inlineStr">
        <is>
          <t xml:space="preserve"> </t>
        </is>
      </c>
    </row>
    <row r="4">
      <c r="A4" s="4" t="inlineStr">
        <is>
          <t>Right-of-use asset obtained in exchange for new operating lease obligations</t>
        </is>
      </c>
      <c r="B4" s="7" t="n">
        <v>5749</v>
      </c>
      <c r="C4" s="4" t="inlineStr">
        <is>
          <t xml:space="preserve"> </t>
        </is>
      </c>
    </row>
    <row r="5">
      <c r="A5" s="3" t="inlineStr">
        <is>
          <t>Non-cash investing and financing activities</t>
        </is>
      </c>
      <c r="B5" s="4" t="inlineStr">
        <is>
          <t xml:space="preserve"> </t>
        </is>
      </c>
      <c r="C5" s="4" t="inlineStr">
        <is>
          <t xml:space="preserve"> </t>
        </is>
      </c>
    </row>
    <row r="6">
      <c r="A6" s="4" t="inlineStr">
        <is>
          <t>Net increase in accrued fixed assets</t>
        </is>
      </c>
      <c r="B6" s="6" t="n">
        <v>130</v>
      </c>
      <c r="C6" s="4" t="inlineStr">
        <is>
          <t xml:space="preserve"> </t>
        </is>
      </c>
    </row>
    <row r="7">
      <c r="A7" s="3" t="inlineStr">
        <is>
          <t>Reconciliation of cash, cash equivalents and restricted cash included in the consolidated balance sheets:</t>
        </is>
      </c>
      <c r="B7" s="4" t="inlineStr">
        <is>
          <t xml:space="preserve"> </t>
        </is>
      </c>
      <c r="C7" s="4" t="inlineStr">
        <is>
          <t xml:space="preserve"> </t>
        </is>
      </c>
    </row>
    <row r="8">
      <c r="A8" s="4" t="inlineStr">
        <is>
          <t>Cash and cash equivalents</t>
        </is>
      </c>
      <c r="B8" s="6" t="n">
        <v>50517</v>
      </c>
      <c r="C8" s="7" t="n">
        <v>84709</v>
      </c>
    </row>
    <row r="9">
      <c r="A9" s="4" t="inlineStr">
        <is>
          <t>Restricted cash</t>
        </is>
      </c>
      <c r="B9" s="6" t="n">
        <v>5343</v>
      </c>
      <c r="C9" s="6" t="n">
        <v>8119</v>
      </c>
    </row>
    <row r="10">
      <c r="A10" s="4" t="inlineStr">
        <is>
          <t>Total cash, cash equivalents and restricted cash</t>
        </is>
      </c>
      <c r="B10" s="6" t="n">
        <v>55860</v>
      </c>
      <c r="C10" s="6" t="n">
        <v>92828</v>
      </c>
    </row>
    <row r="11">
      <c r="A11" s="3" t="inlineStr">
        <is>
          <t>Supplemental non-cash disclosure:</t>
        </is>
      </c>
      <c r="B11" s="4" t="inlineStr">
        <is>
          <t xml:space="preserve"> </t>
        </is>
      </c>
      <c r="C11" s="4" t="inlineStr">
        <is>
          <t xml:space="preserve"> </t>
        </is>
      </c>
    </row>
    <row r="12">
      <c r="A12" s="4" t="inlineStr">
        <is>
          <t>Issuance of common stock to noteholders in connection with repurchase of convertible notes</t>
        </is>
      </c>
      <c r="B12" s="6" t="n">
        <v>209391</v>
      </c>
      <c r="C12" s="4" t="inlineStr">
        <is>
          <t xml:space="preserve"> </t>
        </is>
      </c>
    </row>
    <row r="13">
      <c r="A13" s="4" t="inlineStr">
        <is>
          <t>Exchange for existing 2023 and 2026 convertible notes</t>
        </is>
      </c>
      <c r="B13" s="4" t="inlineStr">
        <is>
          <t xml:space="preserve"> </t>
        </is>
      </c>
      <c r="C13" s="6" t="n">
        <v>-421200</v>
      </c>
    </row>
    <row r="14">
      <c r="A14" s="4" t="inlineStr">
        <is>
          <t>Exchange for new 2026 secured convertible notes</t>
        </is>
      </c>
      <c r="B14" s="4" t="inlineStr">
        <is>
          <t xml:space="preserve"> </t>
        </is>
      </c>
      <c r="C14" s="6" t="n">
        <v>382400</v>
      </c>
    </row>
    <row r="15">
      <c r="A15" s="4" t="inlineStr">
        <is>
          <t>Issuance of common stock to financial advisor in connection with convertible notes exchange</t>
        </is>
      </c>
      <c r="B15" s="4" t="inlineStr">
        <is>
          <t xml:space="preserve"> </t>
        </is>
      </c>
      <c r="C15" s="6" t="n">
        <v>10000</v>
      </c>
    </row>
    <row r="16">
      <c r="A16" s="4" t="inlineStr">
        <is>
          <t>Recognition of conversion option upon issuance of 2026 secured convertible notes</t>
        </is>
      </c>
      <c r="B16" s="4" t="inlineStr">
        <is>
          <t xml:space="preserve"> </t>
        </is>
      </c>
      <c r="C16" s="6" t="n">
        <v>150704</v>
      </c>
    </row>
    <row r="17">
      <c r="A17" s="4" t="inlineStr">
        <is>
          <t>Extinguishment of conversion options upon exchange and repurchase of 2023 convertible notes and exchange of 2026 convertible notes</t>
        </is>
      </c>
      <c r="B17" s="4" t="inlineStr">
        <is>
          <t xml:space="preserve"> </t>
        </is>
      </c>
      <c r="C17" s="7" t="n">
        <v>-39146</v>
      </c>
    </row>
    <row r="18">
      <c r="A18" s="3" t="inlineStr">
        <is>
          <t>Supplementary cash flow data:</t>
        </is>
      </c>
      <c r="B18" s="4" t="inlineStr">
        <is>
          <t xml:space="preserve"> </t>
        </is>
      </c>
      <c r="C18" s="4" t="inlineStr">
        <is>
          <t xml:space="preserve"> </t>
        </is>
      </c>
    </row>
    <row r="19">
      <c r="A19" s="4" t="inlineStr">
        <is>
          <t>Income taxes paid</t>
        </is>
      </c>
      <c r="B19" s="7" t="n">
        <v>5051</v>
      </c>
      <c r="C19"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Cost of revenue</t>
        </is>
      </c>
      <c r="B4" s="7" t="n">
        <v>984</v>
      </c>
      <c r="C4" s="7" t="n">
        <v>1205</v>
      </c>
      <c r="D4" s="7" t="n">
        <v>2353</v>
      </c>
    </row>
    <row r="5">
      <c r="A5" s="4" t="inlineStr">
        <is>
          <t>Arrangement other than collaborative | Aralez Pharmaceuticals Canada Incorporated | License</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Cost of revenue</t>
        </is>
      </c>
      <c r="B7" s="7" t="n">
        <v>45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chedule of Quarterly Financial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77219</v>
      </c>
      <c r="C4" s="7" t="n">
        <v>77588</v>
      </c>
      <c r="D4" s="7" t="n">
        <v>71757</v>
      </c>
      <c r="E4" s="7" t="n">
        <v>59146</v>
      </c>
      <c r="F4" s="7" t="n">
        <v>68633</v>
      </c>
      <c r="G4" s="7" t="n">
        <v>66640</v>
      </c>
      <c r="H4" s="7" t="n">
        <v>68178</v>
      </c>
      <c r="I4" s="7" t="n">
        <v>57299</v>
      </c>
      <c r="J4" s="7" t="n">
        <v>285710</v>
      </c>
      <c r="K4" s="7" t="n">
        <v>260750</v>
      </c>
      <c r="L4" s="7" t="n">
        <v>233970</v>
      </c>
    </row>
    <row r="5">
      <c r="A5" s="4" t="inlineStr">
        <is>
          <t>Operating loss</t>
        </is>
      </c>
      <c r="B5" s="6" t="n">
        <v>-18909</v>
      </c>
      <c r="C5" s="6" t="n">
        <v>-9838</v>
      </c>
      <c r="D5" s="6" t="n">
        <v>-13041</v>
      </c>
      <c r="E5" s="6" t="n">
        <v>-26428</v>
      </c>
      <c r="F5" s="6" t="n">
        <v>-29176</v>
      </c>
      <c r="G5" s="6" t="n">
        <v>-19483</v>
      </c>
      <c r="H5" s="6" t="n">
        <v>-13153</v>
      </c>
      <c r="I5" s="6" t="n">
        <v>-38594</v>
      </c>
      <c r="J5" s="6" t="n">
        <v>-68216</v>
      </c>
      <c r="K5" s="6" t="n">
        <v>-100406</v>
      </c>
      <c r="L5" s="6" t="n">
        <v>-229727</v>
      </c>
    </row>
    <row r="6">
      <c r="A6" s="4" t="inlineStr">
        <is>
          <t>Loss from continuing operations</t>
        </is>
      </c>
      <c r="B6" s="6" t="n">
        <v>-17543</v>
      </c>
      <c r="C6" s="6" t="n">
        <v>-103784</v>
      </c>
      <c r="D6" s="6" t="n">
        <v>-20095</v>
      </c>
      <c r="E6" s="6" t="n">
        <v>-33436</v>
      </c>
      <c r="F6" s="6" t="n">
        <v>-44596</v>
      </c>
      <c r="G6" s="6" t="n">
        <v>-16970</v>
      </c>
      <c r="H6" s="6" t="n">
        <v>-25087</v>
      </c>
      <c r="I6" s="6" t="n">
        <v>-49699</v>
      </c>
      <c r="J6" s="6" t="n">
        <v>-174858</v>
      </c>
      <c r="K6" s="6" t="n">
        <v>-136352</v>
      </c>
      <c r="L6" s="6" t="n">
        <v>-273400</v>
      </c>
    </row>
    <row r="7">
      <c r="A7" s="4" t="inlineStr">
        <is>
          <t>Income (loss) from discontinued operations, net of income taxes</t>
        </is>
      </c>
      <c r="B7" s="6" t="n">
        <v>-3281</v>
      </c>
      <c r="C7" s="6" t="n">
        <v>371237</v>
      </c>
      <c r="D7" s="6" t="n">
        <v>12567</v>
      </c>
      <c r="E7" s="6" t="n">
        <v>16151</v>
      </c>
      <c r="F7" s="6" t="n">
        <v>8315</v>
      </c>
      <c r="G7" s="6" t="n">
        <v>13338</v>
      </c>
      <c r="H7" s="6" t="n">
        <v>13994</v>
      </c>
      <c r="I7" s="6" t="n">
        <v>9279</v>
      </c>
      <c r="J7" s="6" t="n">
        <v>396674</v>
      </c>
      <c r="K7" s="6" t="n">
        <v>44926</v>
      </c>
      <c r="L7" s="6" t="n">
        <v>-1480</v>
      </c>
    </row>
    <row r="8">
      <c r="A8" s="4" t="inlineStr">
        <is>
          <t>Net income (loss)</t>
        </is>
      </c>
      <c r="B8" s="7" t="n">
        <v>-20824</v>
      </c>
      <c r="C8" s="7" t="n">
        <v>267453</v>
      </c>
      <c r="D8" s="7" t="n">
        <v>-7528</v>
      </c>
      <c r="E8" s="7" t="n">
        <v>-17285</v>
      </c>
      <c r="F8" s="7" t="n">
        <v>-36281</v>
      </c>
      <c r="G8" s="7" t="n">
        <v>-3632</v>
      </c>
      <c r="H8" s="7" t="n">
        <v>-11093</v>
      </c>
      <c r="I8" s="7" t="n">
        <v>-40420</v>
      </c>
      <c r="J8" s="7" t="n">
        <v>221816</v>
      </c>
      <c r="K8" s="7" t="n">
        <v>-91426</v>
      </c>
      <c r="L8" s="7" t="n">
        <v>-274880</v>
      </c>
    </row>
    <row r="9">
      <c r="A9" s="4" t="inlineStr">
        <is>
          <t>Net loss from continuing operations, Basic (in dollars per share)</t>
        </is>
      </c>
      <c r="B9" s="9" t="n">
        <v>-0.42</v>
      </c>
      <c r="C9" s="9" t="n">
        <v>-3.03</v>
      </c>
      <c r="D9" s="9" t="n">
        <v>-0.68</v>
      </c>
      <c r="E9" s="9" t="n">
        <v>-1.13</v>
      </c>
      <c r="F9" s="9" t="n">
        <v>-1.51</v>
      </c>
      <c r="G9" s="9" t="n">
        <v>-0.53</v>
      </c>
      <c r="H9" s="9" t="n">
        <v>-0.76</v>
      </c>
      <c r="I9" s="9" t="n">
        <v>-1.5</v>
      </c>
      <c r="J9" s="9" t="n">
        <v>-5.17</v>
      </c>
      <c r="K9" s="9" t="n">
        <v>-4.28</v>
      </c>
      <c r="L9" s="9" t="n">
        <v>-8.289999999999999</v>
      </c>
    </row>
    <row r="10">
      <c r="A10" s="4" t="inlineStr">
        <is>
          <t>Net loss from continuing operations, Diluted (in dollars per share)</t>
        </is>
      </c>
      <c r="B10" s="10" t="n">
        <v>-0.42</v>
      </c>
      <c r="C10" s="10" t="n">
        <v>-3.03</v>
      </c>
      <c r="D10" s="10" t="n">
        <v>-0.68</v>
      </c>
      <c r="E10" s="10" t="n">
        <v>-1.13</v>
      </c>
      <c r="F10" s="10" t="n">
        <v>-1.51</v>
      </c>
      <c r="G10" s="10" t="n">
        <v>-0.53</v>
      </c>
      <c r="H10" s="10" t="n">
        <v>-0.76</v>
      </c>
      <c r="I10" s="10" t="n">
        <v>-1.5</v>
      </c>
      <c r="J10" s="10" t="n">
        <v>-5.17</v>
      </c>
      <c r="K10" s="10" t="n">
        <v>-4.28</v>
      </c>
      <c r="L10" s="10" t="n">
        <v>-8.289999999999999</v>
      </c>
    </row>
    <row r="11">
      <c r="A11" s="4" t="inlineStr">
        <is>
          <t>Net income (loss) from discontinued operations, Basic (in dollars per share)</t>
        </is>
      </c>
      <c r="B11" s="10" t="n">
        <v>-0.08</v>
      </c>
      <c r="C11" s="10" t="n">
        <v>10.83</v>
      </c>
      <c r="D11" s="10" t="n">
        <v>0.42</v>
      </c>
      <c r="E11" s="10" t="n">
        <v>0.54</v>
      </c>
      <c r="F11" s="10" t="n">
        <v>0.28</v>
      </c>
      <c r="G11" s="10" t="n">
        <v>0.42</v>
      </c>
      <c r="H11" s="10" t="n">
        <v>0.42</v>
      </c>
      <c r="I11" s="10" t="n">
        <v>0.28</v>
      </c>
      <c r="J11" s="10" t="n">
        <v>11.72</v>
      </c>
      <c r="K11" s="10" t="n">
        <v>1.41</v>
      </c>
      <c r="L11" s="10" t="n">
        <v>-0.04</v>
      </c>
    </row>
    <row r="12">
      <c r="A12" s="4" t="inlineStr">
        <is>
          <t>Net income (loss) from discontinued operations, Diluted (in dollars per share)</t>
        </is>
      </c>
      <c r="B12" s="10" t="n">
        <v>-0.08</v>
      </c>
      <c r="C12" s="10" t="n">
        <v>10.83</v>
      </c>
      <c r="D12" s="10" t="n">
        <v>0.42</v>
      </c>
      <c r="E12" s="10" t="n">
        <v>0.54</v>
      </c>
      <c r="F12" s="10" t="n">
        <v>0.28</v>
      </c>
      <c r="G12" s="10" t="n">
        <v>0.42</v>
      </c>
      <c r="H12" s="10" t="n">
        <v>0.42</v>
      </c>
      <c r="I12" s="10" t="n">
        <v>0.28</v>
      </c>
      <c r="J12" s="10" t="n">
        <v>11.72</v>
      </c>
      <c r="K12" s="10" t="n">
        <v>1.41</v>
      </c>
      <c r="L12" s="10" t="n">
        <v>-0.04</v>
      </c>
    </row>
    <row r="13">
      <c r="A13" s="4" t="inlineStr">
        <is>
          <t>Net income (loss) per common share, Basic</t>
        </is>
      </c>
      <c r="B13" s="10" t="n">
        <v>-0.5</v>
      </c>
      <c r="C13" s="10" t="n">
        <v>7.8</v>
      </c>
      <c r="D13" s="10" t="n">
        <v>-0.25</v>
      </c>
      <c r="E13" s="10" t="n">
        <v>-0.58</v>
      </c>
      <c r="F13" s="10" t="n">
        <v>-1.23</v>
      </c>
      <c r="G13" s="10" t="n">
        <v>-0.11</v>
      </c>
      <c r="H13" s="10" t="n">
        <v>-0.33</v>
      </c>
      <c r="I13" s="10" t="n">
        <v>-1.22</v>
      </c>
      <c r="J13" s="10" t="n">
        <v>6.56</v>
      </c>
      <c r="K13" s="10" t="n">
        <v>-2.87</v>
      </c>
      <c r="L13" s="10" t="n">
        <v>-8.34</v>
      </c>
    </row>
    <row r="14">
      <c r="A14" s="4" t="inlineStr">
        <is>
          <t>Net income (loss) per common share, Diluted</t>
        </is>
      </c>
      <c r="B14" s="9" t="n">
        <v>-0.5</v>
      </c>
      <c r="C14" s="9" t="n">
        <v>7.8</v>
      </c>
      <c r="D14" s="9" t="n">
        <v>-0.25</v>
      </c>
      <c r="E14" s="9" t="n">
        <v>-0.58</v>
      </c>
      <c r="F14" s="9" t="n">
        <v>-1.23</v>
      </c>
      <c r="G14" s="9" t="n">
        <v>-0.11</v>
      </c>
      <c r="H14" s="9" t="n">
        <v>-0.33</v>
      </c>
      <c r="I14" s="9" t="n">
        <v>-1.22</v>
      </c>
      <c r="J14" s="9" t="n">
        <v>6.56</v>
      </c>
      <c r="K14" s="9" t="n">
        <v>-2.87</v>
      </c>
      <c r="L14" s="9" t="n">
        <v>-8.3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verview of Business</t>
        </is>
      </c>
      <c r="B1" s="2" t="inlineStr">
        <is>
          <t>12 Months Ended</t>
        </is>
      </c>
    </row>
    <row r="2">
      <c r="B2" s="2" t="inlineStr">
        <is>
          <t>Dec. 31, 2022</t>
        </is>
      </c>
    </row>
    <row r="3">
      <c r="A3" s="3" t="inlineStr">
        <is>
          <t>Overview of Business</t>
        </is>
      </c>
      <c r="B3" s="4" t="inlineStr">
        <is>
          <t xml:space="preserve"> </t>
        </is>
      </c>
    </row>
    <row r="4">
      <c r="A4" s="4" t="inlineStr">
        <is>
          <t>Overview of Business</t>
        </is>
      </c>
      <c r="B4" s="4" t="inlineStr">
        <is>
          <t>1. Overview of Business Intercept Pharmaceuticals, Inc. (the “Company”) is a biopharmaceutical company focused on the development and commercialization of novel therapeutics to treat progressive non-viral liver diseases, including primary biliary cholangitis (“PBC”) and nonalcoholic steatohepatitis (“NASH”). The Company currently has one marketed product, Ocaliva (obeticholic acid or “OCA”). ​ On May 5, 2022, the Company entered into a series of agreements to sell the Company’s ex-U.S. commercial operations and sublicense the right to commercialize Ocaliva for PBC and, if approved, OCA for NASH outside of the United States to Advanz Pharma and its affiliates (collectively, “Advanz”) (the “Disposition Transaction”) . Consideration under the agreements totaled $405 million up front, subject to adjustments including for cash, working capital, and assumed liabilities. On July 1, 2022, the Company completed the Disposition Transaction. ​ The Company is entitled to receive an additional $45 million from Advanz contingent upon receipt of extensions of orphan exclusivity for Ocaliva from the European Medicines Agency (“EMA”) and Medicines and Healthcare products Regulatory Agency (“MHR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30:40Z</dcterms:created>
  <dcterms:modified xmlns:dcterms="http://purl.org/dc/terms/" xmlns:xsi="http://www.w3.org/2001/XMLSchema-instance" xsi:type="dcterms:W3CDTF">2023-03-02T21:30:40Z</dcterms:modified>
</cp:coreProperties>
</file>